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LONG-TERM INVESTMENTS" sheetId="10" state="visible" r:id="rId10"/>
    <sheet xmlns:r="http://schemas.openxmlformats.org/officeDocument/2006/relationships" name="PROPERTY AND EQUIPMENT, NET" sheetId="11" state="visible" r:id="rId11"/>
    <sheet xmlns:r="http://schemas.openxmlformats.org/officeDocument/2006/relationships" name="ACQUISITION OF B&amp;R REALTY SUBSI" sheetId="12" state="visible" r:id="rId12"/>
    <sheet xmlns:r="http://schemas.openxmlformats.org/officeDocument/2006/relationships" name="GOODWILL AND ACQUIRED INTANGIBL" sheetId="13" state="visible" r:id="rId13"/>
    <sheet xmlns:r="http://schemas.openxmlformats.org/officeDocument/2006/relationships" name="DERIVATIVE FINANCIAL INSTRUMENT" sheetId="14" state="visible" r:id="rId14"/>
    <sheet xmlns:r="http://schemas.openxmlformats.org/officeDocument/2006/relationships" name="LINE OF CREDIT"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UPPLEMENTAL CASH FLOWS INFORMA" sheetId="18" state="visible" r:id="rId18"/>
    <sheet xmlns:r="http://schemas.openxmlformats.org/officeDocument/2006/relationships" name="TAXES"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SEGMENT REPORTING" sheetId="22" state="visible" r:id="rId22"/>
    <sheet xmlns:r="http://schemas.openxmlformats.org/officeDocument/2006/relationships" name="COMMITMENT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DES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LONG-TERM INVESTMENTS (Tables)" sheetId="29" state="visible" r:id="rId29"/>
    <sheet xmlns:r="http://schemas.openxmlformats.org/officeDocument/2006/relationships" name="PROPERTY AND EQUIPMENT, NET (Ta" sheetId="30" state="visible" r:id="rId30"/>
    <sheet xmlns:r="http://schemas.openxmlformats.org/officeDocument/2006/relationships" name="ACQUISITION OF B&amp;R REALTY SUB_2" sheetId="31" state="visible" r:id="rId31"/>
    <sheet xmlns:r="http://schemas.openxmlformats.org/officeDocument/2006/relationships" name="GOODWILL AND ACQUIRED INTANGI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UPPLEMENTAL CASH FLOWS INFOR_2" sheetId="35" state="visible" r:id="rId35"/>
    <sheet xmlns:r="http://schemas.openxmlformats.org/officeDocument/2006/relationships" name="TAXES (Tables)" sheetId="36" state="visible" r:id="rId36"/>
    <sheet xmlns:r="http://schemas.openxmlformats.org/officeDocument/2006/relationships" name="RELATED PARTY TRANSACTIONS (Tab" sheetId="37" state="visible" r:id="rId37"/>
    <sheet xmlns:r="http://schemas.openxmlformats.org/officeDocument/2006/relationships" name="STOCK-BASED COMPENSATION (Table" sheetId="38" state="visible" r:id="rId38"/>
    <sheet xmlns:r="http://schemas.openxmlformats.org/officeDocument/2006/relationships" name="SEGMENT REPORTING (Tables)" sheetId="39" state="visible" r:id="rId39"/>
    <sheet xmlns:r="http://schemas.openxmlformats.org/officeDocument/2006/relationships" name="ORGANIZATION AND BUSINESS DES_3" sheetId="40" state="visible" r:id="rId40"/>
    <sheet xmlns:r="http://schemas.openxmlformats.org/officeDocument/2006/relationships" name="ORGANIZATION AND BUSINESS DES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ACCOUNTS RECEIVABLE, NET - Comp" sheetId="49" state="visible" r:id="rId49"/>
    <sheet xmlns:r="http://schemas.openxmlformats.org/officeDocument/2006/relationships" name="ACCOUNTS RECEIVABLE, NET - Allo" sheetId="50" state="visible" r:id="rId50"/>
    <sheet xmlns:r="http://schemas.openxmlformats.org/officeDocument/2006/relationships" name="LONG-TERM INVESTMENTS (Details)"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ACQUISITION OF B&amp;R REALTY SUB_3" sheetId="54" state="visible" r:id="rId54"/>
    <sheet xmlns:r="http://schemas.openxmlformats.org/officeDocument/2006/relationships" name="ACQUISITION OF B&amp;R REALTY SUB_4"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GOODWILL AND ACQUIRED INTANGI_5" sheetId="58" state="visible" r:id="rId58"/>
    <sheet xmlns:r="http://schemas.openxmlformats.org/officeDocument/2006/relationships" name="GOODWILL AND ACQUIRED INTANGI_6" sheetId="59" state="visible" r:id="rId59"/>
    <sheet xmlns:r="http://schemas.openxmlformats.org/officeDocument/2006/relationships" name="DERIVATIVE FINANCIAL INSTRUME_2" sheetId="60" state="visible" r:id="rId60"/>
    <sheet xmlns:r="http://schemas.openxmlformats.org/officeDocument/2006/relationships" name="LINE OF CREDIT - Narrative (Det" sheetId="61" state="visible" r:id="rId61"/>
    <sheet xmlns:r="http://schemas.openxmlformats.org/officeDocument/2006/relationships" name="LONG-TERM DEBT - Schedule of Lo" sheetId="62" state="visible" r:id="rId62"/>
    <sheet xmlns:r="http://schemas.openxmlformats.org/officeDocument/2006/relationships" name="LONG-TERM DEBT - Future Maturit" sheetId="63" state="visible" r:id="rId63"/>
    <sheet xmlns:r="http://schemas.openxmlformats.org/officeDocument/2006/relationships" name="LEASES - Narrative (Detail)" sheetId="64" state="visible" r:id="rId64"/>
    <sheet xmlns:r="http://schemas.openxmlformats.org/officeDocument/2006/relationships" name="LEASES - Components of Operatin" sheetId="65" state="visible" r:id="rId65"/>
    <sheet xmlns:r="http://schemas.openxmlformats.org/officeDocument/2006/relationships" name="LEASES - Supplemental Cash Flow" sheetId="66" state="visible" r:id="rId66"/>
    <sheet xmlns:r="http://schemas.openxmlformats.org/officeDocument/2006/relationships" name="LEASES - Balance Sheet (Details" sheetId="67" state="visible" r:id="rId67"/>
    <sheet xmlns:r="http://schemas.openxmlformats.org/officeDocument/2006/relationships" name="LEASES - Maturities of Lease Li" sheetId="68" state="visible" r:id="rId68"/>
    <sheet xmlns:r="http://schemas.openxmlformats.org/officeDocument/2006/relationships" name="SUPPLEMENTAL CASH FLOWS INFOR_3" sheetId="69" state="visible" r:id="rId69"/>
    <sheet xmlns:r="http://schemas.openxmlformats.org/officeDocument/2006/relationships" name="TAXES - Income Tax Provision (B" sheetId="70" state="visible" r:id="rId70"/>
    <sheet xmlns:r="http://schemas.openxmlformats.org/officeDocument/2006/relationships" name="TAXES - Deferred Tax Assets and" sheetId="71" state="visible" r:id="rId71"/>
    <sheet xmlns:r="http://schemas.openxmlformats.org/officeDocument/2006/relationships" name="TAXES - Reconciliation of Incom" sheetId="72" state="visible" r:id="rId72"/>
    <sheet xmlns:r="http://schemas.openxmlformats.org/officeDocument/2006/relationships" name="RELATED PARTY TRANSACTIONS - Na" sheetId="73" state="visible" r:id="rId73"/>
    <sheet xmlns:r="http://schemas.openxmlformats.org/officeDocument/2006/relationships" name="RELATED PARTY TRANSACTIONS - Su" sheetId="74" state="visible" r:id="rId74"/>
    <sheet xmlns:r="http://schemas.openxmlformats.org/officeDocument/2006/relationships" name="RELATED PARTY TRANSACTIONS - _2" sheetId="75" state="visible" r:id="rId75"/>
    <sheet xmlns:r="http://schemas.openxmlformats.org/officeDocument/2006/relationships" name="RELATED PARTY TRANSACTIONS - _3" sheetId="76" state="visible" r:id="rId76"/>
    <sheet xmlns:r="http://schemas.openxmlformats.org/officeDocument/2006/relationships" name="RELATED PARTY TRANSACTIONS - _4" sheetId="77" state="visible" r:id="rId77"/>
    <sheet xmlns:r="http://schemas.openxmlformats.org/officeDocument/2006/relationships" name="RELATED PARTY TRANSACTIONS - _5" sheetId="78" state="visible" r:id="rId78"/>
    <sheet xmlns:r="http://schemas.openxmlformats.org/officeDocument/2006/relationships" name="STOCK-BASED COMPENSATION - Narr" sheetId="79" state="visible" r:id="rId79"/>
    <sheet xmlns:r="http://schemas.openxmlformats.org/officeDocument/2006/relationships" name="STOCK-BASED COMPENSATION - Summ" sheetId="80" state="visible" r:id="rId80"/>
    <sheet xmlns:r="http://schemas.openxmlformats.org/officeDocument/2006/relationships" name="STOCK-BASED COMPENSATION - Fair" sheetId="81" state="visible" r:id="rId81"/>
    <sheet xmlns:r="http://schemas.openxmlformats.org/officeDocument/2006/relationships" name="STOCK-BASED COMPENSATION - Comp" sheetId="82" state="visible" r:id="rId82"/>
    <sheet xmlns:r="http://schemas.openxmlformats.org/officeDocument/2006/relationships" name="SEGMENT REPORTING - Narrative (" sheetId="83" state="visible" r:id="rId83"/>
    <sheet xmlns:r="http://schemas.openxmlformats.org/officeDocument/2006/relationships" name="SEGMENT REPORTING - Net Sales b" sheetId="84" state="visible" r:id="rId84"/>
    <sheet xmlns:r="http://schemas.openxmlformats.org/officeDocument/2006/relationships" name="SEGMENT REPORTING - Business Op" sheetId="85" state="visible" r:id="rId85"/>
    <sheet xmlns:r="http://schemas.openxmlformats.org/officeDocument/2006/relationships" name="SEGMENT REPORTING - Assets by S" sheetId="86" state="visible" r:id="rId86"/>
    <sheet xmlns:r="http://schemas.openxmlformats.org/officeDocument/2006/relationships" name="COMMITMENT AND CONTINGENCIES (D"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180</t>
        </is>
      </c>
    </row>
    <row r="9">
      <c r="A9" s="4" t="inlineStr">
        <is>
          <t>Entity Registrant Name</t>
        </is>
      </c>
      <c r="B9" s="4" t="inlineStr">
        <is>
          <t>HF FOODS GROUP INC.</t>
        </is>
      </c>
    </row>
    <row r="10">
      <c r="A10" s="4" t="inlineStr">
        <is>
          <t>Entity Incorporation, State or Country Code</t>
        </is>
      </c>
      <c r="B10" s="4" t="inlineStr">
        <is>
          <t>DE</t>
        </is>
      </c>
    </row>
    <row r="11">
      <c r="A11" s="4" t="inlineStr">
        <is>
          <t>Entity Tax Identification Number</t>
        </is>
      </c>
      <c r="B11" s="4" t="inlineStr">
        <is>
          <t>81-2717873</t>
        </is>
      </c>
    </row>
    <row r="12">
      <c r="A12" s="4" t="inlineStr">
        <is>
          <t>Entity Address, Address Line One</t>
        </is>
      </c>
      <c r="B12" s="4" t="inlineStr">
        <is>
          <t>19319 Arenth Avenue</t>
        </is>
      </c>
    </row>
    <row r="13">
      <c r="A13" s="4" t="inlineStr">
        <is>
          <t>Entity Address, City or Town</t>
        </is>
      </c>
      <c r="B13" s="4" t="inlineStr">
        <is>
          <t>City of Industry</t>
        </is>
      </c>
    </row>
    <row r="14">
      <c r="A14" s="4" t="inlineStr">
        <is>
          <t>Entity Address, State or Province</t>
        </is>
      </c>
      <c r="B14" s="4" t="inlineStr">
        <is>
          <t>CA</t>
        </is>
      </c>
    </row>
    <row r="15">
      <c r="A15" s="4" t="inlineStr">
        <is>
          <t>Entity Address, Postal Zip Code</t>
        </is>
      </c>
      <c r="B15" s="4" t="inlineStr">
        <is>
          <t>91748</t>
        </is>
      </c>
    </row>
    <row r="16">
      <c r="A16" s="4" t="inlineStr">
        <is>
          <t>City Area Code</t>
        </is>
      </c>
      <c r="B16" s="4" t="inlineStr">
        <is>
          <t>626</t>
        </is>
      </c>
    </row>
    <row r="17">
      <c r="A17" s="4" t="inlineStr">
        <is>
          <t>Local Phone Number</t>
        </is>
      </c>
      <c r="B17" s="4" t="inlineStr">
        <is>
          <t>338-1090</t>
        </is>
      </c>
    </row>
    <row r="18">
      <c r="A18" s="4" t="inlineStr">
        <is>
          <t>Title of 12(b) Security</t>
        </is>
      </c>
      <c r="B18" s="4" t="inlineStr">
        <is>
          <t>Common Stock, $0.0001 par value</t>
        </is>
      </c>
    </row>
    <row r="19">
      <c r="A19" s="4" t="inlineStr">
        <is>
          <t>Trading Symbol</t>
        </is>
      </c>
      <c r="B19" s="4" t="inlineStr">
        <is>
          <t>HFFG</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51913411</v>
      </c>
    </row>
    <row r="28">
      <c r="A28" s="4" t="inlineStr">
        <is>
          <t>Entity Central Index Key</t>
        </is>
      </c>
      <c r="B28" s="4" t="inlineStr">
        <is>
          <t>000168087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9 Months Ended</t>
        </is>
      </c>
    </row>
    <row r="2">
      <c r="B2" s="2" t="inlineStr">
        <is>
          <t>Sep. 30, 2021</t>
        </is>
      </c>
    </row>
    <row r="3">
      <c r="A3" s="3" t="inlineStr">
        <is>
          <t>Equity Method Investments and Joint Ventures [Abstract]</t>
        </is>
      </c>
    </row>
    <row r="4">
      <c r="A4" s="4" t="inlineStr">
        <is>
          <t>LONG-TERM INVESTMENTS</t>
        </is>
      </c>
      <c r="B4" s="4" t="inlineStr">
        <is>
          <t>LONG-TERM INVESTMENTS Long-term investments consisted of the following: Ownership as of September 30, As of September 30, 2021 As of December 31, 2020 Asahi Food, Inc. 49% $ 643,885 $ 577,164 Pt. Tamron Akuatik Produk Industri ("Tamron") 12% 1,800,000 1,800,000 Total $ 2,443,885 $ 2,377,164 The investment in Tamron is accounted for using the measurement alternative under ASC 321, which is measured at cost, less any impairment, plus or minus changes resulting from observable price changes in orderly transactions for identical or similar investments, if any. The investment in Asahi Food, Inc. is accounted for under the equity method due to the fact that the Company has significant influence but does not exercise control over this investee. The Company determined there was no impairment as of September 30, 2021 and December 31, 2020 for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As of September 30, As of December 31, Automobiles $ 22,976,513 $ 24,544,094 Building 77,437,589 71,285,127 Building improvements 11,426,172 9,807,234 Furniture and fixtures 195,285 223,996 Land 52,208,061 52,125,900 Machinery and equipment 14,710,723 13,498,211 Subtotal 178,954,343 171,484,562 Less: accumulated depreciation (37,214,226) (34,615,477) Property and equipment, net $ 141,740,117 $ 136,869,085 The Company acquired $102,331,567 of property and equipment resulting from an acquisition of assets from B&amp;R Realty Group on January 17, 2020. See Note 6 for additional information. Depreciation expense was $4,489,389 and $4,870,523 for the nine months ended September 30, 2021 and 2020, respectively, and $1,476,852 and $1,605,661 for the thre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amp;R REALTY SUBSIDIARIES</t>
        </is>
      </c>
      <c r="B1" s="2" t="inlineStr">
        <is>
          <t>9 Months Ended</t>
        </is>
      </c>
    </row>
    <row r="2">
      <c r="B2" s="2" t="inlineStr">
        <is>
          <t>Sep. 30, 2021</t>
        </is>
      </c>
    </row>
    <row r="3">
      <c r="A3" s="3" t="inlineStr">
        <is>
          <t>Business Combination and Asset Acquisition [Abstract]</t>
        </is>
      </c>
    </row>
    <row r="4">
      <c r="A4" s="4" t="inlineStr">
        <is>
          <t>ACQUISITION OF B&amp;R REALTY SUBSIDIARIES</t>
        </is>
      </c>
      <c r="B4" s="4" t="inlineStr">
        <is>
          <t xml:space="preserve">ACQUISITION OF B&amp;R REALTY SUBSIDIARIESOn January 17, 2020, B&amp;R Global acquired 100% of the equity membership interests of the then subsidiaries of BRGR, which own warehouse facilities that were being leased to B&amp;R Global for its operations in California, Arizona, Utah, Colorado, Washington, and Montana. Before the acquisition of BRGR Subsidiaries, the CEO of the Company, Xiao Mou Zhang, managed and owned an 8.91% interest in BRGR. The total purchase price for the acquisition was $101,269,706, based on independent appraisals of the fair market value of the properties. The Company notes that substantially all of the fair value of the gross assets acquired is concentrated in a group of similar assets (land and buildings all used for warehousing and distribution purposes). As such, the acquisition of the BRGR Subsidiaries would be deemed an asset acquisition under ASC 805-10-55, and the total purchase price is allocated on a relative fair value basis to the net assets acquired. The following table presents the estimated fair value of the assets acquired and liabilities assumed at the date of acquisition: Cash $ 265,639 Automobile 33,690 Prepaids 39,193 Land 48,734,042 Buildings 53,563,835 Total assets acquired 102,636,399 Accounts payable and accrued expenses 1,366,693 Total liabilities assumed 1,366,693 Net assets acquired $ 101,269,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1</t>
        </is>
      </c>
    </row>
    <row r="3">
      <c r="A3" s="3" t="inlineStr">
        <is>
          <t>Goodwill and Intangible Assets Disclosure [Abstract]</t>
        </is>
      </c>
    </row>
    <row r="4">
      <c r="A4" s="4" t="inlineStr">
        <is>
          <t>GOODWILL AND ACQUIRED INTANGIBLE ASSETS</t>
        </is>
      </c>
      <c r="B4" s="4" t="inlineStr">
        <is>
          <t xml:space="preserve">GOODWILL AND ACQUIRED INTANGIBLE ASSETS Goodwill The changes in HF Group’s carrying amount of goodwill are presented below: Total Balance at December 31, 2020 $ 68,511,941 Impairment loss — Balance at September 30, 2021 $ 68,511,941 The Company booked approximately $406.7 million of goodwill on December 31, 2019, resulting from the completion of the Business Combination with B&amp;R Global, which represents the excess of the purchase price over the fair value of net assets acquired. HF Group acquired 100% of the controlling interest of B&amp;R Global, in exchange for 30,700,000 consideration shares of HF Group Common Stock, valued at $576,699,494 based upon the closing share price of the Company’s common stock at the date of Closing on November 4, 2019. The Company's policy is to test goodwill for impairment at least annually, as of December 31, or whenever events or changes in circumstances indicate that goodwill might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Towards the end of first quarter of fiscal year 2020, the Company experienced a significant decline in business volume due to mandatory stay-at-home orders issued by governmental authorities in response to the escalation of the COVID-19 pandemic. The Company determined that the B&amp;R Global reporting unit was very sensitive to these declines and that it was more likely than not that an impairment may exist. The Company, therefore, performed an analysis of the fair value of the B&amp;R Global reporting unit as of March 31, 2020 using a discounted cash flow method for goodwill impairment testing purposes. Based upon the analysis, the Company concluded that the carrying value of its B&amp;R Global reporting unit exceeded its fair value by approximately $338.2 million. As a result, the company recorded the amount as impairment loss during the first quarter of fiscal year 2020. The Company estimated the fair values of the B&amp;R Global reporting unit using the income approach, discounting projected future cash flows based upon management’s expectations of the current and future operating environment. The calculation of the impairment charge includes substantial fact-based determinations and estimates including weighted average cost of capital ("WACC"), future revenue, profitability, perpetual growth rates and fair values of assets and liabilities. The fair value conclusions as of March 31, 2020 for the reporting unit are highly sensitive to changes in the WACC, which consider observable data about guidelines on publicly traded companies, an estimated market participant’s expectations about capital structure and risk premiums. The Company corroborated the reasonableness of the estimated reporting unit fair values by reconciling to its enterprise value and market capitalization. The Company also observed that the WACC applied on March 31, 2020 increased significantly from the original WACC value as of the acquisition date, mainly driven by the increased risk and volatility observed in the market. Volatility had primarily been due to concerns about demand for food distribution services, as restaurant activity in much of the country had been reduced to takeout and delivery offerings. Continued uncertainty about the removal or perpetuation of these restrictions and levels of consumer spending cause ongoing volatility. In addition, the fair value of the goodwill is sensitive to the changes in the assumptions used in the projected cash flows, which include forecasted revenues and perpetual growth rates, among others, all of which require significant judgment by management. The Company has used recent historical performance, current forecasted financial information, and broad-based industry and economic statistics as a basis to estimate the key assumptions utilized in the discounted cash flow model. These key assumptions are inherently uncertain and require a high degree of estimation and judgment and are subject to change based on future conditions, industry and global economic and geo-political factors, and the timing and success of the Company's implementation of current strategic initiatives. The Company performed a qualitative goodwill impairment assessment and concluded no further impairment is required as of September 30, 2021. Acquired Intangible Assets In connection with the Business Acquisition of B&amp;R Global, HF Group acquired $188,503,000 of intangible assets, representing tradenames and customer relationships, which have an estimated amortization period of approximately 10 years and 20 years, respectively. The components of the intangible assets are as follows: As of September 30, 2021 As of December 31, 2020 Gross Accumulated Net Gross Accumulated Net Tradenames $ 29,303,000 $ (5,616,408) $ 23,686,592 $ 29,303,000 $ (3,418,683) $ 25,884,317 Customer relationships 159,200,000 (15,256,667) 143,943,333 159,200,000 (9,286,667) 149,913,333 Total $ 188,503,000 $ (20,873,075) $ 167,629,925 $ 188,503,000 $ (12,705,350) $ 175,797,650 The Company performed a qualitative long-lived asset impairment assessment and concluded no further impairment is required as of September 30, 2021. HF Group’s amortization expense for intangible assets was $2,722,575 and $8,167,725 for the three and nine month periods ended September 30, 2021 and September 30, 2020, respectively. Estimated future amortization expense for intangible assets is presented below: Twelve months ending September 30, Amount 2022 $ 10,890,300 2023 10,890,300 2024 10,890,300 2025 10,890,300 2026 10,890,300 Thereafter 113,178,425 Total $ 167,629,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The Company utilizes interest rate swaps ("IRS") for the sole purpose of mitigating interest rate fluctuation risk associated to floating rate debt instruments (as defined in Note 9 Line of Credit, and Note 10 Long-Term Debt). The Company does not use any other derivative financial instruments for trading or speculative purposes. On August 20, 2019, HF Group entered into two IRS contracts with East West Bank (the "EWB IRS") for initial notional amounts of $1.05 million and $2.63 million, respectively. The EWB IRS contracts were entered into in conjunction with two mortgage term loans of corresponding amount that were priced at USD 1-month LIBOR (London Interbank Offering Rate) plus 2.25% per annum for the entire duration of the term loans. The EWB IRS contracts fixed the two term loans at 4.40% per annum until maturity in September 2029. On December 19, 2019, HF Group entered into an IRS contract with Bank of America (the "BOA IRS") for an initial notional amount of $2.74 million in conjunction with a newly contracted mortgage term loan of corresponding amount. The term loan was contracted at USD 1-month LIBOR plus 2.15% per annum but was fixed at 5.80% per annum resulting from the corresponding BOA IRS contract. The term loan and corresponding BOA IRS contract matures in December 2029. On June 24, 2020, HF Group entered into a forward starting IRS contract with JP Morgan Chase Bank (the "JPM IRS") for a fixed $80 million notional amount, effective from June 30, 2021 and expiring on June 30, 2025, as a means to partially hedge its existing floating rate loans exposure. On March 3, 2021, the Company unwound the JPM IRS. The contract was unwound with a view that 1-month LIBOR will continue to remain low in the foreseeable future despite the spike at the long end of the yield curve. The Company recorded a gain of approximately $718,600 in the first quarter of 2021. The Company evaluated the above mentioned interest rate swap contracts currently in place and did not designate those as cash flow hedges. Hence, the fair value change on the aforementioned interest rate swap contracts are accounted for and recognized as change in fair value of interest rate swap contracts in the unaudited condensed consolidated statements of operations. As of September 30, 2021 and December 31, 2020, the Company has determined that the fair value of the interest rate swap obligations was $341,165 and $993,516, respectively. In determining fair value, the Company utilizes valuation techniques that maximize the use of observable inputs and minimize the use of unobservable inputs to the extent possible as well as consider counterparty credit risk in its assessment of fair value. The interest rate swaps are classified as Level 3 liabilities and fair value was obtained from the respective counter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1</t>
        </is>
      </c>
    </row>
    <row r="3">
      <c r="A3" s="3" t="inlineStr">
        <is>
          <t>Debt Disclosure [Abstract]</t>
        </is>
      </c>
    </row>
    <row r="4">
      <c r="A4" s="4" t="inlineStr">
        <is>
          <t>LINE OF CREDIT</t>
        </is>
      </c>
      <c r="B4" s="4" t="inlineStr">
        <is>
          <t>LINE OF CREDIT The JPM Credit Agreement provides for a $100 million asset-secured revolving credit facility maturing on November 4, 2022, with an option to renew at the bank’s discretion. The revolving credit facility carries a floating interest rate that is pegged to 1-Month LIBOR + 1.375% per annum, and was collateralized by all assets of the Company and was also guaranteed by BRGR and the BRGR Subsidiaries, which BRGR Subsidiaries were subsequently acquired by the Company on January 17, 2020 (See Note 6 for additional information). The JPM Credit Agreement was later superseded by a Second Amended and Restated Credit Agreement ("Second Amended Credit Agreement") as described below. On January 17, 2020, the Company, its wholly-owned subsidiary, B&amp;R Global, and certain of the wholly-owned subsidiaries and affiliates of the Company as borrowers (collectively with the Company, the “Borrowers”), and certain material subsidiaries of the Company as guarantors, entered into the Second Amended Credit Agreement with JPMorgan, as Administrative Agent, and certain lender parties thereto, including Comerica Bank. The Second Amended Credit Agreement, provides for (i) a $100 million asset-secured revolving credit facility maturing on November 4, 2022 (the “Revolving Facility”), and (ii) a mortgage-secured term loan of $75.6 million ("Term Loan"). The existing revolving credit facility balance of $41.2 million under the First Amended Credit Agreement, was rolled over to the Revolving Facility on January 17, 2020. On the same day, B&amp;R Global utilized the $75.6 million Term Loan and additional $18.7 million drawdown from the Revolving Facility to fund in part the acquisition of the BRGR Subsidiaries which owned the ten warehouse facilities which B&amp;R Global had been leasing for its operations in California, Arizona, Utah, Colorado, Washington, and Montana. The Second Amended Credit Agreement contained certain financial covenants and as of September 30, 2021, the Company was in compliance with the covenants under the Second Amended Credit Agreement. The outstanding principal balance on the line of credit as of September 30, 2021 was $2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Long-term debt at September 30, 2021 and December 31, 2020 is as follows: Bank name Maturity Interest rate as of September 30, As of September 30, As of December 31, Bank of America – (a) October 2021 - December 2029 3.73% — 5.80% $ 5,374,589 $ 5,905,472 BMO Harris Bank N.A. – (b) April 2022 - January 2024 5.96% — 5.99% 153,991 280,164 East West Bank – (c) August 2027 - September 2029 4.25% — 4.40% 6,656,129 6,802,271 First Horizon Bank – (d) October 2027 3.85% 4,622,762 4,773,378 J.P. Morgan Chase – (e) February 2023 - January 2030 1.96% — 2.09% 71,759,021 74,687,806 Peoples United Bank – (b) December 2022 - January 2023 7.44% — 7.53% 473,967 725,282 Other finance institutions – (b) July 2022 - March 2024 3.90% — 6.14% 345,238 475,689 Total debt 89,385,697 93,650,062 Less: current portion (5,677,453) (5,641,259) Long-term debt $ 83,708,244 $ 88,008,803 The terms of the various loan agreements related to long-term bank borrowings require the Company to comply with certain financial covenants. As of September 30, 2021 and December 31, 2020, the Company was in compliance. The loans outstanding were guaranteed by the following properties, entities or individuals, or otherwise secured as shown: (a) Loan balance consists of real estate term loan, equipment term loans, and vehicle term loans. Collateral is provided by one real property owned by RNCH, specific equipment and vehicles owned by HFFI, RNCH, and BB. (b) Secured by vehicles. (c) Real estate term loans with East West Bank are collateralized by four real properties owned by R&amp;N Holdings, R&amp;N Lexingto n, and NSF. The loan to R&amp;N Holdings is guaranteed b y four subsidiaries of the Company, Han Feng, TT, MFD, and R&amp;N Lexington. The loan to R&amp;N Lexington is guaranteed by four subsidiaries of the Company, Han Feng, TT, MFD, and R&amp;N Holdings. The NSF loans are guaranteed by the Company. The R&amp;N Holdings and R&amp;N Lexington loans are also guaranteed by one shareholder and spouse. Balloon payments of 2,208,797 and 2,948,495 are due at maturity in 2027 and 2029, respectively. (d) Guaranteed by Han Feng and the Company. Also secured by a real property owned by HG Realty. Balloon payment for this debt is $3,116,687 at maturity. (e) Real estate term loan with a principal balance of $70,515,521 as of September 30, 2021 is secured by assets held by nine subsidiaries of the Company, AK, BRR, BSR, FL, GSR, HP, LF, LR and MP. Equipment term loan with a principal balance of $1,243,500 as of September 30, 2021 is secured by specific vehicles and equipment as defined in loan agreements. The future maturities of long-term debt as of September 30, 2021 are as follows: Twelve months ending September 30, Amount 2022 $ 5,677,453 2023 4,810,956 2024 4,087,265 2025 4,040,985 2026 4,077,755 Thereafter 66,691,283 Total $ 89,385,6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office space, warehouses and vacant land for building development under non-cancelable operating leases, with terms ranging from one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s finance lease assets and finance lease liabilities at inception, with lease expense recognized as interest expense and amortization of the lease payment. Operating Leases The components of lease expense were as follows: For the Three Months Ended For the Nine Months Ended September 30, September 30, September 30, September 30, Operating lease cost $ 648,979 $ 301,734 $ 1,120,526 $ 1,058,611 Weighted Average Remaining Lease Term (Months) Operating leases 48 32 48 32 Weighted Average Discount Rate Operating leases 3.11 % 4.05 % 3.11 % 4.05 % Finance Leases The components of lease expense were as follows: For the Three Months Ended For the Nine Months Ended September 30, September 30, September 30, September 30, Finance leases cost Amortization of right-of-use assets $ 80,984 $ 139,687 $ 242,952 $ 419,060 Interest on lease liabilities 16,687 21,647 54,030 72,767 Total finance leases cost $ 97,671 $ 161,334 $ 296,982 $ 491,827 Supplemental cash flow information related to finance leases was as follows: For the Three Months Ended For the Nine Months Ended September 30, September 30, September 30, September 30, Operating cash flows from finance leases $ 16,687 $ 21,647 $ 54,030 $ 72,767 Supplemental balance sheet information related to leases was as follows: September 30, December 31, Finance Leases Property and equipment, at cost $ 10,421,383 $ 2,793,731 Accumulated depreciation (2,030,594) (1,831,318) Property and equipment, net $ 8,390,789 $ 962,413 Weighted Average Remaining Lease Term (Months) Finance leases 294 43 Weighted Average Discount Rate Finance leases 6.17 % 7.56 % Maturities of lease liabilities were as follows: Twelve months ending September 30, Operating Finance 2022 $ 798,451 $ 728,921 2023 737,858 750,665 2024 556,952 706,431 2025 575,350 507,354 2026 415,778 480,986 Thereafter — 16,064,984 Total Lease Payments 3,084,389 19,239,341 Less Imputed Interest (386,685) (10,520,562) Total $ 2,697,704 $ 8,718,779 On July 2, 2018, AnHeart Inc. ("AnHeart"), a former wholly-owned subsidiary of HF Holding, entered into two separate leases for two properties located in Manhattan, New York, at 273 Fifth Avenue and 275 Fifth Avenue, for 30 years and 15 years, respectively. The leases were on a triple net basis, meaning AnHeart is required to pay all costs associated with the properties, including taxes, insurance, utilities, maintenance and repairs. HF Holding provided a corporate guaranty for all rent and related costs of the leases, including costs associated with the planned construction of a two-story structure at 273 Fifth Avenue and rehabilitation of the building at 275 Fifth Avenue. The Company entered into the leases with the planned purpose of expanding its product lines to include Chinese herb supplements, and to use the sites to develop into a hub for such products. The Company has since determined to cease this business expansion in early 2019. On February 23, 2019, HF Holding executed an agreement to divest all of its ownership interest in AnHeart to Ms. Jianping An, a resident of New York, for the sum of $20,000. The transfer of ownership was completed on May 2, 2019. However, the divestment does not release HF Holding’s guaranty of AnHeart’s obligations or liabilities under the original lease agreements. Under the terms of the sale of AnHeart stock to Ms. An, and in consideration of the Company’s ongoing guaranty of AnHeart’s performance of the lease obligations, AnHeart granted to the Company a security interest in all AnHeart assets, together with a covenant that the Company will be assigned the leases, to be exercised if AnHeart defaults on the original lease agreements. Further, Ms. An has tendered an unconditional guaranty of all AnHeart liabilities arising from the leases in favor of the Company, executed by Minsheng Pharmaceutical Group Company, Ltd., a Chinese manufacturer and distributor of herbal medicines. On February 10, 2021, 273 Co, a newly established Delaware limited liability company and wholly owned subsidiary of the Company, entered into an Assignment and Assumption of Lease Agreement (“Assignment”), dated effective as of January 21, 2021, with AnHeart and Premier 273 Fifth, LLC ("Landlord"), pursuant to which it assumed the lease of the premises at 273 Fifth Avenue, New York, New York signed on July 2, 2018 (the “273 Lease Agreement”). At the same time, the closing documents were delivered to effectuate the amendment of the 273 Lease Agreement pursuant to an Amendment to Lease (the “Lease Amendment”). The Assignment and the 273 Lease Amendment were negotiated in light of guarantee obligations of the Company’s wholly owned subsidiary, HF Holding as guarantor under the Lease Agreement. 273 Co has agreed to observe all the covenants and conditions of the Lease Agreement, as amended, including the payment of all rents due. Under the terms of the Lease Agreement and the Assignment, 273 Co has undertaken to construct, at its own expense, a building on the premises, at a minimum cost of $2,500,000. The 273 Lease Agreement and the Lease Amendment provide for a term of 30 years, with an option to renew for 10 additional years, at an annual rent starting at $325,000 and escalating annually throughout the term, with </t>
        </is>
      </c>
    </row>
    <row r="5">
      <c r="A5" s="4" t="inlineStr">
        <is>
          <t>LEASES</t>
        </is>
      </c>
      <c r="B5" s="4" t="inlineStr">
        <is>
          <t xml:space="preserve">LEASES The Company leases office space, warehouses and vacant land for building development under non-cancelable operating leases, with terms ranging from one Operating lease assets and lease liabilities are recognized at commencement date and initially measured based on the present value of lease payments over the defined lease term. Lease expense is recognized on a straight-line basis over the lease term. For finance leases, the Company also recognizes finance lease assets and finance lease liabilities at inception, with lease expense recognized as interest expense and amortization of the lease payment. Operating Leases The components of lease expense were as follows: For the Three Months Ended For the Nine Months Ended September 30, September 30, September 30, September 30, Operating lease cost $ 648,979 $ 301,734 $ 1,120,526 $ 1,058,611 Weighted Average Remaining Lease Term (Months) Operating leases 48 32 48 32 Weighted Average Discount Rate Operating leases 3.11 % 4.05 % 3.11 % 4.05 % Finance Leases The components of lease expense were as follows: For the Three Months Ended For the Nine Months Ended September 30, September 30, September 30, September 30, Finance leases cost Amortization of right-of-use assets $ 80,984 $ 139,687 $ 242,952 $ 419,060 Interest on lease liabilities 16,687 21,647 54,030 72,767 Total finance leases cost $ 97,671 $ 161,334 $ 296,982 $ 491,827 Supplemental cash flow information related to finance leases was as follows: For the Three Months Ended For the Nine Months Ended September 30, September 30, September 30, September 30, Operating cash flows from finance leases $ 16,687 $ 21,647 $ 54,030 $ 72,767 Supplemental balance sheet information related to leases was as follows: September 30, December 31, Finance Leases Property and equipment, at cost $ 10,421,383 $ 2,793,731 Accumulated depreciation (2,030,594) (1,831,318) Property and equipment, net $ 8,390,789 $ 962,413 Weighted Average Remaining Lease Term (Months) Finance leases 294 43 Weighted Average Discount Rate Finance leases 6.17 % 7.56 % Maturities of lease liabilities were as follows: Twelve months ending September 30, Operating Finance 2022 $ 798,451 $ 728,921 2023 737,858 750,665 2024 556,952 706,431 2025 575,350 507,354 2026 415,778 480,986 Thereafter — 16,064,984 Total Lease Payments 3,084,389 19,239,341 Less Imputed Interest (386,685) (10,520,562) Total $ 2,697,704 $ 8,718,779 On July 2, 2018, AnHeart Inc. ("AnHeart"), a former wholly-owned subsidiary of HF Holding, entered into two separate leases for two properties located in Manhattan, New York, at 273 Fifth Avenue and 275 Fifth Avenue, for 30 years and 15 years, respectively. The leases were on a triple net basis, meaning AnHeart is required to pay all costs associated with the properties, including taxes, insurance, utilities, maintenance and repairs. HF Holding provided a corporate guaranty for all rent and related costs of the leases, including costs associated with the planned construction of a two-story structure at 273 Fifth Avenue and rehabilitation of the building at 275 Fifth Avenue. The Company entered into the leases with the planned purpose of expanding its product lines to include Chinese herb supplements, and to use the sites to develop into a hub for such products. The Company has since determined to cease this business expansion in early 2019. On February 23, 2019, HF Holding executed an agreement to divest all of its ownership interest in AnHeart to Ms. Jianping An, a resident of New York, for the sum of $20,000. The transfer of ownership was completed on May 2, 2019. However, the divestment does not release HF Holding’s guaranty of AnHeart’s obligations or liabilities under the original lease agreements. Under the terms of the sale of AnHeart stock to Ms. An, and in consideration of the Company’s ongoing guaranty of AnHeart’s performance of the lease obligations, AnHeart granted to the Company a security interest in all AnHeart assets, together with a covenant that the Company will be assigned the leases, to be exercised if AnHeart defaults on the original lease agreements. Further, Ms. An has tendered an unconditional guaranty of all AnHeart liabilities arising from the leases in favor of the Company, executed by Minsheng Pharmaceutical Group Company, Ltd., a Chinese manufacturer and distributor of herbal medicines. On February 10, 2021, 273 Co, a newly established Delaware limited liability company and wholly owned subsidiary of the Company, entered into an Assignment and Assumption of Lease Agreement (“Assignment”), dated effective as of January 21, 2021, with AnHeart and Premier 273 Fifth, LLC ("Landlord"), pursuant to which it assumed the lease of the premises at 273 Fifth Avenue, New York, New York signed on July 2, 2018 (the “273 Lease Agreement”). At the same time, the closing documents were delivered to effectuate the amendment of the 273 Lease Agreement pursuant to an Amendment to Lease (the “Lease Amendment”). The Assignment and the 273 Lease Amendment were negotiated in light of guarantee obligations of the Company’s wholly owned subsidiary, HF Holding as guarantor under the Lease Agreement. 273 Co has agreed to observe all the covenants and conditions of the Lease Agreement, as amended, including the payment of all rents due. Under the terms of the Lease Agreement and the Assignment, 273 Co has undertaken to construct, at its own expense, a building on the premises, at a minimum cost of $2,500,000. The 273 Lease Agreement and the Lease Amendment provide for a term of 30 years, with an option to renew for 10 additional years, at an annual rent starting at $325,000 and escalating annually throughout the term, wi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9 Months Ended</t>
        </is>
      </c>
    </row>
    <row r="2">
      <c r="B2" s="2" t="inlineStr">
        <is>
          <t>Sep. 30, 2021</t>
        </is>
      </c>
    </row>
    <row r="3">
      <c r="A3" s="3" t="inlineStr">
        <is>
          <t>Supplemental Cash Flow Elements [Abstract]</t>
        </is>
      </c>
    </row>
    <row r="4">
      <c r="A4" s="4" t="inlineStr">
        <is>
          <t>SUPPLEMENTAL CASH FLOWS INFORMATION</t>
        </is>
      </c>
      <c r="B4" s="4" t="inlineStr">
        <is>
          <t xml:space="preserve">SUPPLEMENTAL CASH FLOW INFORMATION Supplemental cash flow disclosures and noncash investing and financing activities are as follows: For the Nine Months Ended September 30, September 30, Supplemental disclosure of cash flow data Cash paid for interest $ 2,947,834 $ 3,220,447 Cash paid for income taxes $ 5,680,155 $ 517,573 Supplemental disclosure of non-cash investing and financing activities Right of use assets obtained in exchange for operating lease liabilities $ 2,161,442 $ — Property acquired via a finance lease $ 7,627,652 $ — Property and equipment purchases from notes payable $ 257,450 $ 2,528,554 Issuance of promissory note for the acquisition of B&amp;R Realty Subsidiaries $ — $ 7,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1</t>
        </is>
      </c>
    </row>
    <row r="3">
      <c r="A3" s="3" t="inlineStr">
        <is>
          <t>Income Tax Disclosure [Abstract]</t>
        </is>
      </c>
    </row>
    <row r="4">
      <c r="A4" s="4" t="inlineStr">
        <is>
          <t>TAXES</t>
        </is>
      </c>
      <c r="B4" s="4" t="inlineStr">
        <is>
          <t>TAXES Corporate Income Taxes (“CIT”) On December 22, 2017, the U.S. enacted the Tax Cuts and Jobs Act (the “Act”), which significantly changed U.S. tax law. The Act lowered the Company’s U.S. statutory federal income tax rate from 35% to 21% effective January 1, 2018, while also imposing a deemed repatriation tax on deferred foreign income. The Act also created a new minimum tax on certain future foreign earnings. The Company does not expect the repatriation tax and new minimum tax on certain future foreign earnings to have any impact on the Company’s operations since it currently has no foreign income and does not expect to generate any foreign income in the future. (i) The provision for income taxes of the Company for the three and nine months ended September 30, 2021 and 2020 consists of the following : For the Three Months Ended For the Nine Months Ended September 30, September 30, September 30, September 30, Current income taxes Federal $ 2,721,816 $ 465,519 $ 5,571,759 $ 865,736 State 735,920 128,825 1,175,680 254,131 Current income taxes 3,457,736 594,344 6,747,439 1,119,867 Deferred income taxes (benefit) Federal (662,283) (411,044) (1,925,015) (2,329,726) State (158,009) (264,210) (200,675) (842,567) Deferred income taxes (benefit) (820,292) (675,254) (2,125,690) (3,172,293) Total provision (benefit) for income taxes $ 2,637,444 $ (80,910) $ 4,621,749 $ (2,052,426) (ii) Temporary differences and carryforwards of the Company that created significant deferred tax assets and liabilities are as follows: As of September 30, As of December 31, Deferred tax assets Allowance for doubtful accounts $ 296,081 $ 443,151 Inventories 680,411 481,016 Federal net operating loss 128 101,828 State net operating loss 5,203 257,490 Fair value change in interest rate swap contracts 81,628 244,622 Leases 104,503 — Accrued expenses 265,407 268,813 Total deferred tax assets 1,433,361 1,796,920 Deferred tax liabilities Property and equipment (2,314,639) (2,660,874) Intangibles assets (43,318,258) (45,461,272) Total deferred tax liabilities (45,632,897) (48,122,146) Net deferred tax liabilities $ (44,199,536) $ (46,325,226) (iii) Reconciliations of the statutory income tax rate to the effective income tax rate are as follows: For the Nine Months Ended September 30, September 30, Federal statutory tax rate 21.0 % 21.0 % State statutory tax rate 4.2 % 0.1 % Impact of goodwill impairment loss - permanent difference — % (20.5) % U.S. permanent difference 0.1 % — % Others 0.1 % — % Effective tax rate 25.5 %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5543177</v>
      </c>
      <c r="C3" s="6" t="n">
        <v>9580853</v>
      </c>
    </row>
    <row r="4">
      <c r="A4" s="4" t="inlineStr">
        <is>
          <t>Accounts receivable, net</t>
        </is>
      </c>
      <c r="B4" s="5" t="n">
        <v>34103832</v>
      </c>
      <c r="C4" s="5" t="n">
        <v>24857322</v>
      </c>
    </row>
    <row r="5">
      <c r="A5" s="4" t="inlineStr">
        <is>
          <t>Accounts receivable - related parties</t>
        </is>
      </c>
      <c r="B5" s="5" t="n">
        <v>954230</v>
      </c>
      <c r="C5" s="5" t="n">
        <v>1261463</v>
      </c>
    </row>
    <row r="6">
      <c r="A6" s="4" t="inlineStr">
        <is>
          <t>Inventories</t>
        </is>
      </c>
      <c r="B6" s="5" t="n">
        <v>77239478</v>
      </c>
      <c r="C6" s="5" t="n">
        <v>58535040</v>
      </c>
    </row>
    <row r="7">
      <c r="A7" s="4" t="inlineStr">
        <is>
          <t>Advances to suppliers - related parties</t>
        </is>
      </c>
      <c r="B7" s="5" t="n">
        <v>0</v>
      </c>
      <c r="C7" s="5" t="n">
        <v>196803</v>
      </c>
    </row>
    <row r="8">
      <c r="A8" s="4" t="inlineStr">
        <is>
          <t>Other current assets</t>
        </is>
      </c>
      <c r="B8" s="5" t="n">
        <v>2640233</v>
      </c>
      <c r="C8" s="5" t="n">
        <v>4614164</v>
      </c>
    </row>
    <row r="9">
      <c r="A9" s="4" t="inlineStr">
        <is>
          <t>TOTAL CURRENT ASSETS</t>
        </is>
      </c>
      <c r="B9" s="5" t="n">
        <v>130480950</v>
      </c>
      <c r="C9" s="5" t="n">
        <v>99045645</v>
      </c>
    </row>
    <row r="10">
      <c r="A10" s="4" t="inlineStr">
        <is>
          <t>Property and equipment, net</t>
        </is>
      </c>
      <c r="B10" s="5" t="n">
        <v>141740117</v>
      </c>
      <c r="C10" s="5" t="n">
        <v>136869085</v>
      </c>
    </row>
    <row r="11">
      <c r="A11" s="4" t="inlineStr">
        <is>
          <t>Operating lease right-of-use assets</t>
        </is>
      </c>
      <c r="B11" s="5" t="n">
        <v>2551286</v>
      </c>
      <c r="C11" s="5" t="n">
        <v>931630</v>
      </c>
    </row>
    <row r="12">
      <c r="A12" s="4" t="inlineStr">
        <is>
          <t>Long-term investments</t>
        </is>
      </c>
      <c r="B12" s="5" t="n">
        <v>2443885</v>
      </c>
      <c r="C12" s="5" t="n">
        <v>2377164</v>
      </c>
    </row>
    <row r="13">
      <c r="A13" s="4" t="inlineStr">
        <is>
          <t>Intangible assets, net</t>
        </is>
      </c>
      <c r="B13" s="5" t="n">
        <v>167629925</v>
      </c>
      <c r="C13" s="5" t="n">
        <v>175797650</v>
      </c>
    </row>
    <row r="14">
      <c r="A14" s="4" t="inlineStr">
        <is>
          <t>Goodwill</t>
        </is>
      </c>
      <c r="B14" s="5" t="n">
        <v>68511941</v>
      </c>
      <c r="C14" s="5" t="n">
        <v>68511941</v>
      </c>
    </row>
    <row r="15">
      <c r="A15" s="4" t="inlineStr">
        <is>
          <t>Other long-term assets</t>
        </is>
      </c>
      <c r="B15" s="5" t="n">
        <v>1145167</v>
      </c>
      <c r="C15" s="5" t="n">
        <v>694490</v>
      </c>
    </row>
    <row r="16">
      <c r="A16" s="4" t="inlineStr">
        <is>
          <t>Total assets</t>
        </is>
      </c>
      <c r="B16" s="5" t="n">
        <v>514503271</v>
      </c>
      <c r="C16" s="5" t="n">
        <v>484227605</v>
      </c>
    </row>
    <row r="17">
      <c r="A17" s="3" t="inlineStr">
        <is>
          <t>CURRENT LIABILITIES</t>
        </is>
      </c>
    </row>
    <row r="18">
      <c r="A18" s="4" t="inlineStr">
        <is>
          <t>Bank overdraft</t>
        </is>
      </c>
      <c r="B18" s="5" t="n">
        <v>19422811</v>
      </c>
      <c r="C18" s="5" t="n">
        <v>14839747</v>
      </c>
    </row>
    <row r="19">
      <c r="A19" s="4" t="inlineStr">
        <is>
          <t>Line of credit</t>
        </is>
      </c>
      <c r="B19" s="5" t="n">
        <v>23020114</v>
      </c>
      <c r="C19" s="5" t="n">
        <v>18279062</v>
      </c>
    </row>
    <row r="20">
      <c r="A20" s="4" t="inlineStr">
        <is>
          <t>Accounts payable</t>
        </is>
      </c>
      <c r="B20" s="5" t="n">
        <v>42044350</v>
      </c>
      <c r="C20" s="5" t="n">
        <v>28602570</v>
      </c>
    </row>
    <row r="21">
      <c r="A21" s="4" t="inlineStr">
        <is>
          <t>Accounts payable - related parties</t>
        </is>
      </c>
      <c r="B21" s="5" t="n">
        <v>2499872</v>
      </c>
      <c r="C21" s="5" t="n">
        <v>1572427</v>
      </c>
    </row>
    <row r="22">
      <c r="A22" s="4" t="inlineStr">
        <is>
          <t>Current portion of long-term debt, net</t>
        </is>
      </c>
      <c r="B22" s="5" t="n">
        <v>5677453</v>
      </c>
      <c r="C22" s="5" t="n">
        <v>5641259</v>
      </c>
    </row>
    <row r="23">
      <c r="A23" s="4" t="inlineStr">
        <is>
          <t>Current portion of obligations under finance leases</t>
        </is>
      </c>
      <c r="B23" s="5" t="n">
        <v>270160</v>
      </c>
      <c r="C23" s="5" t="n">
        <v>286903</v>
      </c>
    </row>
    <row r="24">
      <c r="A24" s="4" t="inlineStr">
        <is>
          <t>Current portion of obligations under operating leases</t>
        </is>
      </c>
      <c r="B24" s="5" t="n">
        <v>687040</v>
      </c>
      <c r="C24" s="5" t="n">
        <v>308148</v>
      </c>
    </row>
    <row r="25">
      <c r="A25" s="4" t="inlineStr">
        <is>
          <t>Accrued expenses and other liabilities</t>
        </is>
      </c>
      <c r="B25" s="5" t="n">
        <v>3841327</v>
      </c>
      <c r="C25" s="5" t="n">
        <v>6178144</v>
      </c>
    </row>
    <row r="26">
      <c r="A26" s="4" t="inlineStr">
        <is>
          <t>Obligations under interest rate swap contracts</t>
        </is>
      </c>
      <c r="B26" s="5" t="n">
        <v>341165</v>
      </c>
      <c r="C26" s="5" t="n">
        <v>993516</v>
      </c>
    </row>
    <row r="27">
      <c r="A27" s="4" t="inlineStr">
        <is>
          <t>TOTAL CURRENT LIABILITIES</t>
        </is>
      </c>
      <c r="B27" s="5" t="n">
        <v>97804292</v>
      </c>
      <c r="C27" s="5" t="n">
        <v>76701776</v>
      </c>
    </row>
    <row r="28">
      <c r="A28" s="4" t="inlineStr">
        <is>
          <t>Long-term debt, net of current portion</t>
        </is>
      </c>
      <c r="B28" s="5" t="n">
        <v>83708244</v>
      </c>
      <c r="C28" s="5" t="n">
        <v>88008803</v>
      </c>
    </row>
    <row r="29">
      <c r="A29" s="4" t="inlineStr">
        <is>
          <t>Promissory note payable - related party</t>
        </is>
      </c>
      <c r="B29" s="5" t="n">
        <v>5000000</v>
      </c>
      <c r="C29" s="5" t="n">
        <v>7000000</v>
      </c>
    </row>
    <row r="30">
      <c r="A30" s="4" t="inlineStr">
        <is>
          <t>Obligations under finance leases, non-current</t>
        </is>
      </c>
      <c r="B30" s="5" t="n">
        <v>8448619</v>
      </c>
      <c r="C30" s="5" t="n">
        <v>766885</v>
      </c>
    </row>
    <row r="31">
      <c r="A31" s="4" t="inlineStr">
        <is>
          <t>Obligations under operating leases, non-current</t>
        </is>
      </c>
      <c r="B31" s="5" t="n">
        <v>2010664</v>
      </c>
      <c r="C31" s="5" t="n">
        <v>623482</v>
      </c>
    </row>
    <row r="32">
      <c r="A32" s="4" t="inlineStr">
        <is>
          <t>Deferred tax liabilities</t>
        </is>
      </c>
      <c r="B32" s="5" t="n">
        <v>44199536</v>
      </c>
      <c r="C32" s="5" t="n">
        <v>46325226</v>
      </c>
    </row>
    <row r="33">
      <c r="A33" s="4" t="inlineStr">
        <is>
          <t>Total liabilities</t>
        </is>
      </c>
      <c r="B33" s="5" t="n">
        <v>241171355</v>
      </c>
      <c r="C33" s="5" t="n">
        <v>219426172</v>
      </c>
    </row>
    <row r="34">
      <c r="A34" s="3" t="inlineStr">
        <is>
          <t>SHAREHOLDERS’ EQUITY</t>
        </is>
      </c>
    </row>
    <row r="35">
      <c r="A35" s="4" t="inlineStr">
        <is>
          <t>Preferred Stock, $0.0001 par value, 1,000,000 shares authorized, no shares issued and outstanding as of September 30, 2021 and December 31, 2020, respectively</t>
        </is>
      </c>
      <c r="B35" s="5" t="n">
        <v>0</v>
      </c>
      <c r="C35" s="5" t="n">
        <v>0</v>
      </c>
    </row>
    <row r="36">
      <c r="A36" s="4" t="inlineStr">
        <is>
          <t>Common Stock, $0.0001 par value, 100,000,000 shares authorized, 51,913,411 shares issued and outstanding as of September 30, 2021 and December 31, 2020, respectively</t>
        </is>
      </c>
      <c r="B36" s="5" t="n">
        <v>5191</v>
      </c>
      <c r="C36" s="5" t="n">
        <v>5191</v>
      </c>
    </row>
    <row r="37">
      <c r="A37" s="4" t="inlineStr">
        <is>
          <t>Additional paid-in capital</t>
        </is>
      </c>
      <c r="B37" s="5" t="n">
        <v>583928639</v>
      </c>
      <c r="C37" s="5" t="n">
        <v>587579093</v>
      </c>
    </row>
    <row r="38">
      <c r="A38" s="4" t="inlineStr">
        <is>
          <t>Accumulated deficit</t>
        </is>
      </c>
      <c r="B38" s="5" t="n">
        <v>-314179103</v>
      </c>
      <c r="C38" s="5" t="n">
        <v>-327150398</v>
      </c>
    </row>
    <row r="39">
      <c r="A39" s="4" t="inlineStr">
        <is>
          <t>TOTAL SHAREHOLDERS' EQUITY ATTRIBUTABLE TO HF FOODS GROUP INC.</t>
        </is>
      </c>
      <c r="B39" s="5" t="n">
        <v>269754727</v>
      </c>
      <c r="C39" s="5" t="n">
        <v>260433886</v>
      </c>
    </row>
    <row r="40">
      <c r="A40" s="4" t="inlineStr">
        <is>
          <t>Non-controlling interests</t>
        </is>
      </c>
      <c r="B40" s="5" t="n">
        <v>3577189</v>
      </c>
      <c r="C40" s="5" t="n">
        <v>4367547</v>
      </c>
    </row>
    <row r="41">
      <c r="A41" s="4" t="inlineStr">
        <is>
          <t>TOTAL SHAREHOLDERS’ EQUITY</t>
        </is>
      </c>
      <c r="B41" s="5" t="n">
        <v>273331916</v>
      </c>
      <c r="C41" s="5" t="n">
        <v>264801433</v>
      </c>
    </row>
    <row r="42">
      <c r="A42" s="4" t="inlineStr">
        <is>
          <t>TOTAL LIABILITIES AND SHAREHOLDERS’ EQUITY</t>
        </is>
      </c>
      <c r="B42" s="6" t="n">
        <v>514503271</v>
      </c>
      <c r="C42" s="6" t="n">
        <v>484227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makes regular purchases from and sales to various related parties. Related party affiliations were attributed to transactions conducted between the Company and those business entities partially or wholly owned by the Company, the Company officers and/or major shareholders. Certain related party transactions described in this note are among the issues that are being scrutinized as part of an ongoing internal investigation, and disclosures concerning particular transactions are subject to the outcome of, and conclusions that may ultimately be reached in, this ongoing investigation. Mr. Zhou Min Ni ("Mr. Ni") and Mr. Xiao Mou Zhang ("Mr. Zhang") were the Co-Chief Executive Officers as of December 31, 2020. Mr. Ni resigned from all of his official posts on February 23, 2021. Upon resignation, Mr. Ni directly owned 10.7% of outstanding shares of common stock of the Company. Mr. Zhang became the sole Chief Executive Officer on February 23, 2021. Mr. Ni and his immediate family members are treated as related parties for purposes of this report because Mr. Ni is a holder of more than 10% of the Company's securities. The Company has recently evaluated Mr. Zhang's ownership interest and his relationship with certain entities that were previously classified as related parties in prior financial statements. The Company noted that four entities with ownership ranging from 5.0% to 10%, mainly restaurants, were deemed not to be related parties. The Company noted that neither Mr. Zhang nor his family members manage or participate in daily operations of those entities, and exercise no influence over them. Hence, the Company concluded that those entities do not fall under the definition of related party and were excluded from the classification accordingly. The Company also determined that its 12% ownership in Tamron (Note 4), accounted for using alternative measurement under ASC 321, did not meet the definition of related party due to the fact that the Company does not participate in Tamron's daily operations and holds no influence over it. Further, the Company evaluated Mr. Ni's ownership interest and his relationship with certain entities that were previously classified as related parties in prior financial statements. The Company was informed that two entities that were previously owned by Mr. Ni, North Carolina Good Taste Noodle, Inc.(37.67%) and Hanfeng (Fujian) Information Technology Co., Ltd. (100%), were no longer related parties in nature. The Company was informed that (a) Mr. Ni had disposed of all his equity interests in North Carolina Good Taste Noodle, Inc. on January 1, 2020, and Hanfeng (Fujian) Information Technology Co., Ltd. on September 29, 2020, and (b) neither Mr. Ni nor his family members manage or participate in daily operations of those entities and exercise no influence over them after the disposal. Hence, the Company concluded that those entities no longer fall under the definition of a related party and were excluded from the classification accordingly. However, the Company has determined it is appropriate to disclose transactions with these entities until the conclusion of the independent investigation. Total purchases made by the Company from North Carolina Good Taste Noodle, Inc. during the three months ended September 30, 2021 and 2020, were $1.3 million and $1.0 million, respectively, and total purchases were $3.9 million and $2.7 million for the nine months ended September 30, 2021 and 2020, respectively. Accounts payable at September 30, 2021 and December 31, 2020 to North Carolina Good Taste Noodle, Inc. were $0.4 million and $0.6 million, respectively. The related party transactions as of September 30, 2021 and December 31, 2020 and for the three and nine month periods ended September 30, 2021 and 2020 are identified as follows: Related Party Sales and Purchases Transactions The Company makes regular sales to and purchases from various related parties. a. Purchase - related parties Below is a summary of purchases of goods and services from related parties recorded for the three months ended September 30, 2021 and 2020, respectively: Name of Related Party Three Months Ended Three Months Ended (a) Allstate Trading Company, Inc. $ — $ 23,897 (b) Best Food Services, LLC 2,737,885 1,231,399 (c) Eastern Fresh NJ, LLC 1,456,623 1,185,398 (d) Fujian RongFeng Plastic Co., Ltd 807,665 753,997 (e) Hanfeng (Fujian) Information Technology Co., Ltd. — 556,238 (f) Ocean Pacific Seafood Group, Inc. 113,886 150,035 (g) Revolution Industry, LLC — 655,789 (h) UGO USA, Inc. — 208,333 Others 161,408 107,359 Total $ 5,277,467 $ 4,872,445 (a) Mr. Ni owns 40% equity interest in this entity. (b) Mr. Zhang previously owned a 10.38% equity interest in this entity indirectly through its parent company as of October 31, 2020. This equity interest was transferred to three Irrevocable Trusts for the benefit of Mr. Zhang's children effective November 1, 2020. (c) Mr. Ni owns a 30% equity interest in this entity. (d) Mr. Ni owns a 40% equity interest in this entity indirectly through its parent company. (e) Mr. Ni previously owned 100% equity interest in this entity. Mr Ni disposed of his equity interest on September 29, 2020. Purchases for the three months ended September 30, 2021 were $0.4 million. (f) Mr. Ni owns a 26% equity interest in this entity. (g) Raymond Ni, one of Mr. Ni’s family members, owns 100%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IL at the time of the transaction were an offset to the purchase price paid to RIL. Going forward, Han Feng has taken the egg roll production business in house and ceased its vendor relationship with RIL. (h) Mr. Ni owns a 30% equity interest in this entity. Below is a summary of purchases from related parties for the nine months ended September 30, 2021 and 2020, respectively: Name of Related Party Nine Months Ended September 30, 2021 Nine Months Ended September 30, 2020 (a) Allstate Trading Company, Inc. $ — $ 308,865 (b) Best Food Services, LLC 6,225,024 4,204,084 (c) Eastern Fresh NJ, LLC 4,425,286 3,240,575 (d) Enson Group, Inc. (formerly "Enson Group, LLC") 127,577 58,515 (e) First Choice Seafood, Inc. 265,934 355,261 (f) Fujian RongFeng Plastic Co., Ltd 2,397,794 2,598,952 (g) Hanfeng (Fujian) Information Technology Co., Ltd. — 1,581,450 (h) N&amp;F Logistics, Inc. 2,646 368,529 (i) Ocean Pacific Seafood Group, Inc. 452,312 383,211 (j) Revolution Industry, LLC 189,701 1,701,490 (k) UGO USA, Inc. 212,384 429,073 (l) Union Foods, LLC — 1,246,720 Others 216,192 122,073 Total $ 14,514,850 $ 16,598,798 (a) Mr. Ni owns a 40% equity interest in this entity. (b) Mr. Zhang previously owned a 10.38% equity interest in this entity indirectly through its parent company as of October 31, 2020. This equity interest was transferred to three Irrevocable Trusts for the benefit of Mr. Zhang's children effective November 1, 2020. (c) Mr. Ni owns a 30% equity interest in this entity. (d) Mr. Ni owns a 25% equity interest in this entity. (e) Mr. Ni owns a 25% equity interest in this entity indirectly through its parent company. (f) Mr. Ni owns a 40% equity interest in this entity indirectly through its parent company. (g) Mr. Ni previously owned a 100% equity interest in this entity. Mr Ni disposed of his equity interest on September 29, 2020. Purchases for the nine months ended September 30, 2021 were $1.1 million. (h) Mr. Ni owns a 25% equity interest in this entity. (i) Mr. Ni owns a 26% equity interest in this entity. (j) Raymond Ni, one of Mr. Ni’s family members, owns 100%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Han Feng has taken the egg roll production business in house and ceased its vendor relationship with RIL. (k) Mr. Ni owns a 30% equity interest in this entity. (l) Tina Ni, one of Mr. Ni’s family members, owns a 30% equity interest in this entity. Anthony Zhang, one of Mr. Xiao Mou Zhang's family member, owns a 10% of equity interest in this entity. b. Sales - related parties Below is a summary of sales to related parties recorded for the three months ended September 30, 2021 and 2020, respectively: Name of Related Party Three Months Ended Three Months Ended (a) ABC Food Trading, LLC $ 714,819 $ 371,162 (b) Asahi Food, Inc. 185,437 144,479 (c) Best Food Services, LLC 308,516 77,357 (d) Eagle Food Service, LLC 744,592 1,067,890 (e) Eastern Fresh NJ, LLC 55,398 134,549 (f) Enson Group, Inc. (formerly "Enson Group, LLC") — 29,608 (g) Enson Seafood GA, Inc. (formerly “GA-GW Seafood, Inc.”) 17,676 9,097 (h) First Choice Seafood, Inc. 7,222 — (i) Heng Feng Food Services, Inc. 22,723 113,546 (j) N&amp;F Logistics, Inc. 163,890 293,100 Others 143,068 46,589 Total $ 2,363,341 $ 2,287,377 (a) Mr. Zhang previously owned a 10.38% equity interest in this entity indirectly through its parent company as of October 31, 2020. This equity interest was transferred to 3 Irrevocable Trusts for the benefit of Mr. Zhang's children effective November 1, 2020. (b) The Company, through its subsidiary MF, owns a 49% equity interest in this entity. (c) Mr. Zhang previously owned a 10.38% equity interest in this entity indirectly through its parent company as of October 31, 2020. This equity interest was transferred to 3 Irrevocable Trusts for the benefit of Mr. Zhang's children effective November 1, 2020. (d) Tina Ni, one of Mr. Ni’s family members, owns a 26.5% equity interest in this entity indirectly through its parent company. (e) Mr. Ni owns a 30% equity interest in this entity. (f) Mr. Ni owns a 25% equity interest in this entity. (g) Mr. Ni owns a 50% equity interest in this entity. (h) Mr. Ni owns a 25% equity interest in this entity indirectly through its parent company. (i) Mr. Ni owns a 45% equity interest in this entity. (j) Mr. Ni owns a 25% equity interest in this entity. Below is a summary of sales to related parties recorded for the nine months ended September 30, 2021 and 2020, respectively: Name of Related Party Nine Months Ended September 30, 2021 Nine Months Ended September 30, 2020 (a) ABC Food Trading, LLC $ 1,935,031 $ 1,419,460 (b) Asahi Food, Inc. 526,570 365,669 (c) Best Food Services, LLC 709,308 258,046 (d) Eagle Food Service, LLC 2,820,613 3,504,915 (e) Eastern Fresh NJ, LLC 154,736 1,583,842 (f) Enson Group, Inc. (formerly "Enson Group, LLC") 53,113 302,360 (g) Enson Seafood GA, Inc. (formerly “GA-GW Seafood, Inc.”) 572,625 49,313 (h) First Choice Seafood, Inc. 89,366 1,378,208 (i) Heng Feng Food Services, Inc. 127,577 640,732 (j) N&amp;F Logistics, Inc. 531,023 846,342 Others 319,547 486,991 Total $ 7,839,509 $ 10,835,878 (a) Mr. Zhang previously owned a 10.38% equity interest in this entity indirectly through its parent company as of October 31, 2020. This equity interest was transferred to 3 Irrevocable Trusts for the benefit of Mr. Zhang's children effective November 1, 2020. (b) The Company, through its subsidiary MF, owns a 49% equity interest in this entity. (c) Mr. Zhang previously owned a 10.38% equity interest in this entity indirectly through its parent company as of October 31, 2020. This equity interest was transferred to 3 Irrevocable Trusts for the benefit of Mr. Zhang's children effective November 1, 2020. (d) Tina Ni, one of Mr. Ni’s family members, owns a 26.5% equity interest in this entity indirectly through its parent company. (e) Mr. Ni owns a 30% equity interest in this entity. (f) Mr. Ni owns a 25% equity interest in this entity. (g) Mr. Ni owns a 50% equity interest in this entity. (h) Mr. Ni owns a 25% equity interest in this entity indirectly through its parent company. (i) Mr. Ni owns a 45% equity interest in this entity. (j) Mr. Ni owns a 25% equity interest in this entity. c. Lease agreements - related parties The Company leases various facilities to related parties. R&amp;N Holdings leased a facility to UGO USA Inc. under an operating lease agreement which was mutually terminated by both parties effective April 1, 2021. Rental income for the three months ended September 30, 2021 and 2020 was nil and $10,500, respectively, and the nine months ended September 30, 2021 and 2020 was $7,000 and $31,500, respectively. HG Realty leases a warehouse to Enson Seafood GA Inc. (formerly “GA-GW Seafood, Inc.”) under an operating lease agreement expiring on September 21, 2027. Rental income for the three months ended September 30, 2021 and 2020 was $120,000 and $120,000, respectively, and the nine months ended September 30, 2021 and 2020 was $360,000 and $360,000, respectively. B&amp;R Global leased warehouses from related parties owned by the majority shareholder of B&amp;R Global prior to the Realty Acquisition on January 17, 2020. Before the acquisition of the BRGR Subsidiaries, the CEO of the Company, Xiao Mou Zhang, managed and owned 8.91% interest in BRGR. Rent incurred to the related parties from January 1, 2020 to January 16, 2020 was $187,750. In 2020, Kirnland renewed a warehouse lease from Yoan Chang Trading Inc. ("Yoan") under an operating lease agreement expiring on December 31, 2020. In February 2021, Kirnland executed a new 5-year operating lease agreement with Yoan effective January 1, 2021 and expiring on December 31, 2025. Rent incurred to the related party was $77,428 and $40,000 for the three months ended September 30, 2021 and 2020, respectively, and $232,284 and $100,000 for the nine months ended September 30, 2021 and 2020, respectively. Related Party Balances a. Accounts receivable - related parties, net Below is a summary of accounts receivable with related parties recorded as of September 30, 2021 and December 31, 2020, respectively: Name of Related Party As of September 30, As of December 31, (a) ABC Food Trading, LLC $ 326,093 $ 18,816 (b) Asahi Food, Inc. 130,946 68,766 (c) Best Food Services, LLC — 1,250 (d) Eagle Food Service, LLC 250,054 697,538 (e) Eastern Fresh NJ, LLC 58,500 — (f) Enson Seafood GA, Inc. (formerly “GA-GW Seafood, Inc.”) 82,816 325,596 (g) Fortune One Foods, Inc. 48,352 36,250 (h) N&amp;F Logistics, Inc. 56,891 113,247 Others 578 — Total $ 954,230 $ 1,261,463 (a) Mr. Zhang previously owned a 10.38% equity interest in this entity indirectly through its parent company as of October 31, 2020. This equity interest was transferred to 3 Irrevocable Trusts for the benefit of Mr. Zhang's children effectiveNovember 1, 2020. (b) The Company, through its subsidiary MF, owns a 49% equity interest in this entity. (c) Mr. Zhang previously owned a 10.38% equity interest in this entity indirectly through its parent company as of October 31, 2020. This equity interest was transferred to 3 Irrevocable Trusts for the benefit of Mr. Zhang's children effective November 1, 2020. (d) Tina Ni, one of Mr. Ni’s family members, owns a 26.5% equity interest in this entity indirectly through its parent company. (e) Mr. Ni owns a 30% equity interest in this entity. (f) Mr. Ni owns a 50% equity interest in this entity. (g) Mr. Ni owns a 17.5% equity interest in this entity indirectly through its parent company. (h) Mr. Ni owns a 25% equity interest in this entity. All accounts receivable from these related parties are current and considered fully collectible. No allowance is deemed necessary as of September 30, 2021 and December 31, 2020. b. Accounts payable - related parties, net All the accounts payable to related parties are payable upon demand without interest. Below is a summary of accounts payable with related parties recorded as of September 30, 2021 and December 31, 2020, respectively: Name of Related Party As of September 30, As of December 31, (a) Best Food Services, LLC $ 737,432 $ 588,920 (b) Eastern Fresh NJ, LLC 523,734 427,795 (c) Enson Group, Inc. (formerly "Enson Group, LLC") — 25,368 (d) Fujian RongFeng Plastic Co., Ltd 1,183,655 69,429 (e) Hanfeng Information Technology (Jinhua), Inc. — 107,258 (f) Heng Feng Food Services, Inc. — 116,436 (g) UGO USA, Inc. — 211,003 Others 55,051 26,218 Total $ 2,499,872 $ 1,572,427 (a) Mr. Zhang previously owned a 10.38% equity interest in this entity indirectly through its parent company as of October 31, 2020. Thod equity interest was transferred to 3 Irrevocable Trusts for the benefits of Mr. Zhang's children effective November 1, 2020. (b) Mr. Ni owns a 30% equity interest in this entity. (c) Mr. Ni owns a 25% equity interest in this entity. (d) Mr. Ni owns a 40% equity interest in this entity indirectly through its parent company. (e) Mr. Ni owns a 37% equity interest in this entity. (f) Mr. Ni owns a 45% equity interest in this entity. (g) Mr. Ni owns a 30% equity interest in this entity. c. Advances to suppliers - related parties, net The Company periodically provides purchase advances to various vendors, including the related party suppliers. Below is a summary of advances to related party suppliers recorded as of September 30, 2021 and December 31, 2020, respectively: Name of Related Party As of September 30, As of December 31, (a) Ocean Pacific Seafood Group, Inc. $ — $ 7,101 (b) Revolution Industry, LLC — 189,702 Total $ — $ 196,803 (a) Mr. Ni owns a 26% equity interest in this entity. (b) Raymond Ni, one of Mr. Ni’s family members, owns 100%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evolution at the time of transaction were an offset to the purchase price paid to RIL. Going forward, Han Feng has taken the egg roll production business in house and ceased its vendor relationship with RIL. d. Promissory note payable - related party B&amp;R Global issued a $7.0 million Unsecured Subordinated Promissory Note to BRGR in January 2020 as part of the payment for the acquisition of the BRGR Subsidiaries (Refer to Note 6). The note matures in January 2030 and carries a fixed interest rate of 6% per annum. There is no requirement to make principal repayments until maturity. There is no prepayment penalty should the Company elect to prepay the principal prior to maturity, subject to meeting certain repayment provisions as defined in the JPM Credit Agreement. At September 30, 2021, the outstanding balance was $5.0 million and accrued interest payable was nil. Principal and interest payments made were $500,000 and $84,333 for the three months ended September 30, 2021, and $2,000,000 and $281,825 for the nine months ended September 30,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 has a stock-based employee compensation plan, known as the HF Foods Group Inc. 2018 Omnibus Equity Incentive Plan (the “2018 Incentive Plan”). The 2018 Incentive Plan caters for up to 3,000,000 shares of common stock reserved for issuance of awards to employees, non-employee directors, and consultants. The Plan provides for the grant of incentive stock options, nonstatutory stock options, restricted stock awards, restricted stock unit awards, stock appreciation rights, other stock awards, and performance awards that may be settled in stock, or other property. The Company began issuing awards under the Plan in July of 2021. As of September 30, 2021, the Company had 350,439 time-based vesting restricted stock units (“RSUs”) outstanding, 143,277 performance-based restricted stock units (“PSUs”) outstanding, and 2,506,284 shares remaining available for future awards under the Plan. RSUs granted to employees vest over time based on continued service (vesting over a period between one A summary of RSU and PSU activity for the three-month period ended September 30, 2021 is as follows: Shares Weighted Average Grant Date Fair Value Unvested RSUs at June 30, 2021 — $ — Granted 352,761 5.17 Forfeited 2,322 5.17 Vested — — Unvested RSUs at September 30, 2021 350,439 $ 5.17 Shares Weighted Average Grant Date Fair Value Unvested PSUs at June 30, 2021 — $ — Granted 143,277 3.82 Forfeited — — Vested — — Unvested PSUs at September 30, 2021 143,277 $ 3.82 The Company accounts for stock-based compensation in accordance with ASC 718 Compensation - Stock Compensation (“ASC 718”). ASC 718 addresses all forms of share-based payment awards including shares issued under employee stock purchase plans and stock incentive shares. The fair value of the RSUs and Financial PSUs are measured using the closing price of the Company’s common stock on NASDAQ Global Capital Market on the date preceding grant date. The fair value of the TSR PSUs are determined using the Monte-Carlo simulation model. The assumptions used to estimate the fair value of the TSR PSUs granted during the three months ended September 30, 2021 and valued under the Monte Carlo simulation model were as follows: PSUs awarded July 8, 2021 PSUs awarded September 8, 2021 Risk-free interest rate 0.32% - 0.34% Expected dividend yield —% Expected term (years) 2.56 - 2.73 Expected volatility (1) 64.26% - 65.74% (1) Expected volatility is based on a 50/50 blending of (i) the average historical volatility of a select group of industry peers with a look-back period equal to the expected term, and (ii) the historical volatility of the Company with a look-back period of 1.17 years, the time from the valuation date to the date six months after the completion of the merger with B&amp;R Global, using daily stock prices. The expected volatility of peer companies was 62.42% – 63.45%. The expected volatility of our common stock was 66.10% – 68.03%. We amortize the fair value of RSUs on a straight-line basis over the requisite service period for each award. For the PSUs, the Company recognizes stock-based compensation expenses on a straight-line basis for each vesting tranche over the longer of the derived, explicit, or implicit service period for the vesting tranche. As of interim and annual reporting periods, the Financial PSUs stock-based compensation expense is adjusted based on expected achievement of performance targets, while TSR PSUs stock-based compensation expense is not adjusted. The Company recognizes forfeitures as they occur. Stock-based compensation is included in distribution, selling and administrative expenses in our Condensed Consolidated Statements of Operations. The components of stock-based compensation for the three-month periods ended September 30, 2021 and 2020 were as follows: Three Months Ended Three Months Ended Stock-based compensation (RSUs) expense Ocean Pacific Seafood Group, Inc. $ 159,078 $ — Stock-based compensation (PSUs) expense Revolution Industry, LLC 46,355 — Total stock-based compensation expense $ 205,433 $ — Tax Benefit of stock-based compensation expense $ 50,28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operating decision makers for making operational decisions and assessing performance as the source for determining the Company’s reportable segments. Management, including the operating decision makers, review operation results by the revenue of different customers. On February 23, 2021, former co-CEO Zhou Min Ni resigned and Xiao Mou Zhang assumed the role of sole CEO. As a result, the Company reassessed its performance evaluation process and determined two relevant reporting segments - sales to independent restaurants and wholesale. Frequency, volume and profit margins are uniquely different between the two reporting segments. Segment reporting for the three and nine months ended September 30, 2020 were recast below. All the Company's revenue was generated from its business operation in the U.S. The following table presents net sales by segment for the three and nine month periods ended September 30, 2021 and 2020, respectively: For the Three Months Ended For the Nine Months Ended September 30, 2021 September 30, 2020 September 30, 2021 September 30, 2020 Net revenue Sales to independent restaurants $ 207,559,475 $ 134,167,324 $ 548,116,720 $ 400,060,302 Wholesale 7,982,574 5,751,618 20,353,393 20,222,072 Total $ 215,542,049 $ 139,918,942 $ 568,470,113 $ 420,282,374 For the Three Months Ended September 30, 2021 Sales to Independent Restaurants Wholesale Total Revenue $ 207,559,475 $ 7,982,574 $ 215,542,049 Cost of revenue $ 166,638,813 $ 6,991,268 $ 173,630,081 Gross profit $ 40,920,662 $ 991,306 $ 41,911,968 Depreciation and amortization $ 4,879,618 $ 187,666 $ 5,067,284 Cash capital expenditures $ 825,473 $ 31,747 $ 857,220 For the Three Months Ended September 30, 2020 Sales to Independent Restaurants Wholesale Total Revenue $ 134,167,324 $ 5,751,618 $ 139,918,942 Cost of revenue $ 109,339,945 $ 5,416,139 $ 114,756,084 Gross profit $ 24,827,379 $ 335,479 $ 25,162,858 Depreciation and amortization $ 4,285,909 $ 183,733 $ 4,469,642 Cash capital expenditures $ 192,089 $ 8,235 $ 200,324 For the Nine Months Ended September 30, 2021 Sales to Independent Restaurants Wholesale Total Revenue $ 548,116,720 $ 20,353,393 $ 568,470,113 Cost of revenue $ 442,864,604 $ 19,129,646 $ 461,994,250 Gross profit $ 105,252,116 $ 1,223,747 $ 106,475,863 Depreciation and amortization $ 13,137,213 $ 487,625 $ 13,624,838 Cash capital expenditures $ 1,465,877 $ 55,010 $ 1,520,887 For the Nine Months Ended September 30, 2020 Sales to Independent Restaurants Wholesale Total Revenue $ 400,060,302 $ 20,222,072 $ 420,282,374 Cost of revenue $ 326,484,372 $ 19,047,315 $ 345,531,687 Gross profit $ 73,575,930 $ 1,174,757 $ 74,750,687 Depreciation and amortization $ 12,831,153 $ 648,583 $ 13,479,736 Cash capital expenditures $ 391,216 $ 19,072 $ 410,288 The following table presents total assets by reportable segment as of September 30, 2021 and December 31, 2020, respectively: As of September 30, As of December 31, Total assets: Sales to independent restaurants $ 496,082,096 $ 456,721,529 Wholesale 18,421,175 27,506,076 Total Assets $ 514,503,271 $ 484,227,605 All of the Company’s long-lived assets are located in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 AND CONTINGENCIES</t>
        </is>
      </c>
      <c r="B4" s="4" t="inlineStr">
        <is>
          <t>COMMITMENT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With respect to ou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ordinary-course legal matters were resolved against us for amounts in excess of management's expectations, our results of operations and financial condition, including in a particular reporting period, could be materially adversely affected. As previously disclosed and also highlighted in Note 1, in March 2020, a short-seller report suggested certain improprieties in the Company’s operations. These allegations became the subject of two putative stockholder class actions filed on or after March 29, 2020 in the United States District Court for the Central District of California generally alleging the Company and certain of its current and former directors and officers violated the Securities Exchange Act of 1934 and Rule 10b-5 promulgated thereunder by making allegedly false and misleading statements (the “Class Actions”). After the second putative stockholder class action was filed, the Class Actions were consolidated. On January 19, 2021, the Company and the director and officer defendants filed a Motion to Dismiss the consolidated Class Actions. On August 25, 2021, the Court granted the Motion to Dismiss with leave to amend the complaint. The Plaintiff elected not to amend his complaint, and the Court entered Judgment in favor of the Company and the director and officer defendants on September 20, 2021. The Court’s decision was not appealed, and the Class Actions are now closed. The Company was likewise named a nominal defendant and certain of the Company's current and former directors and officers were named as defendants in a shareholder derivative lawsuit filed on June 15, 2020, in the United States District Court for the Central District of California. The complaint makes similar allegations as the Class Actions and alleges violations of Sections 10(b), 14(a), and 20(a) of the Securities Exchange Act of 1934, breach of fiduciary duties, unjust enrichment, abuse of control, gross mismanagement, and waste of corporate assets. A second virtually identical shareholder derivative lawsuit was filed on August 21, 2020 in the United States District Court for the District of Delaware. On November 19, 2020, the District Court for the District of Delaware transferred the second-filed derivative lawsuit to the District Court for the Central District of California. The derivative lawsuits were stayed pending the deadline to file a notice of appeal in the Class Actions. The Company intends to vigorously defend the derivative lawsuits. See Note 18-Subsequent Events In response to the allegations in the March 2020 short-seller report, the Company's Board of Directors appointed a Special Committee of Independent Directors to conduct an internal independent investigation with the assistance of counsel (the “Special Committee”). In addition, the SEC initiated a formal, non-public investigation of the Company, and the SEC informally requested, and later issued a subpoena for, documents and other information. The subpoena relates to but is not necessarily limited to the matters identified in the Class Actions. The Special Committee and the Company are cooperating with the SEC. The SEC and the Special Committee investigations are ongoing. There have been no changes to the status of these proceedings as described in the Company's Annual Report on Form 10-K for the fiscal year ended December 31, 2020. Refer to Independent Investigation Update in Note 1. While the Special Committee has reached no final conclusions in conjunction with its investigation, it has made a number of recommendations to management regarding improvements to Company operations and structure, including but not limited to its dealings with related parties. The Company has also instituted structural changes including the retirement of the former Co-Chief Executive Officer and Chairman of the Board. The Company now has an independent Chairman of the Board. In addition, the Company hired an in-house General Counsel and Chief Compliance Officer who joined the Company on September 8, 2021 and who reports to the Chief Executive Officer and the Chairman of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d subsequent events through November 15, 2021, which is the date the financial statements were available to be issued. On November 5, 2021, the first of the two derivative shareholder lawsuits described in Note 17, above, was dismissed voluntarily by the plaintiff. On November 12, 2021, the stay of the proceedings in the second shareholder derivative case was lifted by the District Court and the case will move forward with the filing of defendants' response to the complaint. The Company intends to vigorously defend the shareholder derivative lawsu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December 31, 2020 and 2019. Operating results for the three and nine month periods ended September 30, 2021 are not necessarily indicative of the results that may be expected for the year ending December 31, 2021. All inter-company balances and transactions have been eliminated upon consolidation.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As of September 30, 2021 and December 31, 2020, FUSO is considered to be a VIE. FUSO was established solely to provide exclusive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a primary beneficiary.</t>
        </is>
      </c>
    </row>
    <row r="5">
      <c r="A5" s="4" t="inlineStr">
        <is>
          <t>Noncontrolling Interests</t>
        </is>
      </c>
      <c r="B5" s="4" t="inlineStr">
        <is>
          <t>Non-controlling Interests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operations.</t>
        </is>
      </c>
    </row>
    <row r="6">
      <c r="A6" s="4" t="inlineStr">
        <is>
          <t>Use of Estimates</t>
        </is>
      </c>
      <c r="B6"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unaudited condensed consolidated financial statements include, but are not limited to, allowance for doubtful accounts, inventory reserves, useful lives of property and equipment, lease assumptions, impairment of long-lived assets, long-term investments, impairment of goodwill, the purchase price allocation and fair value of non-controlling interests with respect to business combinations, realization of deferred tax assets, stock-based compensation, and uncertain income tax positions.</t>
        </is>
      </c>
    </row>
    <row r="7">
      <c r="A7" s="4" t="inlineStr">
        <is>
          <t>Cash</t>
        </is>
      </c>
      <c r="B7" s="4" t="inlineStr">
        <is>
          <t>CashThe Company considers all highly liquid investments purchased with an original maturity of three months or shorter to be cash equivalents.</t>
        </is>
      </c>
    </row>
    <row r="8">
      <c r="A8" s="4" t="inlineStr">
        <is>
          <t>Accounts Receivable</t>
        </is>
      </c>
      <c r="B8" s="4" t="inlineStr">
        <is>
          <t>Accounts Receivable, net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e.g., bankruptcy filings, the referral of customer accounts to outside parties for collection, and the length that accounts remain past due.</t>
        </is>
      </c>
    </row>
    <row r="9">
      <c r="A9" s="4" t="inlineStr">
        <is>
          <t>Inventories, net</t>
        </is>
      </c>
      <c r="B9" s="4" t="inlineStr">
        <is>
          <t xml:space="preserve">Inventories The Company’s inventories, consisting mainly of food and other food service-related products, are considered as finished goods. Inventory costs, including the purchase price of the product and freight charges to deliver it to the Company’s warehouses, are net of certain cash or non-cash consideration received from vendors. The Company adjusts its inventory balances for slow-moving, excess and obsolete inventories to their net realizable value based upon inventory category, </t>
        </is>
      </c>
    </row>
    <row r="10">
      <c r="A10" s="4" t="inlineStr">
        <is>
          <t>Property and Equipment, net</t>
        </is>
      </c>
      <c r="B10" s="4" t="inlineStr">
        <is>
          <t>Property and Equipment, ne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 7 Buildings and improvements 7 — 39 Furniture and fixtures 4 — 10 Machinery and equipment 3 — 10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in other income or expenses.</t>
        </is>
      </c>
    </row>
    <row r="11">
      <c r="A11" s="4" t="inlineStr">
        <is>
          <t>Business Combinations</t>
        </is>
      </c>
      <c r="B11" s="4" t="inlineStr">
        <is>
          <t>Business Combinations The Company accounts for its business combinations using the purchase method of accounting in accordance with AS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Transaction costs associated with business combinations are expensed as incurred, and are included in distribution, selling and administrative expenses in the Company’s consolidated statements of operations. The results of operations of the businesses that the Company acquired are included in the Company’s consolidated financial statements from the date of acquisition.</t>
        </is>
      </c>
    </row>
    <row r="12">
      <c r="A12" s="4" t="inlineStr">
        <is>
          <t>Goodwill</t>
        </is>
      </c>
      <c r="B12" s="4" t="inlineStr">
        <is>
          <t>Goodwill Goodwill represents the excess of the purchase price over the fair value of net assets acquired in a business combination. The Company tests goodwill for impairment at least annually, as of December 31, or whenever events or changes in circumstances indicate that goodwill might be impaired. The Company reviews the carrying value of goodwill whenever events or changes in circumstances indicate that such carrying values may not be recoverable and annually for goodwill and indefinite lived intangible assets as required by ASC Topic 350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t>
        </is>
      </c>
    </row>
    <row r="13">
      <c r="A13" s="4" t="inlineStr">
        <is>
          <t>Intangible Assets</t>
        </is>
      </c>
      <c r="B13" s="4" t="inlineStr">
        <is>
          <t>Intangible AssetsIntangible assets are amortized on a straight-line basis over their estimated useful lives. The Company determines the appropriate useful life of its intangible assets by measuring the expected cash flows of acquired assets.</t>
        </is>
      </c>
    </row>
    <row r="14">
      <c r="A14" s="4" t="inlineStr">
        <is>
          <t>Long-term Investments</t>
        </is>
      </c>
      <c r="B14" s="4" t="inlineStr">
        <is>
          <t>Long-term Investments The Company’s investments in unconsolidated entities consist of an equity investment and an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and the difference between the cost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t>
        </is>
      </c>
    </row>
    <row r="15">
      <c r="A15" s="4" t="inlineStr">
        <is>
          <t>Impairment of Long-lived Assets Other Than Goodwill</t>
        </is>
      </c>
      <c r="B15" s="4" t="inlineStr">
        <is>
          <t>Impairment of Long-lived Assets Other Than GoodwillThe Company assesses its long-lived assets such as property and equipment and intangible assets subject to amortization for impairment whenever events or changes in circumstances indicate the carrying amount of an asset or asset group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or asset group exceeds their fair value.</t>
        </is>
      </c>
    </row>
    <row r="16">
      <c r="A16" s="4" t="inlineStr">
        <is>
          <t>Revenue Recognition</t>
        </is>
      </c>
      <c r="B16" s="4" t="inlineStr">
        <is>
          <t>Revenue Recognition The Company recognizes revenue from the sale of products when title and risk of loss passes and the customer accepts the goods, which occurs at delivery. Sales taxes invoiced to customers and remitted to government authorities are excluded from net sales. The Company follows ASU 2014-09, Revenue from Contracts with Customers (Topic 606)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majority of the Company’s contracts have one single performance obligation, as the promise to transfer the individual goods is not separately identifiable from other promises in the contracts and is, therefore, not distinct. The Company’s revenue streams are recognized at a specific point in time.</t>
        </is>
      </c>
    </row>
    <row r="17">
      <c r="A17" s="4" t="inlineStr">
        <is>
          <t>Shipping and Handling Costs</t>
        </is>
      </c>
      <c r="B17" s="4" t="inlineStr">
        <is>
          <t>Shipping and Handling CostsShipping and handling costs, which include costs related to the selection of products and their delivery to customers, are included in distribution, selling and administrative expenses.</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believe that there were any uncertain tax positions at September 30, 2021 and December 31, 2020. The Company adopted ASU 2019-12 (“ASU 2019-12”), Income Taxes (Topic 740): Simplifying the Accounting for Income Taxes , on January 1, 2021. ASU 2019-12 is intended to simplify various aspects related to managerial accounting for income taxes. The adoption had no material impact on the Company's consolidated financial statements.</t>
        </is>
      </c>
    </row>
    <row r="19">
      <c r="A19" s="4" t="inlineStr">
        <is>
          <t>Leases</t>
        </is>
      </c>
      <c r="B19" s="4" t="inlineStr">
        <is>
          <t>Leases The Company accounts for leases following ASU 2016-02, Leases (Topic 842) ("Topic 842"). As a result of the Realty Acquisition (see Note 6 for additional information), nine leases previously included in the operating lease asset and liabilities balance were eliminated during consolidation. As of September 30, 2021, the balances for operating lease assets were $2,551,286 and liabilities were $2,697,704. As of December 31, 2020, the balances for operating lease assets were $931,630 and liabilities were $931,630 (see Note 11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finance lease liabilities, and finance lease liabiliti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t>
        </is>
      </c>
    </row>
    <row r="20">
      <c r="A20" s="4" t="inlineStr">
        <is>
          <t>Earnings Per Share</t>
        </is>
      </c>
      <c r="B20" s="4" t="inlineStr">
        <is>
          <t>Earnings Per Share The Company computes earnings per share (“EPS”) in accordance with ASC Topic 260 (“ASC 260”), Earnings per Share</t>
        </is>
      </c>
    </row>
    <row r="21">
      <c r="A21" s="4" t="inlineStr">
        <is>
          <t>Fair Value of Financial Instruments</t>
        </is>
      </c>
      <c r="B21" s="4" t="inlineStr">
        <is>
          <t>Fair Value of Financial Instruments The Company follows the provisions of FASB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unaudited condensed consolidated balance sheets for cash, accounts receivable, advances to suppliers, other current assets, accounts payable, bank overdraft, current portion of long-term debt, current portion of obligations under finance and operating leases, accrued expenses and other liabilities, and obligations under interest rate swap contracts approximate their fair value based on the short-term maturity of these instruments. The carrying value of long-term debt approximates fair value because of the variability of interest costs associated with these instruments and the consistency in market conditions since the loans were entered into.</t>
        </is>
      </c>
    </row>
    <row r="22">
      <c r="A22" s="4" t="inlineStr">
        <is>
          <t>Derivative Financial Instrument</t>
        </is>
      </c>
      <c r="B22" s="4" t="inlineStr">
        <is>
          <t>Derivative Financial Instrument In accordance with the guidance in ASC Topic 815 ("ASC 815"), Derivatives and Hedging, d</t>
        </is>
      </c>
    </row>
    <row r="23">
      <c r="A23" s="4" t="inlineStr">
        <is>
          <t>Concentrations and Credit Risk</t>
        </is>
      </c>
      <c r="B23" s="4" t="inlineStr">
        <is>
          <t>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September 30, 2021 and December 31, 2020.</t>
        </is>
      </c>
    </row>
    <row r="24">
      <c r="A24" s="4" t="inlineStr">
        <is>
          <t>Recent Accounting Pronouncements</t>
        </is>
      </c>
      <c r="B24" s="4" t="inlineStr">
        <is>
          <t>Recent Accounting Pronouncements In June 2016, the FASB issued ASU 2016-13 (“ASU 2016-13”), Measurement of Credit Losses on Financial Instruments (Topic 326): Measurement of Credit Losses on Financial Instruments” . ASU 2016-13 requires companies to measure credit losses utilizing a methodology that reflects expected credit losses and requires a consideration of a broader range of reasonable and supportable information to inform credit loss estimates. ASU 2016-13 was further amended in November 2019 in “Codification Improvements to Topic 326, Financial Instruments-Credit losses”. This guidance is effective for fiscal years beginning after December 15, 2019, including those interim periods within those fiscal years. For emerging growth companies, the effective date has been extended to fiscal years beginning after December 31, 2022. The Company will adopt this ASU within the annual reporting period of December 31, 2023. The Company is currently assessing the impact of adopting this standard, but based upon its preliminary assessment,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Business Acquisitions, by Acquisition</t>
        </is>
      </c>
      <c r="B4" s="4" t="inlineStr">
        <is>
          <t>The following table summarizes all the existing entities under HF Holding after the above-mentioned reorganization, together with the new entities formed or acquired after the Atlantic Transactions: Name Date of Formation / Place of Formation / Percentage Principal Activities Parent: HF Holding October 11, 2017 North Carolina, USA 100% Holding Company Subsidiaries: Han Feng January 14, 1997 North Carolina, USA 100% Foodservice distributor Kirnland April 11, 2006 Georgia, USA 100% Foodservice distributor NSF December 17, 2008 Florida, USA 100% Foodservice distributor HFFI December 10, 2019 North Carolina, USA 60% Food processing company Chinesetg July 12, 2011 New York, USA 100% Design and printing services provider Kirnsway May 24, 2006 North Carolina, USA 100% Design and printing services provider BB September 12, 2001 Florida, USA 100% Logistic service provider MFD April 15, 1999 North Carolina, USA 100% Logistic service provider TT August 6, 2002 North Carolina, USA 100% Logistic service provider HG Realty May 11, 2012 Georgia, USA 100% Real estate holding company R&amp;N Charlotte July 10, 2019 North Carolina, USA 100% Real estate holding company R&amp;N Holdings November 21, 2002 North Carolina, USA 100% Real estate holding company R&amp;N Lexington May 27, 2010 North Carolina, USA 100% Real estate holding company 273 Co October 10, 2020 Delaware, USA 100% Real estate lease holding company The following table summarizes the entities under B&amp;R Global in the Business Combination: Name Date of Formation / Place of Formation / Percentage Principal Activities Parent: B&amp;R Global January 3, 2014 Delaware, USA — Holding Company Subsidiaries: B&amp;L Trading, LLC (“BNL”) July 18, 2013 Washington, USA 100% Foodservice distributor Capital Trading, LLC (“UT”) March 10, 2003 Utah, USA 100% Foodservice distributor Great Wall Seafood LA, LLC (“GW”) March 7, 2014 California, USA 100% Foodservice distributor Min Food Inc. (“MIN”) May 29, 2014 California, USA 60.25% Foodservice distributor Monterey Food Service, LLC (“MS”) September 14, 2017 California, USA 65% Foodservice distributor Mountain Food, LLC (“MF”) May 2, 2006 Colorado, USA 100% Foodservice distributor Ocean West Food Services, LLC (“OW”) December 22, 2011 California, USA 67.5% Foodservice distributor R &amp; C Trading, L.L.C. (“RNC”) November 26, 2007 Arizona, USA 100% Foodservice distributor Rongcheng Trading, LLC (“RC”) January 31, 2006 California, USA 100% Foodservice distributor Win Woo Trading, LLC (‘WW”) January 23, 2004 California, USA 100% Foodservice distributor Irwindale Poultry, LLC (“IP”) December 27, 2017 California, USA 100% Poultry processing company Lin’s Farms, LLC (“LNF”) July 2, 2014 Utah, USA 100% Poultry processing company Kami Trading Inc. (“KAMI”) November 20, 2013 California, USA 100% Import service provider American Fortune Foods Inc. (“AF”) February 19, 2014 California, USA 100% Logistic and import service provider B&amp;R Group Logistics Holding LLC (“BRGL”) July 17, 2014 Delaware, USA 100% Logistic service provider Best Choice Trucking, LLC (“BCT”) January 1, 2011 California, USA 100% Logistic service provider Fuso Trucking Corp. (“FUSO”) January 20, 2015 California, USA VIE* Logistic service provider GM Food Supplies, Inc. (“GM”) March 22, 2016 California, USA 100% Logistic service provider Golden Well Inc. (“GWT”) November 8, 2011 California, USA 100% Logistic service provider Happy FM Group, Inc. (“HFM”) April 9, 2014 California, USA 100% Logistic service provider Hayward Trucking, Inc. (“HRT”) September 5, 2012 California, USA 100% Logistic service provider KYL Group, Inc. (“KYL”) April 18, 2014 Nevada, USA 100% Logistic service provider Lin’s Distribution Inc., Inc. (“LIN”) February 2, 2010 Utah, USA 100% Logistic service provider MF Food Services, Inc. (“MFS”) December 21, 2017 California, USA 100% Logistic service provider New Berry Trading, LLC (“NBT”) September 5, 2012 California, USA 100% Logistic service provider Royal Service, Inc. (“RS”) December 29, 2014 Oregon, USA 100% Logistic service provider Royal Trucking Services, Inc. (“RTS”) May 19, 2015 Washington, USA 100% Logistic service provider Yi Z Service LLC (“YZ”) October 2, 2017 California, USA 100% Logistic service provider * On November 4, 2019 and as of September 30, 2021, B&amp;R Global consolidated FUSO, which is considered as a variable interest entity (“VIE”) under U.S. GAAP, due to its pecuniary and contractual interest in this entity. The following table summarizes B&amp;R Global’s additional wholly owned subsidiaries as a result of the Realty Acquisition: Name Date of Formation / Place of Formation / Percentage of Legal Principal Activities A &amp; Kie, LLC ("AK") March 26, 2010 Arizona, USA 100% Real estate holding company B &amp; R Realty, LLC ("BRR") August 28, 2013 California, USA 100% Real estate holding company Big Sea Realty, LLC ("BSR") April 3, 2013 Washington, USA 100% Real estate holding company Fortune Liberty, LLC ("FL") November 22, 2006 Utah, USA 100% Real estate holding company Genstar Realty, LLC ("GSR") February 27, 2012 California, USA 100% Real estate holding company Hardin St Properties, LLC ("HP") December 5, 2012 Montana, USA 100% Real estate holding company Lenfa Food, LLC ("LF") February 14, 2002 Colorado, USA 100% Real estate holding company Lucky Realty, LLC ("LR") September 3, 2003 California, USA 100% Real estate holding company Murray Properties, LLC ("MP") February 27, 2013 Utah, USA 100% Real estate holding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Variable Interest Entities</t>
        </is>
      </c>
      <c r="B4" s="4" t="inlineStr">
        <is>
          <t xml:space="preserve">The carrying amounts of the assets, liabilities, the results of operations and cash flows of the VIE included in the Company’s unaudited condensed consolidated balance sheets, statements of operations, and statements of cash flows are as follows: September 30, December 31, Current assets $ 84,742 $ 47,822 Non-current assets 10,885 115,934 Total assets $ 95,627 $ 163,756 Current liabilities $ 369,356 $ 496,234 Non-current liabilities — 39,475 Total liabilities $ 369,356 $ 535,709 For the Three Months Ended September 30, For the Nine Months Ended September 30, 2021 2020 2021 2020 Net revenue $ 681,539 $ 531,194 $ 1,882,544 $ 1,612,999 Net income (loss) $ (78,454) $ 16,157 $ 98,224 $ 115,602 For the Three Months Ended September 30, For the Nine Months Ended September 30, 2021 2020 2021 2020 Net cash provided by (used in) operating activities $ 12,646 $ 32,697 $ 65,158 $ 366,899 Net cash provided by (used in) financing activities (26,547) (15,359) (16,692) (260,971) Net increase (decrease) in cash and cash equivalents $ (13,901) $ 17,338 $ 48,466 $ 105,928 </t>
        </is>
      </c>
    </row>
    <row r="5">
      <c r="A5" s="4" t="inlineStr">
        <is>
          <t>Schedule of Noncontrolling Interest</t>
        </is>
      </c>
      <c r="B5" s="4" t="inlineStr">
        <is>
          <t xml:space="preserve">As of September 30, 2021 and December 31, 2020, non-controlling interests consisted of the following: Name of Entity Percentage of September 30, December 31, Kirnland —% $ — $ 1,384,780 HFFI 40.00% (977) — MIN 39.75% 1,268,809 889,596 MS 35.00% 452,677 459,816 OW 32.50% 1,856,680 1,633,355 Total $ 3,577,189 $ 4,367,547 </t>
        </is>
      </c>
    </row>
    <row r="6">
      <c r="A6" s="4" t="inlineStr">
        <is>
          <t>Useful Lives of Property, Plant, and Equipment</t>
        </is>
      </c>
      <c r="B6" s="4" t="inlineStr">
        <is>
          <t>Following are the estimated useful lives of the Company’s property and equipment: Estimated Useful Lives Automobiles 3 — 7 Buildings and improvements 7 — 39 Furniture and fixtures 4 — 10 Machinery and equipment 3 — 10</t>
        </is>
      </c>
    </row>
    <row r="7">
      <c r="A7" s="4" t="inlineStr">
        <is>
          <t>Useful Live of Finite-lived Intangible Assets</t>
        </is>
      </c>
      <c r="B7" s="4" t="inlineStr">
        <is>
          <t>The estimated useful lives of intangible assets are as follows: Estimated Useful Lives Tradenames 10 Customer relationships 20</t>
        </is>
      </c>
    </row>
    <row r="8">
      <c r="A8" s="4" t="inlineStr">
        <is>
          <t>Disaggregation of Revenue</t>
        </is>
      </c>
      <c r="B8" s="4" t="inlineStr">
        <is>
          <t xml:space="preserve">The following table summarizes disaggregated revenue from customers by geographic locations: For the Three Months Ended For the Nine Months Ended September 30, September 30, September 30, September 30, Arizona $ 13,241,260 $ 8,418,352 $ 36,757,835 $ 25,344,389 California 80,777,266 43,159,185 205,560,026 145,316,702 Colorado 12,468,369 9,177,067 32,971,787 25,618,734 Florida 24,289,395 17,167,155 66,900,082 47,562,057 Georgia 18,148,570 12,524,287 49,390,449 34,699,175 North Carolina 37,161,307 28,688,103 100,378,085 79,672,578 Utah 16,167,635 13,717,413 43,087,364 39,010,162 Washington 13,288,247 7,067,380 33,424,485 23,058,577 Total $ 215,542,049 $ 139,918,942 $ 568,470,113 $ 420,282,374 </t>
        </is>
      </c>
    </row>
    <row r="9">
      <c r="A9" s="4" t="inlineStr">
        <is>
          <t>Schedule of Revised Lease Maturities</t>
        </is>
      </c>
      <c r="B9" s="4" t="inlineStr">
        <is>
          <t xml:space="preserve">Lastly, the revised maturities are as follows: Operating Leases Twelve months ending As reported March 31, 2021 As revised March 31, 2021 As reported June 30, 2021 As revised June 30, 2021 2022 $ 999,730 $ 717,230 $ 1,011,964 $ 706,964 2023 985,718 629,468 1,139,353 776,853 2024 856,936 475,686 964,309 576,809 2025 816,708 410,458 987,997 575,497 2026 723,859 292,609 791,576 354,076 Thereafter 17,466,321 — 17,396,355 42,534 Total Lease Payments 21,849,272 2,525,451 22,291,554 3,032,733 Less Imputed Interest (5,752,558) (201,194) (5,750,563) (267,723) Total $ 16,096,714 $ 2,324,257 $ 16,540,991 $ 2,765,010 Finance Leases Twelve months ending As reported March 31, 2021 As revised March 31, 2021 As reported June 30, 2021 As revised June 30, 2021 2022 $ 424,308 $ 805,558 $ 336,501 $ 724,001 2023 320,868 739,618 322,569 747,569 2024 288,572 732,322 274,426 724,426 2025 165,248 625,373 96,496 559,996 2026 — 473,929 — 477,405 Thereafter — 16,307,267 — 16,187,916 Total Lease Payments 1,198,996 19,684,067 1,029,992 19,421,313 Less Imputed Interest (218,012) (10,868,310) (126,570) (10,657,257) Total $ 980,984 $ 8,815,757 $ 903,422 $ 8,764,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 xml:space="preserve">Accounts receivable, net consisted of the following: As of September 30, As of December 31, Accounts receivable $ 34,453,143 $ 25,766,504 Less: allowance for doubtful accounts (349,311) (909,182) Accounts receivable, net $ 34,103,832 $ 24,857,322 </t>
        </is>
      </c>
    </row>
    <row r="5">
      <c r="A5" s="4" t="inlineStr">
        <is>
          <t>Schedule of Allowance for Doubtful Accounts</t>
        </is>
      </c>
      <c r="B5" s="4" t="inlineStr">
        <is>
          <t xml:space="preserve">Movement of allowance for doubtful accounts is as follows: For the Nine Months Ended September 30, September 30, Beginning balance $ 909,182 $ 623,970 Increase (decrease) in provision for doubtful accounts (374,433) 2,024,471 Less: write off/ (recovery) (185,438) (1,274,520) Ending balance $ 349,311 $ 1,373,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9 Months Ended</t>
        </is>
      </c>
    </row>
    <row r="2">
      <c r="B2" s="2" t="inlineStr">
        <is>
          <t>Sep. 30, 2021</t>
        </is>
      </c>
    </row>
    <row r="3">
      <c r="A3" s="3" t="inlineStr">
        <is>
          <t>Equity Method Investments and Joint Ventures [Abstract]</t>
        </is>
      </c>
    </row>
    <row r="4">
      <c r="A4" s="4" t="inlineStr">
        <is>
          <t>Schedule of Long-term Investments</t>
        </is>
      </c>
      <c r="B4" s="4" t="inlineStr">
        <is>
          <t xml:space="preserve">Long-term investments consisted of the following: Ownership as of September 30, As of September 30, 2021 As of December 31, 2020 Asahi Food, Inc. 49% $ 643,885 $ 577,164 Pt. Tamron Akuatik Produk Industri ("Tamron") 12% 1,800,000 1,800,000 Total $ 2,443,885 $ 2,377,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51913411</v>
      </c>
      <c r="C9" s="5" t="n">
        <v>51913411</v>
      </c>
    </row>
    <row r="10">
      <c r="A10" s="4" t="inlineStr">
        <is>
          <t>Common stock, outstanding (in shares)</t>
        </is>
      </c>
      <c r="B10" s="5" t="n">
        <v>51913411</v>
      </c>
      <c r="C10" s="5" t="n">
        <v>51913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ed of the following: As of September 30, As of December 31, Automobiles $ 22,976,513 $ 24,544,094 Building 77,437,589 71,285,127 Building improvements 11,426,172 9,807,234 Furniture and fixtures 195,285 223,996 Land 52,208,061 52,125,900 Machinery and equipment 14,710,723 13,498,211 Subtotal 178,954,343 171,484,562 Less: accumulated depreciation (37,214,226) (34,615,477) Property and equipment, net $ 141,740,117 $ 136,869,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amp;R REALTY SUBSIDIARIE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 Associated with B&amp;R Realty, LLC</t>
        </is>
      </c>
      <c r="B4" s="4" t="inlineStr">
        <is>
          <t xml:space="preserve">The following table presents the estimated fair value of the assets acquired and liabilities assumed at the date of acquisition: Cash $ 265,639 Automobile 33,690 Prepaids 39,193 Land 48,734,042 Buildings 53,563,835 Total assets acquired 102,636,399 Accounts payable and accrued expenses 1,366,693 Total liabilities assumed 1,366,693 Net assets acquired $ 101,269,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HF Group’s carrying amount of goodwill are presented below: Total Balance at December 31, 2020 $ 68,511,941 Impairment loss — Balance at September 30, 2021 $ 68,511,941 </t>
        </is>
      </c>
    </row>
    <row r="5">
      <c r="A5" s="4" t="inlineStr">
        <is>
          <t>Schedule of Finite-Lived Intangible Assets</t>
        </is>
      </c>
      <c r="B5" s="4" t="inlineStr">
        <is>
          <t xml:space="preserve">The components of the intangible assets are as follows: As of September 30, 2021 As of December 31, 2020 Gross Accumulated Net Gross Accumulated Net Tradenames $ 29,303,000 $ (5,616,408) $ 23,686,592 $ 29,303,000 $ (3,418,683) $ 25,884,317 Customer relationships 159,200,000 (15,256,667) 143,943,333 159,200,000 (9,286,667) 149,913,333 Total $ 188,503,000 $ (20,873,075) $ 167,629,925 $ 188,503,000 $ (12,705,350) $ 175,797,650 </t>
        </is>
      </c>
    </row>
    <row r="6">
      <c r="A6" s="4" t="inlineStr">
        <is>
          <t>Schedule of Finite-Lived Intangible Assets, Future Amortization Expense</t>
        </is>
      </c>
      <c r="B6" s="4" t="inlineStr">
        <is>
          <t xml:space="preserve">Estimated future amortization expense for intangible assets is presented below: Twelve months ending September 30, Amount 2022 $ 10,890,300 2023 10,890,300 2024 10,890,300 2025 10,890,300 2026 10,890,300 Thereafter 113,178,425 Total $ 167,629,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Long-term debt at September 30, 2021 and December 31, 2020 is as follows: Bank name Maturity Interest rate as of September 30, As of September 30, As of December 31, Bank of America – (a) October 2021 - December 2029 3.73% — 5.80% $ 5,374,589 $ 5,905,472 BMO Harris Bank N.A. – (b) April 2022 - January 2024 5.96% — 5.99% 153,991 280,164 East West Bank – (c) August 2027 - September 2029 4.25% — 4.40% 6,656,129 6,802,271 First Horizon Bank – (d) October 2027 3.85% 4,622,762 4,773,378 J.P. Morgan Chase – (e) February 2023 - January 2030 1.96% — 2.09% 71,759,021 74,687,806 Peoples United Bank – (b) December 2022 - January 2023 7.44% — 7.53% 473,967 725,282 Other finance institutions – (b) July 2022 - March 2024 3.90% — 6.14% 345,238 475,689 Total debt 89,385,697 93,650,062 Less: current portion (5,677,453) (5,641,259) Long-term debt $ 83,708,244 $ 88,008,803 The terms of the various loan agreements related to long-term bank borrowings require the Company to comply with certain financial covenants. As of September 30, 2021 and December 31, 2020, the Company was in compliance. The loans outstanding were guaranteed by the following properties, entities or individuals, or otherwise secured as shown: (a) Loan balance consists of real estate term loan, equipment term loans, and vehicle term loans. Collateral is provided by one real property owned by RNCH, specific equipment and vehicles owned by HFFI, RNCH, and BB. (b) Secured by vehicles. (c) Real estate term loans with East West Bank are collateralized by four real properties owned by R&amp;N Holdings, R&amp;N Lexingto n, and NSF. The loan to R&amp;N Holdings is guaranteed b y four subsidiaries of the Company, Han Feng, TT, MFD, and R&amp;N Lexington. The loan to R&amp;N Lexington is guaranteed by four subsidiaries of the Company, Han Feng, TT, MFD, and R&amp;N Holdings. The NSF loans are guaranteed by the Company. The R&amp;N Holdings and R&amp;N Lexington loans are also guaranteed by one shareholder and spouse. Balloon payments of 2,208,797 and 2,948,495 are due at maturity in 2027 and 2029, respectively. (d) Guaranteed by Han Feng and the Company. Also secured by a real property owned by HG Realty. Balloon payment for this debt is $3,116,687 at maturity. (e) Real estate term loan with a principal balance of $70,515,521 as of September 30, 2021 is secured by assets held by nine subsidiaries of the Company, AK, BRR, BSR, FL, GSR, HP, LF, LR and MP. Equipment term loan with a principal balance of $1,243,500 as of September 30, 2021 is secured by specific vehicles and equipment as defined in loan agreements.</t>
        </is>
      </c>
    </row>
    <row r="5">
      <c r="A5" s="4" t="inlineStr">
        <is>
          <t>Schedule of Maturities of Long-term Debt</t>
        </is>
      </c>
      <c r="B5" s="4" t="inlineStr">
        <is>
          <t xml:space="preserve">The future maturities of long-term debt as of September 30, 2021 are as follows: Twelve months ending September 30, Amount 2022 $ 5,677,453 2023 4,810,956 2024 4,087,265 2025 4,040,985 2026 4,077,755 Thereafter 66,691,283 Total $ 89,385,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Operating Leases The components of lease expense were as follows: For the Three Months Ended For the Nine Months Ended September 30, September 30, September 30, September 30, Operating lease cost $ 648,979 $ 301,734 $ 1,120,526 $ 1,058,611 Weighted Average Remaining Lease Term (Months) Operating leases 48 32 48 32 Weighted Average Discount Rate Operating leases 3.11 % 4.05 % 3.11 % 4.05 % Finance Leases The components of lease expense were as follows: For the Three Months Ended For the Nine Months Ended September 30, September 30, September 30, September 30, Finance leases cost Amortization of right-of-use assets $ 80,984 $ 139,687 $ 242,952 $ 419,060 Interest on lease liabilities 16,687 21,647 54,030 72,767 Total finance leases cost $ 97,671 $ 161,334 $ 296,982 $ 491,827 </t>
        </is>
      </c>
    </row>
    <row r="5">
      <c r="A5" s="4" t="inlineStr">
        <is>
          <t>Operating and Finance Leases, Supplemental Cash Flow Information</t>
        </is>
      </c>
      <c r="B5" s="4" t="inlineStr">
        <is>
          <t xml:space="preserve">Supplemental cash flow information related to finance leases was as follows: For the Three Months Ended For the Nine Months Ended September 30, September 30, September 30, September 30, Operating cash flows from finance leases $ 16,687 $ 21,647 $ 54,030 $ 72,767 </t>
        </is>
      </c>
    </row>
    <row r="6">
      <c r="A6" s="4" t="inlineStr">
        <is>
          <t>Operating and Finance Leases, Supplemental Balance Sheet Information</t>
        </is>
      </c>
      <c r="B6" s="4" t="inlineStr">
        <is>
          <t>Supplemental balance sheet information related to leases was as follows: September 30, December 31, Finance Leases Property and equipment, at cost $ 10,421,383 $ 2,793,731 Accumulated depreciation (2,030,594) (1,831,318) Property and equipment, net $ 8,390,789 $ 962,413 Weighted Average Remaining Lease Term (Months) Finance leases 294 43 Weighted Average Discount Rate Finance leases 6.17 % 7.56 %</t>
        </is>
      </c>
    </row>
    <row r="7">
      <c r="A7" s="4" t="inlineStr">
        <is>
          <t>Schedule of Lease Maturities</t>
        </is>
      </c>
      <c r="B7" s="4" t="inlineStr">
        <is>
          <t xml:space="preserve">Maturities of lease liabilities were as follows: Twelve months ending September 30, Operating Finance 2022 $ 798,451 $ 728,921 2023 737,858 750,665 2024 556,952 706,431 2025 575,350 507,354 2026 415,778 480,986 Thereafter — 16,064,984 Total Lease Payments 3,084,389 19,239,341 Less Imputed Interest (386,685) (10,520,562) Total $ 2,697,704 $ 8,718,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 xml:space="preserve">Supplemental cash flow disclosures and noncash investing and financing activities are as follows: For the Nine Months Ended September 30, September 30, Supplemental disclosure of cash flow data Cash paid for interest $ 2,947,834 $ 3,220,447 Cash paid for income taxes $ 5,680,155 $ 517,573 Supplemental disclosure of non-cash investing and financing activities Right of use assets obtained in exchange for operating lease liabilities $ 2,161,442 $ — Property acquired via a finance lease $ 7,627,652 $ — Property and equipment purchases from notes payable $ 257,450 $ 2,528,554 Issuance of promissory note for the acquisition of B&amp;R Realty Subsidiaries $ — $ 7,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9 Months Ended</t>
        </is>
      </c>
    </row>
    <row r="2">
      <c r="B2" s="2" t="inlineStr">
        <is>
          <t>Sep. 30, 2021</t>
        </is>
      </c>
    </row>
    <row r="3">
      <c r="A3" s="3" t="inlineStr">
        <is>
          <t>Income Tax Disclosure [Abstract]</t>
        </is>
      </c>
    </row>
    <row r="4">
      <c r="A4" s="4" t="inlineStr">
        <is>
          <t>Federal Income Tax Note</t>
        </is>
      </c>
      <c r="B4" s="4" t="inlineStr">
        <is>
          <t>The provision for income taxes of the Company for the three and nine months ended September 30, 2021 and 2020 consists of the following : For the Three Months Ended For the Nine Months Ended September 30, September 30, September 30, September 30, Current income taxes Federal $ 2,721,816 $ 465,519 $ 5,571,759 $ 865,736 State 735,920 128,825 1,175,680 254,131 Current income taxes 3,457,736 594,344 6,747,439 1,119,867 Deferred income taxes (benefit) Federal (662,283) (411,044) (1,925,015) (2,329,726) State (158,009) (264,210) (200,675) (842,567) Deferred income taxes (benefit) (820,292) (675,254) (2,125,690) (3,172,293) Total provision (benefit) for income taxes $ 2,637,444 $ (80,910) $ 4,621,749 $ (2,052,426)</t>
        </is>
      </c>
    </row>
    <row r="5">
      <c r="A5" s="4" t="inlineStr">
        <is>
          <t>Schedule of Deferred Tax Assets and Liabilities</t>
        </is>
      </c>
      <c r="B5" s="4" t="inlineStr">
        <is>
          <t>Temporary differences and carryforwards of the Company that created significant deferred tax assets and liabilities are as follows: As of September 30, As of December 31, Deferred tax assets Allowance for doubtful accounts $ 296,081 $ 443,151 Inventories 680,411 481,016 Federal net operating loss 128 101,828 State net operating loss 5,203 257,490 Fair value change in interest rate swap contracts 81,628 244,622 Leases 104,503 — Accrued expenses 265,407 268,813 Total deferred tax assets 1,433,361 1,796,920 Deferred tax liabilities Property and equipment (2,314,639) (2,660,874) Intangibles assets (43,318,258) (45,461,272) Total deferred tax liabilities (45,632,897) (48,122,146) Net deferred tax liabilities $ (44,199,536) $ (46,325,226)</t>
        </is>
      </c>
    </row>
    <row r="6">
      <c r="A6" s="4" t="inlineStr">
        <is>
          <t>Schedule of Effective Income Tax Rate Reconciliation</t>
        </is>
      </c>
      <c r="B6" s="4" t="inlineStr">
        <is>
          <t>Reconciliations of the statutory income tax rate to the effective income tax rate are as follows: For the Nine Months Ended September 30, September 30, Federal statutory tax rate 21.0 % 21.0 % State statutory tax rate 4.2 % 0.1 % Impact of goodwill impairment loss - permanent difference — % (20.5) % U.S. permanent difference 0.1 % — % Others 0.1 % — % Effective tax rate 25.5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Purchases With Related Parties</t>
        </is>
      </c>
      <c r="B4" s="4" t="inlineStr">
        <is>
          <t>Below is a summary of purchases of goods and services from related parties recorded for the three months ended September 30, 2021 and 2020, respectively: Name of Related Party Three Months Ended Three Months Ended (a) Allstate Trading Company, Inc. $ — $ 23,897 (b) Best Food Services, LLC 2,737,885 1,231,399 (c) Eastern Fresh NJ, LLC 1,456,623 1,185,398 (d) Fujian RongFeng Plastic Co., Ltd 807,665 753,997 (e) Hanfeng (Fujian) Information Technology Co., Ltd. — 556,238 (f) Ocean Pacific Seafood Group, Inc. 113,886 150,035 (g) Revolution Industry, LLC — 655,789 (h) UGO USA, Inc. — 208,333 Others 161,408 107,359 Total $ 5,277,467 $ 4,872,445 (a) Mr. Ni owns 40% equity interest in this entity. (b) Mr. Zhang previously owned a 10.38% equity interest in this entity indirectly through its parent company as of October 31, 2020. This equity interest was transferred to three Irrevocable Trusts for the benefit of Mr. Zhang's children effective November 1, 2020. (c) Mr. Ni owns a 30% equity interest in this entity. (d) Mr. Ni owns a 40% equity interest in this entity indirectly through its parent company. (e) Mr. Ni previously owned 100% equity interest in this entity. Mr Ni disposed of his equity interest on September 29, 2020. Purchases for the three months ended September 30, 2021 were $0.4 million. (f) Mr. Ni owns a 26% equity interest in this entity. (g) Raymond Ni, one of Mr. Ni’s family members, owns 100%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IL at the time of the transaction were an offset to the purchase price paid to RIL. Going forward, Han Feng has taken the egg roll production business in house and ceased its vendor relationship with RIL. (h) Mr. Ni owns a 30% equity interest in this entity. Below is a summary of purchases from related parties for the nine months ended September 30, 2021 and 2020, respectively: Name of Related Party Nine Months Ended September 30, 2021 Nine Months Ended September 30, 2020 (a) Allstate Trading Company, Inc. $ — $ 308,865 (b) Best Food Services, LLC 6,225,024 4,204,084 (c) Eastern Fresh NJ, LLC 4,425,286 3,240,575 (d) Enson Group, Inc. (formerly "Enson Group, LLC") 127,577 58,515 (e) First Choice Seafood, Inc. 265,934 355,261 (f) Fujian RongFeng Plastic Co., Ltd 2,397,794 2,598,952 (g) Hanfeng (Fujian) Information Technology Co., Ltd. — 1,581,450 (h) N&amp;F Logistics, Inc. 2,646 368,529 (i) Ocean Pacific Seafood Group, Inc. 452,312 383,211 (j) Revolution Industry, LLC 189,701 1,701,490 (k) UGO USA, Inc. 212,384 429,073 (l) Union Foods, LLC — 1,246,720 Others 216,192 122,073 Total $ 14,514,850 $ 16,598,798 (a) Mr. Ni owns a 40% equity interest in this entity. (b) Mr. Zhang previously owned a 10.38% equity interest in this entity indirectly through its parent company as of October 31, 2020. This equity interest was transferred to three Irrevocable Trusts for the benefit of Mr. Zhang's children effective November 1, 2020. (c) Mr. Ni owns a 30% equity interest in this entity. (d) Mr. Ni owns a 25% equity interest in this entity. (e) Mr. Ni owns a 25% equity interest in this entity indirectly through its parent company. (f) Mr. Ni owns a 40% equity interest in this entity indirectly through its parent company. (g) Mr. Ni previously owned a 100% equity interest in this entity. Mr Ni disposed of his equity interest on September 29, 2020. Purchases for the nine months ended September 30, 2021 were $1.1 million. (h) Mr. Ni owns a 25% equity interest in this entity. (i) Mr. Ni owns a 26% equity interest in this entity. (j) Raymond Ni, one of Mr. Ni’s family members, owns 100%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IL at the time of transaction were an offset to the purchase price paid to RIL. Going forward, Han Feng has taken the egg roll production business in house and ceased its vendor relationship with RIL. (k) Mr. Ni owns a 30% equity interest in this entity. (l) Tina Ni, one of Mr. Ni’s family members, owns a 30% equity interest in this entity. Anthony Zhang, one of Mr. Xiao Mou Zhang's family member, owns a 10% of equity interest in this entity.</t>
        </is>
      </c>
    </row>
    <row r="5">
      <c r="A5" s="4" t="inlineStr">
        <is>
          <t>Schedule of Revenue With Related Parties</t>
        </is>
      </c>
      <c r="B5" s="4" t="inlineStr">
        <is>
          <t>Below is a summary of sales to related parties recorded for the three months ended September 30, 2021 and 2020, respectively: Name of Related Party Three Months Ended Three Months Ended (a) ABC Food Trading, LLC $ 714,819 $ 371,162 (b) Asahi Food, Inc. 185,437 144,479 (c) Best Food Services, LLC 308,516 77,357 (d) Eagle Food Service, LLC 744,592 1,067,890 (e) Eastern Fresh NJ, LLC 55,398 134,549 (f) Enson Group, Inc. (formerly "Enson Group, LLC") — 29,608 (g) Enson Seafood GA, Inc. (formerly “GA-GW Seafood, Inc.”) 17,676 9,097 (h) First Choice Seafood, Inc. 7,222 — (i) Heng Feng Food Services, Inc. 22,723 113,546 (j) N&amp;F Logistics, Inc. 163,890 293,100 Others 143,068 46,589 Total $ 2,363,341 $ 2,287,377 (a) Mr. Zhang previously owned a 10.38% equity interest in this entity indirectly through its parent company as of October 31, 2020. This equity interest was transferred to 3 Irrevocable Trusts for the benefit of Mr. Zhang's children effective November 1, 2020. (b) The Company, through its subsidiary MF, owns a 49% equity interest in this entity. (c) Mr. Zhang previously owned a 10.38% equity interest in this entity indirectly through its parent company as of October 31, 2020. This equity interest was transferred to 3 Irrevocable Trusts for the benefit of Mr. Zhang's children effective November 1, 2020. (d) Tina Ni, one of Mr. Ni’s family members, owns a 26.5% equity interest in this entity indirectly through its parent company. (e) Mr. Ni owns a 30% equity interest in this entity. (f) Mr. Ni owns a 25% equity interest in this entity. (g) Mr. Ni owns a 50% equity interest in this entity. (h) Mr. Ni owns a 25% equity interest in this entity indirectly through its parent company. (i) Mr. Ni owns a 45% equity interest in this entity. (j) Mr. Ni owns a 25% equity interest in this entity. Below is a summary of sales to related parties recorded for the nine months ended September 30, 2021 and 2020, respectively: Name of Related Party Nine Months Ended September 30, 2021 Nine Months Ended September 30, 2020 (a) ABC Food Trading, LLC $ 1,935,031 $ 1,419,460 (b) Asahi Food, Inc. 526,570 365,669 (c) Best Food Services, LLC 709,308 258,046 (d) Eagle Food Service, LLC 2,820,613 3,504,915 (e) Eastern Fresh NJ, LLC 154,736 1,583,842 (f) Enson Group, Inc. (formerly "Enson Group, LLC") 53,113 302,360 (g) Enson Seafood GA, Inc. (formerly “GA-GW Seafood, Inc.”) 572,625 49,313 (h) First Choice Seafood, Inc. 89,366 1,378,208 (i) Heng Feng Food Services, Inc. 127,577 640,732 (j) N&amp;F Logistics, Inc. 531,023 846,342 Others 319,547 486,991 Total $ 7,839,509 $ 10,835,878 (a) Mr. Zhang previously owned a 10.38% equity interest in this entity indirectly through its parent company as of October 31, 2020. This equity interest was transferred to 3 Irrevocable Trusts for the benefit of Mr. Zhang's children effective November 1, 2020. (b) The Company, through its subsidiary MF, owns a 49% equity interest in this entity. (c) Mr. Zhang previously owned a 10.38% equity interest in this entity indirectly through its parent company as of October 31, 2020. This equity interest was transferred to 3 Irrevocable Trusts for the benefit of Mr. Zhang's children effective November 1, 2020. (d) Tina Ni, one of Mr. Ni’s family members, owns a 26.5% equity interest in this entity indirectly through its parent company. (e) Mr. Ni owns a 30% equity interest in this entity. (f) Mr. Ni owns a 25% equity interest in this entity. (g) Mr. Ni owns a 50% equity interest in this entity. (h) Mr. Ni owns a 25% equity interest in this entity indirectly through its parent company. (i) Mr. Ni owns a 45% equity interest in this entity. (j) Mr. Ni owns a 25% equity interest in this entity.</t>
        </is>
      </c>
    </row>
    <row r="6">
      <c r="A6" s="4" t="inlineStr">
        <is>
          <t>Schedule of Accounts Receivable With Related Parties</t>
        </is>
      </c>
      <c r="B6" s="4" t="inlineStr">
        <is>
          <t>Below is a summary of accounts receivable with related parties recorded as of September 30, 2021 and December 31, 2020, respectively: Name of Related Party As of September 30, As of December 31, (a) ABC Food Trading, LLC $ 326,093 $ 18,816 (b) Asahi Food, Inc. 130,946 68,766 (c) Best Food Services, LLC — 1,250 (d) Eagle Food Service, LLC 250,054 697,538 (e) Eastern Fresh NJ, LLC 58,500 — (f) Enson Seafood GA, Inc. (formerly “GA-GW Seafood, Inc.”) 82,816 325,596 (g) Fortune One Foods, Inc. 48,352 36,250 (h) N&amp;F Logistics, Inc. 56,891 113,247 Others 578 — Total $ 954,230 $ 1,261,463 (a) Mr. Zhang previously owned a 10.38% equity interest in this entity indirectly through its parent company as of October 31, 2020. This equity interest was transferred to 3 Irrevocable Trusts for the benefit of Mr. Zhang's children effectiveNovember 1, 2020. (b) The Company, through its subsidiary MF, owns a 49% equity interest in this entity. (c) Mr. Zhang previously owned a 10.38% equity interest in this entity indirectly through its parent company as of October 31, 2020. This equity interest was transferred to 3 Irrevocable Trusts for the benefit of Mr. Zhang's children effective November 1, 2020. (d) Tina Ni, one of Mr. Ni’s family members, owns a 26.5% equity interest in this entity indirectly through its parent company. (e) Mr. Ni owns a 30% equity interest in this entity. (f) Mr. Ni owns a 50% equity interest in this entity. (g) Mr. Ni owns a 17.5% equity interest in this entity indirectly through its parent company. (h) Mr. Ni owns a 25% equity interest in this entity.</t>
        </is>
      </c>
    </row>
    <row r="7">
      <c r="A7" s="4" t="inlineStr">
        <is>
          <t>Schedule of Accounts Payable With Related Parties</t>
        </is>
      </c>
      <c r="B7" s="4" t="inlineStr">
        <is>
          <t>Below is a summary of accounts payable with related parties recorded as of September 30, 2021 and December 31, 2020, respectively: Name of Related Party As of September 30, As of December 31, (a) Best Food Services, LLC $ 737,432 $ 588,920 (b) Eastern Fresh NJ, LLC 523,734 427,795 (c) Enson Group, Inc. (formerly "Enson Group, LLC") — 25,368 (d) Fujian RongFeng Plastic Co., Ltd 1,183,655 69,429 (e) Hanfeng Information Technology (Jinhua), Inc. — 107,258 (f) Heng Feng Food Services, Inc. — 116,436 (g) UGO USA, Inc. — 211,003 Others 55,051 26,218 Total $ 2,499,872 $ 1,572,427 (a) Mr. Zhang previously owned a 10.38% equity interest in this entity indirectly through its parent company as of October 31, 2020. Thod equity interest was transferred to 3 Irrevocable Trusts for the benefits of Mr. Zhang's children effective November 1, 2020. (b) Mr. Ni owns a 30% equity interest in this entity. (c) Mr. Ni owns a 25% equity interest in this entity. (d) Mr. Ni owns a 40% equity interest in this entity indirectly through its parent company. (e) Mr. Ni owns a 37% equity interest in this entity. (f) Mr. Ni owns a 45% equity interest in this entity. (g) Mr. Ni owns a 30% equity interest in this entity.</t>
        </is>
      </c>
    </row>
    <row r="8">
      <c r="A8" s="4" t="inlineStr">
        <is>
          <t>Schedule of Advances to Suppliers With Related Parties</t>
        </is>
      </c>
      <c r="B8" s="4" t="inlineStr">
        <is>
          <t>Below is a summary of advances to related party suppliers recorded as of September 30, 2021 and December 31, 2020, respectively: Name of Related Party As of September 30, As of December 31, (a) Ocean Pacific Seafood Group, Inc. $ — $ 7,101 (b) Revolution Industry, LLC — 189,702 Total $ — $ 196,803 (a) Mr. Ni owns a 26% equity interest in this entity. (b) Raymond Ni, one of Mr. Ni’s family members, owns 100% equity interest in this entity. On February 25, 2021, Han Feng executed an asset purchase agreement to acquire the machinery and equipment of Revolution Industry, LLC ("RIL"). Han Feng has acquired substantially all of the operating assets used or held for use in such business operation for the amount of $250,000 plus the original wholesale purchase value of all verified, useable cabbage and egg roll mix inventory of RIL. Advances due from Revolution at the time of transaction were an offset to the purchase price paid to RIL. Going forward, Han Feng has taken the egg roll production business in house and ceased its vendor relationship with RI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SU Activity</t>
        </is>
      </c>
      <c r="B4" s="4" t="inlineStr">
        <is>
          <t xml:space="preserve">A summary of RSU and PSU activity for the three-month period ended September 30, 2021 is as follows: Shares Weighted Average Grant Date Fair Value Unvested RSUs at June 30, 2021 — $ — Granted 352,761 5.17 Forfeited 2,322 5.17 Vested — — Unvested RSUs at September 30, 2021 350,439 $ 5.17 </t>
        </is>
      </c>
    </row>
    <row r="5">
      <c r="A5" s="4" t="inlineStr">
        <is>
          <t>Summary of PSU Acitivity</t>
        </is>
      </c>
      <c r="B5" s="4" t="inlineStr">
        <is>
          <t xml:space="preserve">Shares Weighted Average Grant Date Fair Value Unvested PSUs at June 30, 2021 — $ — Granted 143,277 3.82 Forfeited — — Vested — — Unvested PSUs at September 30, 2021 143,277 $ 3.82 </t>
        </is>
      </c>
    </row>
    <row r="6">
      <c r="A6" s="4" t="inlineStr">
        <is>
          <t>Schedule of Assumptions used to Estimate Fair Value of the TSR PSUs</t>
        </is>
      </c>
      <c r="B6" s="4" t="inlineStr">
        <is>
          <t>The assumptions used to estimate the fair value of the TSR PSUs granted during the three months ended September 30, 2021 and valued under the Monte Carlo simulation model were as follows: PSUs awarded July 8, 2021 PSUs awarded September 8, 2021 Risk-free interest rate 0.32% - 0.34% Expected dividend yield —% Expected term (years) 2.56 - 2.73 Expected volatility (1) 64.26% - 65.74% (1) Expected volatility is based on a 50/50 blending of (i) the average historical volatility of a select group of industry peers with a look-back period equal to the expected term, and (ii) the historical volatility of the Company with a look-back period of 1.17 years, the time from the valuation date to the date six months after the completion of the merger with B&amp;R Global, using daily stock prices. The expected volatility of peer companies was 62.42% – 63.45%. The expected volatility of our common stock was 66.10% – 68.03%.</t>
        </is>
      </c>
    </row>
    <row r="7">
      <c r="A7" s="4" t="inlineStr">
        <is>
          <t>Components of Stock-based Compensation</t>
        </is>
      </c>
      <c r="B7" s="4" t="inlineStr">
        <is>
          <t xml:space="preserve">The components of stock-based compensation for the three-month periods ended September 30, 2021 and 2020 were as follows: Three Months Ended Three Months Ended Stock-based compensation (RSUs) expense Ocean Pacific Seafood Group, Inc. $ 159,078 $ — Stock-based compensation (PSUs) expense Revolution Industry, LLC 46,355 — Total stock-based compensation expense $ 205,433 $ — Tax Benefit of stock-based compensation expense $ 50,28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venue by Major Customers by Reporting Segments</t>
        </is>
      </c>
      <c r="B4" s="4" t="inlineStr">
        <is>
          <t xml:space="preserve">The following table presents net sales by segment for the three and nine month periods ended September 30, 2021 and 2020, respectively: For the Three Months Ended For the Nine Months Ended September 30, 2021 September 30, 2020 September 30, 2021 September 30, 2020 Net revenue Sales to independent restaurants $ 207,559,475 $ 134,167,324 $ 548,116,720 $ 400,060,302 Wholesale 7,982,574 5,751,618 20,353,393 20,222,072 Total $ 215,542,049 $ 139,918,942 $ 568,470,113 $ 420,282,374 </t>
        </is>
      </c>
    </row>
    <row r="5">
      <c r="A5" s="4" t="inlineStr">
        <is>
          <t>Revenue from External Customers by Geographic Areas</t>
        </is>
      </c>
      <c r="B5" s="4" t="inlineStr">
        <is>
          <t xml:space="preserve">For the Three Months Ended September 30, 2021 Sales to Independent Restaurants Wholesale Total Revenue $ 207,559,475 $ 7,982,574 $ 215,542,049 Cost of revenue $ 166,638,813 $ 6,991,268 $ 173,630,081 Gross profit $ 40,920,662 $ 991,306 $ 41,911,968 Depreciation and amortization $ 4,879,618 $ 187,666 $ 5,067,284 Cash capital expenditures $ 825,473 $ 31,747 $ 857,220 For the Three Months Ended September 30, 2020 Sales to Independent Restaurants Wholesale Total Revenue $ 134,167,324 $ 5,751,618 $ 139,918,942 Cost of revenue $ 109,339,945 $ 5,416,139 $ 114,756,084 Gross profit $ 24,827,379 $ 335,479 $ 25,162,858 Depreciation and amortization $ 4,285,909 $ 183,733 $ 4,469,642 Cash capital expenditures $ 192,089 $ 8,235 $ 200,324 For the Nine Months Ended September 30, 2021 Sales to Independent Restaurants Wholesale Total Revenue $ 548,116,720 $ 20,353,393 $ 568,470,113 Cost of revenue $ 442,864,604 $ 19,129,646 $ 461,994,250 Gross profit $ 105,252,116 $ 1,223,747 $ 106,475,863 Depreciation and amortization $ 13,137,213 $ 487,625 $ 13,624,838 Cash capital expenditures $ 1,465,877 $ 55,010 $ 1,520,887 For the Nine Months Ended September 30, 2020 Sales to Independent Restaurants Wholesale Total Revenue $ 400,060,302 $ 20,222,072 $ 420,282,374 Cost of revenue $ 326,484,372 $ 19,047,315 $ 345,531,687 Gross profit $ 73,575,930 $ 1,174,757 $ 74,750,687 Depreciation and amortization $ 12,831,153 $ 648,583 $ 13,479,736 Cash capital expenditures $ 391,216 $ 19,072 $ 410,288 </t>
        </is>
      </c>
    </row>
    <row r="6">
      <c r="A6" s="4" t="inlineStr">
        <is>
          <t>Schedule of Assets By Reporting Segments</t>
        </is>
      </c>
      <c r="B6" s="4" t="inlineStr">
        <is>
          <t xml:space="preserve">The following table presents total assets by reportable segment as of September 30, 2021 and December 31, 2020, respectively: As of September 30, As of December 31, Total assets: Sales to independent restaurants $ 496,082,096 $ 456,721,529 Wholesale 18,421,175 27,506,076 Total Assets $ 514,503,271 $ 484,227,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15542049</v>
      </c>
      <c r="C3" s="6" t="n">
        <v>139918942</v>
      </c>
      <c r="D3" s="6" t="n">
        <v>568470113</v>
      </c>
      <c r="E3" s="6" t="n">
        <v>420282374</v>
      </c>
    </row>
    <row r="4">
      <c r="A4" s="4" t="inlineStr">
        <is>
          <t>Cost of revenue</t>
        </is>
      </c>
      <c r="B4" s="5" t="n">
        <v>173630081</v>
      </c>
      <c r="C4" s="5" t="n">
        <v>114756084</v>
      </c>
      <c r="D4" s="5" t="n">
        <v>461994250</v>
      </c>
      <c r="E4" s="5" t="n">
        <v>345531687</v>
      </c>
    </row>
    <row r="5">
      <c r="A5" s="4" t="inlineStr">
        <is>
          <t>GROSS PROFIT</t>
        </is>
      </c>
      <c r="B5" s="5" t="n">
        <v>41911968</v>
      </c>
      <c r="C5" s="5" t="n">
        <v>25162858</v>
      </c>
      <c r="D5" s="5" t="n">
        <v>106475863</v>
      </c>
      <c r="E5" s="5" t="n">
        <v>74750687</v>
      </c>
    </row>
    <row r="6">
      <c r="A6" s="4" t="inlineStr">
        <is>
          <t>Distribution, selling and administrative expenses</t>
        </is>
      </c>
      <c r="B6" s="5" t="n">
        <v>30972019</v>
      </c>
      <c r="C6" s="5" t="n">
        <v>25050419</v>
      </c>
      <c r="D6" s="5" t="n">
        <v>89003273</v>
      </c>
      <c r="E6" s="5" t="n">
        <v>79549580</v>
      </c>
    </row>
    <row r="7">
      <c r="A7" s="4" t="inlineStr">
        <is>
          <t>Goodwill impairment loss</t>
        </is>
      </c>
      <c r="B7" s="5" t="n">
        <v>0</v>
      </c>
      <c r="C7" s="5" t="n">
        <v>0</v>
      </c>
      <c r="D7" s="5" t="n">
        <v>0</v>
      </c>
      <c r="E7" s="5" t="n">
        <v>338191407</v>
      </c>
    </row>
    <row r="8">
      <c r="A8" s="4" t="inlineStr">
        <is>
          <t>TOTAL OPERATING EXPENSES</t>
        </is>
      </c>
      <c r="B8" s="5" t="n">
        <v>30972019</v>
      </c>
      <c r="C8" s="5" t="n">
        <v>25050419</v>
      </c>
      <c r="D8" s="5" t="n">
        <v>89003273</v>
      </c>
      <c r="E8" s="5" t="n">
        <v>417740987</v>
      </c>
    </row>
    <row r="9">
      <c r="A9" s="4" t="inlineStr">
        <is>
          <t>INCOME (LOSS) FROM OPERATIONS</t>
        </is>
      </c>
      <c r="B9" s="5" t="n">
        <v>10939949</v>
      </c>
      <c r="C9" s="5" t="n">
        <v>112439</v>
      </c>
      <c r="D9" s="5" t="n">
        <v>17472590</v>
      </c>
      <c r="E9" s="5" t="n">
        <v>-342990300</v>
      </c>
    </row>
    <row r="10">
      <c r="A10" s="3" t="inlineStr">
        <is>
          <t>Other Income (Expenses)</t>
        </is>
      </c>
    </row>
    <row r="11">
      <c r="A11" s="4" t="inlineStr">
        <is>
          <t>Interest income</t>
        </is>
      </c>
      <c r="B11" s="5" t="n">
        <v>0</v>
      </c>
      <c r="C11" s="5" t="n">
        <v>133</v>
      </c>
      <c r="D11" s="5" t="n">
        <v>0</v>
      </c>
      <c r="E11" s="5" t="n">
        <v>396</v>
      </c>
    </row>
    <row r="12">
      <c r="A12" s="4" t="inlineStr">
        <is>
          <t>Interest expense</t>
        </is>
      </c>
      <c r="B12" s="5" t="n">
        <v>-703845</v>
      </c>
      <c r="C12" s="5" t="n">
        <v>-840851</v>
      </c>
      <c r="D12" s="5" t="n">
        <v>-2155328</v>
      </c>
      <c r="E12" s="5" t="n">
        <v>-3116739</v>
      </c>
    </row>
    <row r="13">
      <c r="A13" s="4" t="inlineStr">
        <is>
          <t>Other income</t>
        </is>
      </c>
      <c r="B13" s="5" t="n">
        <v>558138</v>
      </c>
      <c r="C13" s="5" t="n">
        <v>270452</v>
      </c>
      <c r="D13" s="5" t="n">
        <v>1470887</v>
      </c>
      <c r="E13" s="5" t="n">
        <v>940832</v>
      </c>
    </row>
    <row r="14">
      <c r="A14" s="4" t="inlineStr">
        <is>
          <t>Change in fair value of interest rate swap contracts</t>
        </is>
      </c>
      <c r="B14" s="5" t="n">
        <v>52314</v>
      </c>
      <c r="C14" s="5" t="n">
        <v>-20022</v>
      </c>
      <c r="D14" s="5" t="n">
        <v>1370950</v>
      </c>
      <c r="E14" s="5" t="n">
        <v>-1284276</v>
      </c>
    </row>
    <row r="15">
      <c r="A15" s="4" t="inlineStr">
        <is>
          <t>Total Other Income (Expenses), net</t>
        </is>
      </c>
      <c r="B15" s="5" t="n">
        <v>-93393</v>
      </c>
      <c r="C15" s="5" t="n">
        <v>-590288</v>
      </c>
      <c r="D15" s="5" t="n">
        <v>686509</v>
      </c>
      <c r="E15" s="5" t="n">
        <v>-3459787</v>
      </c>
    </row>
    <row r="16">
      <c r="A16" s="4" t="inlineStr">
        <is>
          <t>INCOME (LOSS) BEFORE INCOME TAX PROVISION (BENEFIT)</t>
        </is>
      </c>
      <c r="B16" s="5" t="n">
        <v>10846556</v>
      </c>
      <c r="C16" s="5" t="n">
        <v>-477849</v>
      </c>
      <c r="D16" s="5" t="n">
        <v>18159099</v>
      </c>
      <c r="E16" s="5" t="n">
        <v>-346450087</v>
      </c>
    </row>
    <row r="17">
      <c r="A17" s="4" t="inlineStr">
        <is>
          <t>PROVISION (BENEFIT) FOR INCOME TAXES</t>
        </is>
      </c>
      <c r="B17" s="5" t="n">
        <v>2637444</v>
      </c>
      <c r="C17" s="5" t="n">
        <v>-80910</v>
      </c>
      <c r="D17" s="5" t="n">
        <v>4621749</v>
      </c>
      <c r="E17" s="5" t="n">
        <v>-2052426</v>
      </c>
    </row>
    <row r="18">
      <c r="A18" s="4" t="inlineStr">
        <is>
          <t>NET INCOME (LOSS)</t>
        </is>
      </c>
      <c r="B18" s="5" t="n">
        <v>8209112</v>
      </c>
      <c r="C18" s="5" t="n">
        <v>-396939</v>
      </c>
      <c r="D18" s="5" t="n">
        <v>13537350</v>
      </c>
      <c r="E18" s="5" t="n">
        <v>-344397661</v>
      </c>
    </row>
    <row r="19">
      <c r="A19" s="4" t="inlineStr">
        <is>
          <t>Less: net income attributable to non-controlling interests</t>
        </is>
      </c>
      <c r="B19" s="5" t="n">
        <v>357345</v>
      </c>
      <c r="C19" s="5" t="n">
        <v>226865</v>
      </c>
      <c r="D19" s="5" t="n">
        <v>566055</v>
      </c>
      <c r="E19" s="5" t="n">
        <v>168988</v>
      </c>
    </row>
    <row r="20">
      <c r="A20" s="4" t="inlineStr">
        <is>
          <t>NET INCOME (LOSS) ATTRIBUTABLE TO HF FOODS GROUP INC.</t>
        </is>
      </c>
      <c r="B20" s="6" t="n">
        <v>7851767</v>
      </c>
      <c r="C20" s="6" t="n">
        <v>-623804</v>
      </c>
      <c r="D20" s="6" t="n">
        <v>12971295</v>
      </c>
      <c r="E20" s="6" t="n">
        <v>-344566649</v>
      </c>
    </row>
    <row r="21">
      <c r="A21" s="4" t="inlineStr">
        <is>
          <t>Earnings (loss) per common share - basic (in dollars per share)</t>
        </is>
      </c>
      <c r="B21" s="8" t="n">
        <v>0.15</v>
      </c>
      <c r="C21" s="8" t="n">
        <v>-0.01</v>
      </c>
      <c r="D21" s="8" t="n">
        <v>0.25</v>
      </c>
      <c r="E21" s="8" t="n">
        <v>-6.61</v>
      </c>
    </row>
    <row r="22">
      <c r="A22" s="4" t="inlineStr">
        <is>
          <t>Earnings (loss) per common share - diluted (in dollars per share)</t>
        </is>
      </c>
      <c r="B22" s="8" t="n">
        <v>0.15</v>
      </c>
      <c r="C22" s="8" t="n">
        <v>-0.01</v>
      </c>
      <c r="D22" s="8" t="n">
        <v>0.25</v>
      </c>
      <c r="E22" s="8" t="n">
        <v>-6.61</v>
      </c>
    </row>
    <row r="23">
      <c r="A23" s="4" t="inlineStr">
        <is>
          <t>Weighted average shares - basic (in shares)</t>
        </is>
      </c>
      <c r="B23" s="5" t="n">
        <v>51913411</v>
      </c>
      <c r="C23" s="5" t="n">
        <v>52145096</v>
      </c>
      <c r="D23" s="5" t="n">
        <v>51913411</v>
      </c>
      <c r="E23" s="5" t="n">
        <v>52145096</v>
      </c>
    </row>
    <row r="24">
      <c r="A24" s="4" t="inlineStr">
        <is>
          <t>Weighted average shares - diluted (in shares)</t>
        </is>
      </c>
      <c r="B24" s="5" t="n">
        <v>51932712</v>
      </c>
      <c r="C24" s="5" t="n">
        <v>52145096</v>
      </c>
      <c r="D24" s="5" t="n">
        <v>51919932</v>
      </c>
      <c r="E24" s="5" t="n">
        <v>52145096</v>
      </c>
    </row>
    <row r="25">
      <c r="A25" s="4" t="inlineStr">
        <is>
          <t>Third Parties</t>
        </is>
      </c>
    </row>
    <row r="26">
      <c r="A26" s="4" t="inlineStr">
        <is>
          <t>Revenue</t>
        </is>
      </c>
      <c r="B26" s="6" t="n">
        <v>213178708</v>
      </c>
      <c r="C26" s="6" t="n">
        <v>137631565</v>
      </c>
      <c r="D26" s="6" t="n">
        <v>560630604</v>
      </c>
      <c r="E26" s="6" t="n">
        <v>409446496</v>
      </c>
    </row>
    <row r="27">
      <c r="A27" s="4" t="inlineStr">
        <is>
          <t>Cost of revenue</t>
        </is>
      </c>
      <c r="B27" s="5" t="n">
        <v>171431310</v>
      </c>
      <c r="C27" s="5" t="n">
        <v>112535923</v>
      </c>
      <c r="D27" s="5" t="n">
        <v>453990363</v>
      </c>
      <c r="E27" s="5" t="n">
        <v>335202455</v>
      </c>
    </row>
    <row r="28">
      <c r="A28" s="4" t="inlineStr">
        <is>
          <t>Related Parties</t>
        </is>
      </c>
    </row>
    <row r="29">
      <c r="A29" s="4" t="inlineStr">
        <is>
          <t>Revenue</t>
        </is>
      </c>
      <c r="B29" s="5" t="n">
        <v>2363341</v>
      </c>
      <c r="C29" s="5" t="n">
        <v>2287377</v>
      </c>
      <c r="D29" s="5" t="n">
        <v>7839509</v>
      </c>
      <c r="E29" s="5" t="n">
        <v>10835878</v>
      </c>
    </row>
    <row r="30">
      <c r="A30" s="4" t="inlineStr">
        <is>
          <t>Cost of revenue</t>
        </is>
      </c>
      <c r="B30" s="6" t="n">
        <v>2198771</v>
      </c>
      <c r="C30" s="6" t="n">
        <v>2220161</v>
      </c>
      <c r="D30" s="6" t="n">
        <v>8003887</v>
      </c>
      <c r="E30" s="6" t="n">
        <v>103292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0" customWidth="1" min="5" max="5"/>
    <col width="54" customWidth="1" min="6" max="6"/>
    <col width="13" customWidth="1" min="7" max="7"/>
    <col width="20" customWidth="1" min="8" max="8"/>
    <col width="14" customWidth="1" min="9" max="9"/>
    <col width="18" customWidth="1" min="10" max="10"/>
    <col width="20" customWidth="1" min="11" max="11"/>
  </cols>
  <sheetData>
    <row r="1">
      <c r="A1" s="1" t="inlineStr">
        <is>
          <t>ORGANIZATION AND BUSINESS DESCRIPTION - Narrative (Details) restaurant in Thousands</t>
        </is>
      </c>
      <c r="B1" s="2" t="inlineStr">
        <is>
          <t>Mar. 29, 2020lawsuit</t>
        </is>
      </c>
      <c r="C1" s="2" t="inlineStr">
        <is>
          <t>Jan. 17, 2020USD ($)warehousecompany</t>
        </is>
      </c>
      <c r="D1" s="2" t="inlineStr">
        <is>
          <t>Nov. 04, 2019USD ($)shares</t>
        </is>
      </c>
      <c r="E1" s="2" t="inlineStr">
        <is>
          <t>Aug. 22, 2018shares</t>
        </is>
      </c>
      <c r="F1" s="2" t="inlineStr">
        <is>
          <t>Sep. 30, 2021workervehiclecenterrestaurantstateshares</t>
        </is>
      </c>
      <c r="G1" s="2" t="inlineStr">
        <is>
          <t>May 28, 2021</t>
        </is>
      </c>
      <c r="H1" s="2" t="inlineStr">
        <is>
          <t>Dec. 31, 2020shares</t>
        </is>
      </c>
      <c r="I1" s="2" t="inlineStr">
        <is>
          <t>Dec. 10, 2019</t>
        </is>
      </c>
      <c r="J1" s="2" t="inlineStr">
        <is>
          <t>Jul. 10, 2019ft²a</t>
        </is>
      </c>
      <c r="K1" s="2" t="inlineStr">
        <is>
          <t>Jan. 01, 2018entity</t>
        </is>
      </c>
    </row>
    <row r="2">
      <c r="A2" s="3" t="inlineStr">
        <is>
          <t>Consolidation, Less than Wholly Owned Subsidiary, Parent Ownership Interest, Effects of Changes, Net [Line Items]</t>
        </is>
      </c>
    </row>
    <row r="3">
      <c r="A3" s="4" t="inlineStr">
        <is>
          <t>Number of subsidiaries | entity</t>
        </is>
      </c>
      <c r="K3" s="5" t="n">
        <v>11</v>
      </c>
    </row>
    <row r="4">
      <c r="A4" s="4" t="inlineStr">
        <is>
          <t>Common stock, outstanding (in shares)</t>
        </is>
      </c>
      <c r="E4" s="5" t="n">
        <v>22167486</v>
      </c>
      <c r="F4" s="5" t="n">
        <v>51913411</v>
      </c>
      <c r="H4" s="5" t="n">
        <v>51913411</v>
      </c>
    </row>
    <row r="5">
      <c r="A5" s="4" t="inlineStr">
        <is>
          <t>Restricted shares issued, gross (in shares)</t>
        </is>
      </c>
      <c r="E5" s="5" t="n">
        <v>10000</v>
      </c>
    </row>
    <row r="6">
      <c r="A6" s="4" t="inlineStr">
        <is>
          <t>Number of shares redeemed by pre-transaction shareholders (in shares)</t>
        </is>
      </c>
      <c r="E6" s="5" t="n">
        <v>400000</v>
      </c>
    </row>
    <row r="7">
      <c r="A7" s="4" t="inlineStr">
        <is>
          <t>Stock issued to the pre-transaction stockholders (in shares)</t>
        </is>
      </c>
      <c r="E7" s="5" t="n">
        <v>2587655</v>
      </c>
    </row>
    <row r="8">
      <c r="A8" s="4" t="inlineStr">
        <is>
          <t>Number of states in which entity operates | state</t>
        </is>
      </c>
      <c r="F8" s="5" t="n">
        <v>22</v>
      </c>
    </row>
    <row r="9">
      <c r="A9" s="4" t="inlineStr">
        <is>
          <t>Number of distribution centers | center</t>
        </is>
      </c>
      <c r="F9" s="5" t="n">
        <v>13</v>
      </c>
    </row>
    <row r="10">
      <c r="A10" s="4" t="inlineStr">
        <is>
          <t>Number of states with distribution centers | state</t>
        </is>
      </c>
      <c r="F10" s="5" t="n">
        <v>8</v>
      </c>
    </row>
    <row r="11">
      <c r="A11" s="4" t="inlineStr">
        <is>
          <t>Number of restaurants served (over) | restaurant</t>
        </is>
      </c>
      <c r="F11" s="5" t="n">
        <v>10</v>
      </c>
    </row>
    <row r="12">
      <c r="A12" s="4" t="inlineStr">
        <is>
          <t>Number of refrigerated vehicles | vehicle</t>
        </is>
      </c>
      <c r="F12" s="5" t="n">
        <v>300</v>
      </c>
    </row>
    <row r="13">
      <c r="A13" s="4" t="inlineStr">
        <is>
          <t>Entity number of employees | worker</t>
        </is>
      </c>
      <c r="F13" s="5" t="n">
        <v>780</v>
      </c>
    </row>
    <row r="14">
      <c r="A14" s="4" t="inlineStr">
        <is>
          <t>Putative Class Action</t>
        </is>
      </c>
    </row>
    <row r="15">
      <c r="A15" s="3" t="inlineStr">
        <is>
          <t>Consolidation, Less than Wholly Owned Subsidiary, Parent Ownership Interest, Effects of Changes, Net [Line Items]</t>
        </is>
      </c>
    </row>
    <row r="16">
      <c r="A16" s="4" t="inlineStr">
        <is>
          <t>New claims filed, number | lawsuit</t>
        </is>
      </c>
      <c r="B16" s="5" t="n">
        <v>2</v>
      </c>
    </row>
    <row r="17">
      <c r="A17" s="4" t="inlineStr">
        <is>
          <t>B&amp;R Global</t>
        </is>
      </c>
    </row>
    <row r="18">
      <c r="A18" s="3" t="inlineStr">
        <is>
          <t>Consolidation, Less than Wholly Owned Subsidiary, Parent Ownership Interest, Effects of Changes, Net [Line Items]</t>
        </is>
      </c>
    </row>
    <row r="19">
      <c r="A19" s="4" t="inlineStr">
        <is>
          <t>Number of states in which entity operates | state</t>
        </is>
      </c>
      <c r="F19" s="5" t="n">
        <v>11</v>
      </c>
    </row>
    <row r="20">
      <c r="A20" s="4" t="inlineStr">
        <is>
          <t>R&amp;N Charlotte</t>
        </is>
      </c>
    </row>
    <row r="21">
      <c r="A21" s="3" t="inlineStr">
        <is>
          <t>Consolidation, Less than Wholly Owned Subsidiary, Parent Ownership Interest, Effects of Changes, Net [Line Items]</t>
        </is>
      </c>
    </row>
    <row r="22">
      <c r="A22" s="4" t="inlineStr">
        <is>
          <t>Area of land (acre) | a</t>
        </is>
      </c>
      <c r="J22" s="9" t="n">
        <v>4.66</v>
      </c>
    </row>
    <row r="23">
      <c r="A23" s="4" t="inlineStr">
        <is>
          <t>Area of real estate property (square foot) | ft²</t>
        </is>
      </c>
      <c r="J23" s="5" t="n">
        <v>115570</v>
      </c>
    </row>
    <row r="24">
      <c r="A24" s="4" t="inlineStr">
        <is>
          <t>Ownership percentage by parent</t>
        </is>
      </c>
      <c r="F24" s="4" t="inlineStr">
        <is>
          <t>100.00%</t>
        </is>
      </c>
    </row>
    <row r="25">
      <c r="A25" s="4" t="inlineStr">
        <is>
          <t>HFFI</t>
        </is>
      </c>
    </row>
    <row r="26">
      <c r="A26" s="3" t="inlineStr">
        <is>
          <t>Consolidation, Less than Wholly Owned Subsidiary, Parent Ownership Interest, Effects of Changes, Net [Line Items]</t>
        </is>
      </c>
    </row>
    <row r="27">
      <c r="A27" s="4" t="inlineStr">
        <is>
          <t>Ownership percentage by parent</t>
        </is>
      </c>
      <c r="F27" s="4" t="inlineStr">
        <is>
          <t>60.00%</t>
        </is>
      </c>
      <c r="I27" s="4" t="inlineStr">
        <is>
          <t>60.00%</t>
        </is>
      </c>
    </row>
    <row r="28">
      <c r="A28" s="4" t="inlineStr">
        <is>
          <t>Kirnland</t>
        </is>
      </c>
    </row>
    <row r="29">
      <c r="A29" s="3" t="inlineStr">
        <is>
          <t>Consolidation, Less than Wholly Owned Subsidiary, Parent Ownership Interest, Effects of Changes, Net [Line Items]</t>
        </is>
      </c>
    </row>
    <row r="30">
      <c r="A30" s="4" t="inlineStr">
        <is>
          <t>Ownership percentage by parent</t>
        </is>
      </c>
      <c r="F30" s="4" t="inlineStr">
        <is>
          <t>100.00%</t>
        </is>
      </c>
      <c r="G30" s="4" t="inlineStr">
        <is>
          <t>33.33%</t>
        </is>
      </c>
    </row>
    <row r="31">
      <c r="A31" s="4" t="inlineStr">
        <is>
          <t>Percentage of Non-controlling Interest Ownership</t>
        </is>
      </c>
      <c r="F31" s="4" t="inlineStr">
        <is>
          <t>0.00%</t>
        </is>
      </c>
    </row>
    <row r="32">
      <c r="A32" s="4" t="inlineStr">
        <is>
          <t>B &amp; R Realty, LLC ("BRR")</t>
        </is>
      </c>
    </row>
    <row r="33">
      <c r="A33" s="3" t="inlineStr">
        <is>
          <t>Consolidation, Less than Wholly Owned Subsidiary, Parent Ownership Interest, Effects of Changes, Net [Line Items]</t>
        </is>
      </c>
    </row>
    <row r="34">
      <c r="A34" s="4" t="inlineStr">
        <is>
          <t>Ownership percentage by parent</t>
        </is>
      </c>
      <c r="F34" s="4" t="inlineStr">
        <is>
          <t>100.00%</t>
        </is>
      </c>
    </row>
    <row r="35">
      <c r="A35" s="4" t="inlineStr">
        <is>
          <t>B &amp; R Realty, LLC ("BRR") | Mr. Xiao Mou Zhang (Co-Chief Executive Officer)</t>
        </is>
      </c>
    </row>
    <row r="36">
      <c r="A36" s="3" t="inlineStr">
        <is>
          <t>Consolidation, Less than Wholly Owned Subsidiary, Parent Ownership Interest, Effects of Changes, Net [Line Items]</t>
        </is>
      </c>
    </row>
    <row r="37">
      <c r="A37" s="4" t="inlineStr">
        <is>
          <t>Percentage of Non-controlling Interest Ownership</t>
        </is>
      </c>
      <c r="C37" s="4" t="inlineStr">
        <is>
          <t>8.91%</t>
        </is>
      </c>
    </row>
    <row r="38">
      <c r="A38" s="4" t="inlineStr">
        <is>
          <t>CHINA</t>
        </is>
      </c>
    </row>
    <row r="39">
      <c r="A39" s="3" t="inlineStr">
        <is>
          <t>Consolidation, Less than Wholly Owned Subsidiary, Parent Ownership Interest, Effects of Changes, Net [Line Items]</t>
        </is>
      </c>
    </row>
    <row r="40">
      <c r="A40" s="4" t="inlineStr">
        <is>
          <t>Number of call centers | center</t>
        </is>
      </c>
      <c r="F40" s="5" t="n">
        <v>2</v>
      </c>
    </row>
    <row r="41">
      <c r="A41" s="4" t="inlineStr">
        <is>
          <t>B&amp;R Global</t>
        </is>
      </c>
    </row>
    <row r="42">
      <c r="A42" s="3" t="inlineStr">
        <is>
          <t>Consolidation, Less than Wholly Owned Subsidiary, Parent Ownership Interest, Effects of Changes, Net [Line Items]</t>
        </is>
      </c>
    </row>
    <row r="43">
      <c r="A43" s="4" t="inlineStr">
        <is>
          <t>Ownership percentage</t>
        </is>
      </c>
      <c r="D43" s="4" t="inlineStr">
        <is>
          <t>100.00%</t>
        </is>
      </c>
    </row>
    <row r="44">
      <c r="A44" s="4" t="inlineStr">
        <is>
          <t>Equity interest issued in business acquisition (in shares)</t>
        </is>
      </c>
      <c r="D44" s="5" t="n">
        <v>30700000</v>
      </c>
    </row>
    <row r="45">
      <c r="A45" s="4" t="inlineStr">
        <is>
          <t>Consideration transferred | $</t>
        </is>
      </c>
      <c r="D45" s="6" t="n">
        <v>576699494</v>
      </c>
    </row>
    <row r="46">
      <c r="A46" s="4" t="inlineStr">
        <is>
          <t>Number of restaurants | restaurant</t>
        </is>
      </c>
      <c r="F46" s="5" t="n">
        <v>5</v>
      </c>
    </row>
    <row r="47">
      <c r="A47" s="4" t="inlineStr">
        <is>
          <t>B &amp; R Realty, LLC ("BRR")</t>
        </is>
      </c>
    </row>
    <row r="48">
      <c r="A48" s="3" t="inlineStr">
        <is>
          <t>Consolidation, Less than Wholly Owned Subsidiary, Parent Ownership Interest, Effects of Changes, Net [Line Items]</t>
        </is>
      </c>
    </row>
    <row r="49">
      <c r="A49" s="4" t="inlineStr">
        <is>
          <t>Ownership percentage</t>
        </is>
      </c>
      <c r="C49" s="4" t="inlineStr">
        <is>
          <t>100.00%</t>
        </is>
      </c>
    </row>
    <row r="50">
      <c r="A50" s="4" t="inlineStr">
        <is>
          <t>Consideration transferred | $</t>
        </is>
      </c>
      <c r="C50" s="6" t="n">
        <v>101269706</v>
      </c>
    </row>
    <row r="51">
      <c r="A51" s="4" t="inlineStr">
        <is>
          <t>Acquisition of subsidiary limited liability companies | company</t>
        </is>
      </c>
      <c r="C51" s="5" t="n">
        <v>9</v>
      </c>
    </row>
    <row r="52">
      <c r="A52" s="4" t="inlineStr">
        <is>
          <t>Acquisition of warehouse facilities | warehouse</t>
        </is>
      </c>
      <c r="C52" s="5" t="n">
        <v>10</v>
      </c>
    </row>
    <row r="53">
      <c r="A53" s="4" t="inlineStr">
        <is>
          <t>B &amp; R Realty, LLC ("BRR") | Revolving Credit Facility</t>
        </is>
      </c>
    </row>
    <row r="54">
      <c r="A54" s="3" t="inlineStr">
        <is>
          <t>Consolidation, Less than Wholly Owned Subsidiary, Parent Ownership Interest, Effects of Changes, Net [Line Items]</t>
        </is>
      </c>
    </row>
    <row r="55">
      <c r="A55" s="4" t="inlineStr">
        <is>
          <t>Business combination, liabilities incurred | $</t>
        </is>
      </c>
      <c r="C55" s="6" t="n">
        <v>18700000</v>
      </c>
    </row>
    <row r="56">
      <c r="A56" s="4" t="inlineStr">
        <is>
          <t>B &amp; R Realty, LLC ("BRR") | Mortgage-secured Term Loan</t>
        </is>
      </c>
    </row>
    <row r="57">
      <c r="A57" s="3" t="inlineStr">
        <is>
          <t>Consolidation, Less than Wholly Owned Subsidiary, Parent Ownership Interest, Effects of Changes, Net [Line Items]</t>
        </is>
      </c>
    </row>
    <row r="58">
      <c r="A58" s="4" t="inlineStr">
        <is>
          <t>Business combination, liabilities incurred | $</t>
        </is>
      </c>
      <c r="C58" s="5" t="n">
        <v>75600000</v>
      </c>
    </row>
    <row r="59">
      <c r="A59" s="4" t="inlineStr">
        <is>
          <t>B &amp; R Realty, LLC ("BRR") | Unsecured Subordinated Promissory Note</t>
        </is>
      </c>
    </row>
    <row r="60">
      <c r="A60" s="3" t="inlineStr">
        <is>
          <t>Consolidation, Less than Wholly Owned Subsidiary, Parent Ownership Interest, Effects of Changes, Net [Line Items]</t>
        </is>
      </c>
    </row>
    <row r="61">
      <c r="A61" s="4" t="inlineStr">
        <is>
          <t>Business combination, liabilities incurred | $</t>
        </is>
      </c>
      <c r="C61" s="6" t="n">
        <v>7000000</v>
      </c>
    </row>
    <row r="62">
      <c r="A62" s="4" t="inlineStr">
        <is>
          <t>HF Holding</t>
        </is>
      </c>
    </row>
    <row r="63">
      <c r="A63" s="3" t="inlineStr">
        <is>
          <t>Consolidation, Less than Wholly Owned Subsidiary, Parent Ownership Interest, Effects of Changes, Net [Line Items]</t>
        </is>
      </c>
    </row>
    <row r="64">
      <c r="A64" s="4" t="inlineStr">
        <is>
          <t>New shares issued during period (in shares)</t>
        </is>
      </c>
      <c r="E64" s="5" t="n">
        <v>19969831</v>
      </c>
    </row>
    <row r="65">
      <c r="A65" s="4" t="inlineStr">
        <is>
          <t>Aggregate issued and outstanding shares, percentage</t>
        </is>
      </c>
      <c r="E65" s="4" t="inlineStr">
        <is>
          <t>88.50%</t>
        </is>
      </c>
    </row>
    <row r="66">
      <c r="A66" s="4" t="inlineStr">
        <is>
          <t>Remaining aggregate issued and outstanding shares, percentage</t>
        </is>
      </c>
      <c r="E66" s="10" t="n">
        <v>0.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RGANIZATION AND BUSINESS DESCRIPTION - Schedule of Entities (Details)</t>
        </is>
      </c>
      <c r="B1" s="2" t="inlineStr">
        <is>
          <t>Sep. 30, 2021</t>
        </is>
      </c>
      <c r="C1" s="2" t="inlineStr">
        <is>
          <t>May 28, 2021</t>
        </is>
      </c>
      <c r="D1" s="2" t="inlineStr">
        <is>
          <t>Dec. 10, 2019</t>
        </is>
      </c>
    </row>
    <row r="2">
      <c r="A2" s="4" t="inlineStr">
        <is>
          <t>HF Holding | HF Holding</t>
        </is>
      </c>
    </row>
    <row r="3">
      <c r="A3" s="3" t="inlineStr">
        <is>
          <t>Consolidation, Less than Wholly Owned Subsidiary, Parent Ownership Interest, Effects of Changes, Net [Line Items]</t>
        </is>
      </c>
    </row>
    <row r="4">
      <c r="A4" s="4" t="inlineStr">
        <is>
          <t>Ownership percentage by parent</t>
        </is>
      </c>
      <c r="B4" s="4" t="inlineStr">
        <is>
          <t>100.00%</t>
        </is>
      </c>
    </row>
    <row r="5">
      <c r="A5" s="4" t="inlineStr">
        <is>
          <t>Han Feng</t>
        </is>
      </c>
    </row>
    <row r="6">
      <c r="A6" s="3" t="inlineStr">
        <is>
          <t>Consolidation, Less than Wholly Owned Subsidiary, Parent Ownership Interest, Effects of Changes, Net [Line Items]</t>
        </is>
      </c>
    </row>
    <row r="7">
      <c r="A7" s="4" t="inlineStr">
        <is>
          <t>Ownership percentage by parent</t>
        </is>
      </c>
      <c r="B7" s="4" t="inlineStr">
        <is>
          <t>100.00%</t>
        </is>
      </c>
    </row>
    <row r="8">
      <c r="A8" s="4" t="inlineStr">
        <is>
          <t>Kirnland</t>
        </is>
      </c>
    </row>
    <row r="9">
      <c r="A9" s="3" t="inlineStr">
        <is>
          <t>Consolidation, Less than Wholly Owned Subsidiary, Parent Ownership Interest, Effects of Changes, Net [Line Items]</t>
        </is>
      </c>
    </row>
    <row r="10">
      <c r="A10" s="4" t="inlineStr">
        <is>
          <t>Ownership percentage by parent</t>
        </is>
      </c>
      <c r="B10" s="4" t="inlineStr">
        <is>
          <t>100.00%</t>
        </is>
      </c>
      <c r="C10" s="4" t="inlineStr">
        <is>
          <t>33.33%</t>
        </is>
      </c>
    </row>
    <row r="11">
      <c r="A11" s="4" t="inlineStr">
        <is>
          <t>NSF</t>
        </is>
      </c>
    </row>
    <row r="12">
      <c r="A12" s="3" t="inlineStr">
        <is>
          <t>Consolidation, Less than Wholly Owned Subsidiary, Parent Ownership Interest, Effects of Changes, Net [Line Items]</t>
        </is>
      </c>
    </row>
    <row r="13">
      <c r="A13" s="4" t="inlineStr">
        <is>
          <t>Ownership percentage by parent</t>
        </is>
      </c>
      <c r="B13" s="4" t="inlineStr">
        <is>
          <t>100.00%</t>
        </is>
      </c>
    </row>
    <row r="14">
      <c r="A14" s="4" t="inlineStr">
        <is>
          <t>HFFI</t>
        </is>
      </c>
    </row>
    <row r="15">
      <c r="A15" s="3" t="inlineStr">
        <is>
          <t>Consolidation, Less than Wholly Owned Subsidiary, Parent Ownership Interest, Effects of Changes, Net [Line Items]</t>
        </is>
      </c>
    </row>
    <row r="16">
      <c r="A16" s="4" t="inlineStr">
        <is>
          <t>Ownership percentage by parent</t>
        </is>
      </c>
      <c r="B16" s="4" t="inlineStr">
        <is>
          <t>60.00%</t>
        </is>
      </c>
      <c r="D16" s="4" t="inlineStr">
        <is>
          <t>60.00%</t>
        </is>
      </c>
    </row>
    <row r="17">
      <c r="A17" s="4" t="inlineStr">
        <is>
          <t>Chinesetg</t>
        </is>
      </c>
    </row>
    <row r="18">
      <c r="A18" s="3" t="inlineStr">
        <is>
          <t>Consolidation, Less than Wholly Owned Subsidiary, Parent Ownership Interest, Effects of Changes, Net [Line Items]</t>
        </is>
      </c>
    </row>
    <row r="19">
      <c r="A19" s="4" t="inlineStr">
        <is>
          <t>Ownership percentage by parent</t>
        </is>
      </c>
      <c r="B19" s="4" t="inlineStr">
        <is>
          <t>100.00%</t>
        </is>
      </c>
    </row>
    <row r="20">
      <c r="A20" s="4" t="inlineStr">
        <is>
          <t>Kirnsway</t>
        </is>
      </c>
    </row>
    <row r="21">
      <c r="A21" s="3" t="inlineStr">
        <is>
          <t>Consolidation, Less than Wholly Owned Subsidiary, Parent Ownership Interest, Effects of Changes, Net [Line Items]</t>
        </is>
      </c>
    </row>
    <row r="22">
      <c r="A22" s="4" t="inlineStr">
        <is>
          <t>Ownership percentage by parent</t>
        </is>
      </c>
      <c r="B22" s="4" t="inlineStr">
        <is>
          <t>100.00%</t>
        </is>
      </c>
    </row>
    <row r="23">
      <c r="A23" s="4" t="inlineStr">
        <is>
          <t>BB</t>
        </is>
      </c>
    </row>
    <row r="24">
      <c r="A24" s="3" t="inlineStr">
        <is>
          <t>Consolidation, Less than Wholly Owned Subsidiary, Parent Ownership Interest, Effects of Changes, Net [Line Items]</t>
        </is>
      </c>
    </row>
    <row r="25">
      <c r="A25" s="4" t="inlineStr">
        <is>
          <t>Ownership percentage by parent</t>
        </is>
      </c>
      <c r="B25" s="4" t="inlineStr">
        <is>
          <t>100.00%</t>
        </is>
      </c>
    </row>
    <row r="26">
      <c r="A26" s="4" t="inlineStr">
        <is>
          <t>MFD</t>
        </is>
      </c>
    </row>
    <row r="27">
      <c r="A27" s="3" t="inlineStr">
        <is>
          <t>Consolidation, Less than Wholly Owned Subsidiary, Parent Ownership Interest, Effects of Changes, Net [Line Items]</t>
        </is>
      </c>
    </row>
    <row r="28">
      <c r="A28" s="4" t="inlineStr">
        <is>
          <t>Ownership percentage by parent</t>
        </is>
      </c>
      <c r="B28" s="4" t="inlineStr">
        <is>
          <t>100.00%</t>
        </is>
      </c>
    </row>
    <row r="29">
      <c r="A29" s="4" t="inlineStr">
        <is>
          <t>TT</t>
        </is>
      </c>
    </row>
    <row r="30">
      <c r="A30" s="3" t="inlineStr">
        <is>
          <t>Consolidation, Less than Wholly Owned Subsidiary, Parent Ownership Interest, Effects of Changes, Net [Line Items]</t>
        </is>
      </c>
    </row>
    <row r="31">
      <c r="A31" s="4" t="inlineStr">
        <is>
          <t>Ownership percentage by parent</t>
        </is>
      </c>
      <c r="B31" s="4" t="inlineStr">
        <is>
          <t>100.00%</t>
        </is>
      </c>
    </row>
    <row r="32">
      <c r="A32" s="4" t="inlineStr">
        <is>
          <t>HG Realty</t>
        </is>
      </c>
    </row>
    <row r="33">
      <c r="A33" s="3" t="inlineStr">
        <is>
          <t>Consolidation, Less than Wholly Owned Subsidiary, Parent Ownership Interest, Effects of Changes, Net [Line Items]</t>
        </is>
      </c>
    </row>
    <row r="34">
      <c r="A34" s="4" t="inlineStr">
        <is>
          <t>Ownership percentage by parent</t>
        </is>
      </c>
      <c r="B34" s="4" t="inlineStr">
        <is>
          <t>100.00%</t>
        </is>
      </c>
    </row>
    <row r="35">
      <c r="A35" s="4" t="inlineStr">
        <is>
          <t>R&amp;N Charlotte</t>
        </is>
      </c>
    </row>
    <row r="36">
      <c r="A36" s="3" t="inlineStr">
        <is>
          <t>Consolidation, Less than Wholly Owned Subsidiary, Parent Ownership Interest, Effects of Changes, Net [Line Items]</t>
        </is>
      </c>
    </row>
    <row r="37">
      <c r="A37" s="4" t="inlineStr">
        <is>
          <t>Ownership percentage by parent</t>
        </is>
      </c>
      <c r="B37" s="4" t="inlineStr">
        <is>
          <t>100.00%</t>
        </is>
      </c>
    </row>
    <row r="38">
      <c r="A38" s="4" t="inlineStr">
        <is>
          <t>R&amp;N Holdings</t>
        </is>
      </c>
    </row>
    <row r="39">
      <c r="A39" s="3" t="inlineStr">
        <is>
          <t>Consolidation, Less than Wholly Owned Subsidiary, Parent Ownership Interest, Effects of Changes, Net [Line Items]</t>
        </is>
      </c>
    </row>
    <row r="40">
      <c r="A40" s="4" t="inlineStr">
        <is>
          <t>Ownership percentage by parent</t>
        </is>
      </c>
      <c r="B40" s="4" t="inlineStr">
        <is>
          <t>100.00%</t>
        </is>
      </c>
    </row>
    <row r="41">
      <c r="A41" s="4" t="inlineStr">
        <is>
          <t>R&amp;N Lexington</t>
        </is>
      </c>
    </row>
    <row r="42">
      <c r="A42" s="3" t="inlineStr">
        <is>
          <t>Consolidation, Less than Wholly Owned Subsidiary, Parent Ownership Interest, Effects of Changes, Net [Line Items]</t>
        </is>
      </c>
    </row>
    <row r="43">
      <c r="A43" s="4" t="inlineStr">
        <is>
          <t>Ownership percentage by parent</t>
        </is>
      </c>
      <c r="B43" s="4" t="inlineStr">
        <is>
          <t>100.00%</t>
        </is>
      </c>
    </row>
    <row r="44">
      <c r="A44" s="4" t="inlineStr">
        <is>
          <t>273 Co</t>
        </is>
      </c>
    </row>
    <row r="45">
      <c r="A45" s="3" t="inlineStr">
        <is>
          <t>Consolidation, Less than Wholly Owned Subsidiary, Parent Ownership Interest, Effects of Changes, Net [Line Items]</t>
        </is>
      </c>
    </row>
    <row r="46">
      <c r="A46" s="4" t="inlineStr">
        <is>
          <t>Ownership percentage by parent</t>
        </is>
      </c>
      <c r="B46" s="4" t="inlineStr">
        <is>
          <t>100.00%</t>
        </is>
      </c>
    </row>
    <row r="47">
      <c r="A47" s="4" t="inlineStr">
        <is>
          <t>A &amp; Kie, LLC ("AK")</t>
        </is>
      </c>
    </row>
    <row r="48">
      <c r="A48" s="3" t="inlineStr">
        <is>
          <t>Consolidation, Less than Wholly Owned Subsidiary, Parent Ownership Interest, Effects of Changes, Net [Line Items]</t>
        </is>
      </c>
    </row>
    <row r="49">
      <c r="A49" s="4" t="inlineStr">
        <is>
          <t>Ownership percentage by parent</t>
        </is>
      </c>
      <c r="B49" s="4" t="inlineStr">
        <is>
          <t>100.00%</t>
        </is>
      </c>
    </row>
    <row r="50">
      <c r="A50" s="4" t="inlineStr">
        <is>
          <t>B &amp; R Realty, LLC ("BRR")</t>
        </is>
      </c>
    </row>
    <row r="51">
      <c r="A51" s="3" t="inlineStr">
        <is>
          <t>Consolidation, Less than Wholly Owned Subsidiary, Parent Ownership Interest, Effects of Changes, Net [Line Items]</t>
        </is>
      </c>
    </row>
    <row r="52">
      <c r="A52" s="4" t="inlineStr">
        <is>
          <t>Ownership percentage by parent</t>
        </is>
      </c>
      <c r="B52" s="4" t="inlineStr">
        <is>
          <t>100.00%</t>
        </is>
      </c>
    </row>
    <row r="53">
      <c r="A53" s="4" t="inlineStr">
        <is>
          <t>Big Sea Realty, LLC ("BSR")</t>
        </is>
      </c>
    </row>
    <row r="54">
      <c r="A54" s="3" t="inlineStr">
        <is>
          <t>Consolidation, Less than Wholly Owned Subsidiary, Parent Ownership Interest, Effects of Changes, Net [Line Items]</t>
        </is>
      </c>
    </row>
    <row r="55">
      <c r="A55" s="4" t="inlineStr">
        <is>
          <t>Ownership percentage by parent</t>
        </is>
      </c>
      <c r="B55" s="4" t="inlineStr">
        <is>
          <t>100.00%</t>
        </is>
      </c>
    </row>
    <row r="56">
      <c r="A56" s="4" t="inlineStr">
        <is>
          <t>Fortune Liberty, LLC ("FL")</t>
        </is>
      </c>
    </row>
    <row r="57">
      <c r="A57" s="3" t="inlineStr">
        <is>
          <t>Consolidation, Less than Wholly Owned Subsidiary, Parent Ownership Interest, Effects of Changes, Net [Line Items]</t>
        </is>
      </c>
    </row>
    <row r="58">
      <c r="A58" s="4" t="inlineStr">
        <is>
          <t>Ownership percentage by parent</t>
        </is>
      </c>
      <c r="B58" s="4" t="inlineStr">
        <is>
          <t>100.00%</t>
        </is>
      </c>
    </row>
    <row r="59">
      <c r="A59" s="4" t="inlineStr">
        <is>
          <t>Genstar Realty, LLC ("GSR")</t>
        </is>
      </c>
    </row>
    <row r="60">
      <c r="A60" s="3" t="inlineStr">
        <is>
          <t>Consolidation, Less than Wholly Owned Subsidiary, Parent Ownership Interest, Effects of Changes, Net [Line Items]</t>
        </is>
      </c>
    </row>
    <row r="61">
      <c r="A61" s="4" t="inlineStr">
        <is>
          <t>Ownership percentage by parent</t>
        </is>
      </c>
      <c r="B61" s="4" t="inlineStr">
        <is>
          <t>100.00%</t>
        </is>
      </c>
    </row>
    <row r="62">
      <c r="A62" s="4" t="inlineStr">
        <is>
          <t>Hardin St Properties, LLC ("HP")</t>
        </is>
      </c>
    </row>
    <row r="63">
      <c r="A63" s="3" t="inlineStr">
        <is>
          <t>Consolidation, Less than Wholly Owned Subsidiary, Parent Ownership Interest, Effects of Changes, Net [Line Items]</t>
        </is>
      </c>
    </row>
    <row r="64">
      <c r="A64" s="4" t="inlineStr">
        <is>
          <t>Ownership percentage by parent</t>
        </is>
      </c>
      <c r="B64" s="4" t="inlineStr">
        <is>
          <t>100.00%</t>
        </is>
      </c>
    </row>
    <row r="65">
      <c r="A65" s="4" t="inlineStr">
        <is>
          <t>Lenfa Food, LLC ("LF")</t>
        </is>
      </c>
    </row>
    <row r="66">
      <c r="A66" s="3" t="inlineStr">
        <is>
          <t>Consolidation, Less than Wholly Owned Subsidiary, Parent Ownership Interest, Effects of Changes, Net [Line Items]</t>
        </is>
      </c>
    </row>
    <row r="67">
      <c r="A67" s="4" t="inlineStr">
        <is>
          <t>Ownership percentage by parent</t>
        </is>
      </c>
      <c r="B67" s="4" t="inlineStr">
        <is>
          <t>100.00%</t>
        </is>
      </c>
    </row>
    <row r="68">
      <c r="A68" s="4" t="inlineStr">
        <is>
          <t>Lucky Realty, LLC ("LR")</t>
        </is>
      </c>
    </row>
    <row r="69">
      <c r="A69" s="3" t="inlineStr">
        <is>
          <t>Consolidation, Less than Wholly Owned Subsidiary, Parent Ownership Interest, Effects of Changes, Net [Line Items]</t>
        </is>
      </c>
    </row>
    <row r="70">
      <c r="A70" s="4" t="inlineStr">
        <is>
          <t>Ownership percentage by parent</t>
        </is>
      </c>
      <c r="B70" s="4" t="inlineStr">
        <is>
          <t>100.00%</t>
        </is>
      </c>
    </row>
    <row r="71">
      <c r="A71" s="4" t="inlineStr">
        <is>
          <t>Murray Properties, LLC ("MP")</t>
        </is>
      </c>
    </row>
    <row r="72">
      <c r="A72" s="3" t="inlineStr">
        <is>
          <t>Consolidation, Less than Wholly Owned Subsidiary, Parent Ownership Interest, Effects of Changes, Net [Line Items]</t>
        </is>
      </c>
    </row>
    <row r="73">
      <c r="A73" s="4" t="inlineStr">
        <is>
          <t>Ownership percentage by parent</t>
        </is>
      </c>
      <c r="B73" s="4" t="inlineStr">
        <is>
          <t>100.00%</t>
        </is>
      </c>
    </row>
    <row r="74">
      <c r="A74" s="4" t="inlineStr">
        <is>
          <t>B&amp;R Global | B&amp;L Trading, LLC (“BNL”)</t>
        </is>
      </c>
    </row>
    <row r="75">
      <c r="A75" s="3" t="inlineStr">
        <is>
          <t>Consolidation, Less than Wholly Owned Subsidiary, Parent Ownership Interest, Effects of Changes, Net [Line Items]</t>
        </is>
      </c>
    </row>
    <row r="76">
      <c r="A76" s="4" t="inlineStr">
        <is>
          <t>Ownership percentage by parent</t>
        </is>
      </c>
      <c r="B76" s="4" t="inlineStr">
        <is>
          <t>100.00%</t>
        </is>
      </c>
    </row>
    <row r="77">
      <c r="A77" s="4" t="inlineStr">
        <is>
          <t>B&amp;R Global | Capital Trading, LLC (“UT”)</t>
        </is>
      </c>
    </row>
    <row r="78">
      <c r="A78" s="3" t="inlineStr">
        <is>
          <t>Consolidation, Less than Wholly Owned Subsidiary, Parent Ownership Interest, Effects of Changes, Net [Line Items]</t>
        </is>
      </c>
    </row>
    <row r="79">
      <c r="A79" s="4" t="inlineStr">
        <is>
          <t>Ownership percentage by parent</t>
        </is>
      </c>
      <c r="B79" s="4" t="inlineStr">
        <is>
          <t>100.00%</t>
        </is>
      </c>
    </row>
    <row r="80">
      <c r="A80" s="4" t="inlineStr">
        <is>
          <t>B&amp;R Global | Great Wall Seafood LA, LLC (“GW”)</t>
        </is>
      </c>
    </row>
    <row r="81">
      <c r="A81" s="3" t="inlineStr">
        <is>
          <t>Consolidation, Less than Wholly Owned Subsidiary, Parent Ownership Interest, Effects of Changes, Net [Line Items]</t>
        </is>
      </c>
    </row>
    <row r="82">
      <c r="A82" s="4" t="inlineStr">
        <is>
          <t>Ownership percentage by parent</t>
        </is>
      </c>
      <c r="B82" s="4" t="inlineStr">
        <is>
          <t>100.00%</t>
        </is>
      </c>
    </row>
    <row r="83">
      <c r="A83" s="4" t="inlineStr">
        <is>
          <t>B&amp;R Global | Min Food Inc. (“MIN”)</t>
        </is>
      </c>
    </row>
    <row r="84">
      <c r="A84" s="3" t="inlineStr">
        <is>
          <t>Consolidation, Less than Wholly Owned Subsidiary, Parent Ownership Interest, Effects of Changes, Net [Line Items]</t>
        </is>
      </c>
    </row>
    <row r="85">
      <c r="A85" s="4" t="inlineStr">
        <is>
          <t>Ownership percentage by parent</t>
        </is>
      </c>
      <c r="B85" s="4" t="inlineStr">
        <is>
          <t>60.25%</t>
        </is>
      </c>
    </row>
    <row r="86">
      <c r="A86" s="4" t="inlineStr">
        <is>
          <t>B&amp;R Global | Monterey Food Service, LLC (“MS”)</t>
        </is>
      </c>
    </row>
    <row r="87">
      <c r="A87" s="3" t="inlineStr">
        <is>
          <t>Consolidation, Less than Wholly Owned Subsidiary, Parent Ownership Interest, Effects of Changes, Net [Line Items]</t>
        </is>
      </c>
    </row>
    <row r="88">
      <c r="A88" s="4" t="inlineStr">
        <is>
          <t>Ownership percentage by parent</t>
        </is>
      </c>
      <c r="B88" s="4" t="inlineStr">
        <is>
          <t>65.00%</t>
        </is>
      </c>
    </row>
    <row r="89">
      <c r="A89" s="4" t="inlineStr">
        <is>
          <t>B&amp;R Global | Mountain Food, LLC (“MF”)</t>
        </is>
      </c>
    </row>
    <row r="90">
      <c r="A90" s="3" t="inlineStr">
        <is>
          <t>Consolidation, Less than Wholly Owned Subsidiary, Parent Ownership Interest, Effects of Changes, Net [Line Items]</t>
        </is>
      </c>
    </row>
    <row r="91">
      <c r="A91" s="4" t="inlineStr">
        <is>
          <t>Ownership percentage by parent</t>
        </is>
      </c>
      <c r="B91" s="4" t="inlineStr">
        <is>
          <t>100.00%</t>
        </is>
      </c>
    </row>
    <row r="92">
      <c r="A92" s="4" t="inlineStr">
        <is>
          <t>B&amp;R Global | Ocean West Food Services, LLC (“OW”)</t>
        </is>
      </c>
    </row>
    <row r="93">
      <c r="A93" s="3" t="inlineStr">
        <is>
          <t>Consolidation, Less than Wholly Owned Subsidiary, Parent Ownership Interest, Effects of Changes, Net [Line Items]</t>
        </is>
      </c>
    </row>
    <row r="94">
      <c r="A94" s="4" t="inlineStr">
        <is>
          <t>Ownership percentage by parent</t>
        </is>
      </c>
      <c r="B94" s="4" t="inlineStr">
        <is>
          <t>67.50%</t>
        </is>
      </c>
    </row>
    <row r="95">
      <c r="A95" s="4" t="inlineStr">
        <is>
          <t>B&amp;R Global | R &amp; C Trading, L.L.C. (“RNC”)</t>
        </is>
      </c>
    </row>
    <row r="96">
      <c r="A96" s="3" t="inlineStr">
        <is>
          <t>Consolidation, Less than Wholly Owned Subsidiary, Parent Ownership Interest, Effects of Changes, Net [Line Items]</t>
        </is>
      </c>
    </row>
    <row r="97">
      <c r="A97" s="4" t="inlineStr">
        <is>
          <t>Ownership percentage by parent</t>
        </is>
      </c>
      <c r="B97" s="4" t="inlineStr">
        <is>
          <t>100.00%</t>
        </is>
      </c>
    </row>
    <row r="98">
      <c r="A98" s="4" t="inlineStr">
        <is>
          <t>B&amp;R Global | Rongcheng Trading, LLC (“RC”)</t>
        </is>
      </c>
    </row>
    <row r="99">
      <c r="A99" s="3" t="inlineStr">
        <is>
          <t>Consolidation, Less than Wholly Owned Subsidiary, Parent Ownership Interest, Effects of Changes, Net [Line Items]</t>
        </is>
      </c>
    </row>
    <row r="100">
      <c r="A100" s="4" t="inlineStr">
        <is>
          <t>Ownership percentage by parent</t>
        </is>
      </c>
      <c r="B100" s="4" t="inlineStr">
        <is>
          <t>100.00%</t>
        </is>
      </c>
    </row>
    <row r="101">
      <c r="A101" s="4" t="inlineStr">
        <is>
          <t>B&amp;R Global | Win Woo Trading, LLC (‘WW”)</t>
        </is>
      </c>
    </row>
    <row r="102">
      <c r="A102" s="3" t="inlineStr">
        <is>
          <t>Consolidation, Less than Wholly Owned Subsidiary, Parent Ownership Interest, Effects of Changes, Net [Line Items]</t>
        </is>
      </c>
    </row>
    <row r="103">
      <c r="A103" s="4" t="inlineStr">
        <is>
          <t>Ownership percentage by parent</t>
        </is>
      </c>
      <c r="B103" s="4" t="inlineStr">
        <is>
          <t>100.00%</t>
        </is>
      </c>
    </row>
    <row r="104">
      <c r="A104" s="4" t="inlineStr">
        <is>
          <t>B&amp;R Global | Irwindale Poultry, LLC (“IP”)</t>
        </is>
      </c>
    </row>
    <row r="105">
      <c r="A105" s="3" t="inlineStr">
        <is>
          <t>Consolidation, Less than Wholly Owned Subsidiary, Parent Ownership Interest, Effects of Changes, Net [Line Items]</t>
        </is>
      </c>
    </row>
    <row r="106">
      <c r="A106" s="4" t="inlineStr">
        <is>
          <t>Ownership percentage by parent</t>
        </is>
      </c>
      <c r="B106" s="4" t="inlineStr">
        <is>
          <t>100.00%</t>
        </is>
      </c>
    </row>
    <row r="107">
      <c r="A107" s="4" t="inlineStr">
        <is>
          <t>B&amp;R Global | Lin’s Farms, LLC (“LNF”)</t>
        </is>
      </c>
    </row>
    <row r="108">
      <c r="A108" s="3" t="inlineStr">
        <is>
          <t>Consolidation, Less than Wholly Owned Subsidiary, Parent Ownership Interest, Effects of Changes, Net [Line Items]</t>
        </is>
      </c>
    </row>
    <row r="109">
      <c r="A109" s="4" t="inlineStr">
        <is>
          <t>Ownership percentage by parent</t>
        </is>
      </c>
      <c r="B109" s="4" t="inlineStr">
        <is>
          <t>100.00%</t>
        </is>
      </c>
    </row>
    <row r="110">
      <c r="A110" s="4" t="inlineStr">
        <is>
          <t>B&amp;R Global | Kami Trading Inc. (“KAMI”)</t>
        </is>
      </c>
    </row>
    <row r="111">
      <c r="A111" s="3" t="inlineStr">
        <is>
          <t>Consolidation, Less than Wholly Owned Subsidiary, Parent Ownership Interest, Effects of Changes, Net [Line Items]</t>
        </is>
      </c>
    </row>
    <row r="112">
      <c r="A112" s="4" t="inlineStr">
        <is>
          <t>Ownership percentage by parent</t>
        </is>
      </c>
      <c r="B112" s="4" t="inlineStr">
        <is>
          <t>100.00%</t>
        </is>
      </c>
    </row>
    <row r="113">
      <c r="A113" s="4" t="inlineStr">
        <is>
          <t>B&amp;R Global | American Fortune Foods Inc. (“AF”)</t>
        </is>
      </c>
    </row>
    <row r="114">
      <c r="A114" s="3" t="inlineStr">
        <is>
          <t>Consolidation, Less than Wholly Owned Subsidiary, Parent Ownership Interest, Effects of Changes, Net [Line Items]</t>
        </is>
      </c>
    </row>
    <row r="115">
      <c r="A115" s="4" t="inlineStr">
        <is>
          <t>Ownership percentage by parent</t>
        </is>
      </c>
      <c r="B115" s="4" t="inlineStr">
        <is>
          <t>100.00%</t>
        </is>
      </c>
    </row>
    <row r="116">
      <c r="A116" s="4" t="inlineStr">
        <is>
          <t>B&amp;R Global | B&amp;R Group Logistics Holding LLC (“BRGL”)</t>
        </is>
      </c>
    </row>
    <row r="117">
      <c r="A117" s="3" t="inlineStr">
        <is>
          <t>Consolidation, Less than Wholly Owned Subsidiary, Parent Ownership Interest, Effects of Changes, Net [Line Items]</t>
        </is>
      </c>
    </row>
    <row r="118">
      <c r="A118" s="4" t="inlineStr">
        <is>
          <t>Ownership percentage by parent</t>
        </is>
      </c>
      <c r="B118" s="4" t="inlineStr">
        <is>
          <t>100.00%</t>
        </is>
      </c>
    </row>
    <row r="119">
      <c r="A119" s="4" t="inlineStr">
        <is>
          <t>B&amp;R Global | Best Choice Trucking, LLC (“BCT”)</t>
        </is>
      </c>
    </row>
    <row r="120">
      <c r="A120" s="3" t="inlineStr">
        <is>
          <t>Consolidation, Less than Wholly Owned Subsidiary, Parent Ownership Interest, Effects of Changes, Net [Line Items]</t>
        </is>
      </c>
    </row>
    <row r="121">
      <c r="A121" s="4" t="inlineStr">
        <is>
          <t>Ownership percentage by parent</t>
        </is>
      </c>
      <c r="B121" s="4" t="inlineStr">
        <is>
          <t>100.00%</t>
        </is>
      </c>
    </row>
    <row r="122">
      <c r="A122" s="4" t="inlineStr">
        <is>
          <t>B&amp;R Global | GM Food Supplies, Inc. (“GM”)</t>
        </is>
      </c>
    </row>
    <row r="123">
      <c r="A123" s="3" t="inlineStr">
        <is>
          <t>Consolidation, Less than Wholly Owned Subsidiary, Parent Ownership Interest, Effects of Changes, Net [Line Items]</t>
        </is>
      </c>
    </row>
    <row r="124">
      <c r="A124" s="4" t="inlineStr">
        <is>
          <t>Ownership percentage by parent</t>
        </is>
      </c>
      <c r="B124" s="4" t="inlineStr">
        <is>
          <t>100.00%</t>
        </is>
      </c>
    </row>
    <row r="125">
      <c r="A125" s="4" t="inlineStr">
        <is>
          <t>B&amp;R Global | Golden Well Inc. (“GWT”)</t>
        </is>
      </c>
    </row>
    <row r="126">
      <c r="A126" s="3" t="inlineStr">
        <is>
          <t>Consolidation, Less than Wholly Owned Subsidiary, Parent Ownership Interest, Effects of Changes, Net [Line Items]</t>
        </is>
      </c>
    </row>
    <row r="127">
      <c r="A127" s="4" t="inlineStr">
        <is>
          <t>Ownership percentage by parent</t>
        </is>
      </c>
      <c r="B127" s="4" t="inlineStr">
        <is>
          <t>100.00%</t>
        </is>
      </c>
    </row>
    <row r="128">
      <c r="A128" s="4" t="inlineStr">
        <is>
          <t>B&amp;R Global | Happy FM Group, Inc. (“HFM”)</t>
        </is>
      </c>
    </row>
    <row r="129">
      <c r="A129" s="3" t="inlineStr">
        <is>
          <t>Consolidation, Less than Wholly Owned Subsidiary, Parent Ownership Interest, Effects of Changes, Net [Line Items]</t>
        </is>
      </c>
    </row>
    <row r="130">
      <c r="A130" s="4" t="inlineStr">
        <is>
          <t>Ownership percentage by parent</t>
        </is>
      </c>
      <c r="B130" s="4" t="inlineStr">
        <is>
          <t>100.00%</t>
        </is>
      </c>
    </row>
    <row r="131">
      <c r="A131" s="4" t="inlineStr">
        <is>
          <t>B&amp;R Global | Hayward Trucking, Inc. (“HRT”)</t>
        </is>
      </c>
    </row>
    <row r="132">
      <c r="A132" s="3" t="inlineStr">
        <is>
          <t>Consolidation, Less than Wholly Owned Subsidiary, Parent Ownership Interest, Effects of Changes, Net [Line Items]</t>
        </is>
      </c>
    </row>
    <row r="133">
      <c r="A133" s="4" t="inlineStr">
        <is>
          <t>Ownership percentage by parent</t>
        </is>
      </c>
      <c r="B133" s="4" t="inlineStr">
        <is>
          <t>100.00%</t>
        </is>
      </c>
    </row>
    <row r="134">
      <c r="A134" s="4" t="inlineStr">
        <is>
          <t>B&amp;R Global | KYL Group, Inc. (“KYL”)</t>
        </is>
      </c>
    </row>
    <row r="135">
      <c r="A135" s="3" t="inlineStr">
        <is>
          <t>Consolidation, Less than Wholly Owned Subsidiary, Parent Ownership Interest, Effects of Changes, Net [Line Items]</t>
        </is>
      </c>
    </row>
    <row r="136">
      <c r="A136" s="4" t="inlineStr">
        <is>
          <t>Ownership percentage by parent</t>
        </is>
      </c>
      <c r="B136" s="4" t="inlineStr">
        <is>
          <t>100.00%</t>
        </is>
      </c>
    </row>
    <row r="137">
      <c r="A137" s="4" t="inlineStr">
        <is>
          <t>B&amp;R Global | Lin’s Distribution Inc., Inc. (“LIN”)</t>
        </is>
      </c>
    </row>
    <row r="138">
      <c r="A138" s="3" t="inlineStr">
        <is>
          <t>Consolidation, Less than Wholly Owned Subsidiary, Parent Ownership Interest, Effects of Changes, Net [Line Items]</t>
        </is>
      </c>
    </row>
    <row r="139">
      <c r="A139" s="4" t="inlineStr">
        <is>
          <t>Ownership percentage by parent</t>
        </is>
      </c>
      <c r="B139" s="4" t="inlineStr">
        <is>
          <t>100.00%</t>
        </is>
      </c>
    </row>
    <row r="140">
      <c r="A140" s="4" t="inlineStr">
        <is>
          <t>B&amp;R Global | MF Food Services, Inc. (“MFS”)</t>
        </is>
      </c>
    </row>
    <row r="141">
      <c r="A141" s="3" t="inlineStr">
        <is>
          <t>Consolidation, Less than Wholly Owned Subsidiary, Parent Ownership Interest, Effects of Changes, Net [Line Items]</t>
        </is>
      </c>
    </row>
    <row r="142">
      <c r="A142" s="4" t="inlineStr">
        <is>
          <t>Ownership percentage by parent</t>
        </is>
      </c>
      <c r="B142" s="4" t="inlineStr">
        <is>
          <t>100.00%</t>
        </is>
      </c>
    </row>
    <row r="143">
      <c r="A143" s="4" t="inlineStr">
        <is>
          <t>B&amp;R Global | New Berry Trading, LLC (“NBT”)</t>
        </is>
      </c>
    </row>
    <row r="144">
      <c r="A144" s="3" t="inlineStr">
        <is>
          <t>Consolidation, Less than Wholly Owned Subsidiary, Parent Ownership Interest, Effects of Changes, Net [Line Items]</t>
        </is>
      </c>
    </row>
    <row r="145">
      <c r="A145" s="4" t="inlineStr">
        <is>
          <t>Ownership percentage by parent</t>
        </is>
      </c>
      <c r="B145" s="4" t="inlineStr">
        <is>
          <t>100.00%</t>
        </is>
      </c>
    </row>
    <row r="146">
      <c r="A146" s="4" t="inlineStr">
        <is>
          <t>B&amp;R Global | Royal Service, Inc. (“RS”)</t>
        </is>
      </c>
    </row>
    <row r="147">
      <c r="A147" s="3" t="inlineStr">
        <is>
          <t>Consolidation, Less than Wholly Owned Subsidiary, Parent Ownership Interest, Effects of Changes, Net [Line Items]</t>
        </is>
      </c>
    </row>
    <row r="148">
      <c r="A148" s="4" t="inlineStr">
        <is>
          <t>Ownership percentage by parent</t>
        </is>
      </c>
      <c r="B148" s="4" t="inlineStr">
        <is>
          <t>100.00%</t>
        </is>
      </c>
    </row>
    <row r="149">
      <c r="A149" s="4" t="inlineStr">
        <is>
          <t>B&amp;R Global | Royal Trucking Services, Inc. (“RTS”)</t>
        </is>
      </c>
    </row>
    <row r="150">
      <c r="A150" s="3" t="inlineStr">
        <is>
          <t>Consolidation, Less than Wholly Owned Subsidiary, Parent Ownership Interest, Effects of Changes, Net [Line Items]</t>
        </is>
      </c>
    </row>
    <row r="151">
      <c r="A151" s="4" t="inlineStr">
        <is>
          <t>Ownership percentage by parent</t>
        </is>
      </c>
      <c r="B151" s="4" t="inlineStr">
        <is>
          <t>100.00%</t>
        </is>
      </c>
    </row>
    <row r="152">
      <c r="A152" s="4" t="inlineStr">
        <is>
          <t>B&amp;R Global | Yi Z Service LLC (“YZ”)</t>
        </is>
      </c>
    </row>
    <row r="153">
      <c r="A153" s="3" t="inlineStr">
        <is>
          <t>Consolidation, Less than Wholly Owned Subsidiary, Parent Ownership Interest, Effects of Changes, Net [Line Items]</t>
        </is>
      </c>
    </row>
    <row r="154">
      <c r="A154" s="4" t="inlineStr">
        <is>
          <t>Ownership percentage by parent</t>
        </is>
      </c>
      <c r="B154"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7" customWidth="1" min="6" max="6"/>
    <col width="21" customWidth="1" min="7" max="7"/>
    <col width="21" customWidth="1" min="8" max="8"/>
    <col width="27" customWidth="1" min="9" max="9"/>
    <col width="27" customWidth="1" min="10" max="10"/>
    <col width="21" customWidth="1" min="11" max="11"/>
    <col width="19" customWidth="1" min="12" max="12"/>
    <col width="21" customWidth="1" min="13" max="13"/>
  </cols>
  <sheetData>
    <row r="1">
      <c r="A1" s="1" t="inlineStr">
        <is>
          <t>SUMMARY OF SIGNIFICANT ACCOUNTING POLICIES - Narrative (Details)</t>
        </is>
      </c>
      <c r="B1" s="2" t="inlineStr">
        <is>
          <t>May 28, 2021USD ($)</t>
        </is>
      </c>
      <c r="C1" s="2" t="inlineStr">
        <is>
          <t>Sep. 30, 2021USD ($)shares</t>
        </is>
      </c>
      <c r="D1" s="2" t="inlineStr">
        <is>
          <t>Jun. 30, 2021USD ($)</t>
        </is>
      </c>
      <c r="E1" s="2" t="inlineStr">
        <is>
          <t>Mar. 31, 2021USD ($)</t>
        </is>
      </c>
      <c r="F1" s="2" t="inlineStr">
        <is>
          <t>Sep. 30, 2020USD ($)shares</t>
        </is>
      </c>
      <c r="G1" s="2" t="inlineStr">
        <is>
          <t>Mar. 31, 2020USD ($)</t>
        </is>
      </c>
      <c r="H1" s="2" t="inlineStr">
        <is>
          <t>Jun. 30, 2021USD ($)</t>
        </is>
      </c>
      <c r="I1" s="2" t="inlineStr">
        <is>
          <t>Sep. 30, 2021USD ($)shares</t>
        </is>
      </c>
      <c r="J1" s="2" t="inlineStr">
        <is>
          <t>Sep. 30, 2020USD ($)shares</t>
        </is>
      </c>
      <c r="K1" s="2" t="inlineStr">
        <is>
          <t>Dec. 31, 2020USD ($)</t>
        </is>
      </c>
      <c r="L1" s="2" t="inlineStr">
        <is>
          <t>Jan. 17, 2020lease</t>
        </is>
      </c>
      <c r="M1" s="2" t="inlineStr">
        <is>
          <t>Dec. 31, 2019USD ($)</t>
        </is>
      </c>
    </row>
    <row r="2">
      <c r="A2" s="3" t="inlineStr">
        <is>
          <t>Summary of Significant Accounting Policies [Line Items]</t>
        </is>
      </c>
    </row>
    <row r="3">
      <c r="A3" s="4" t="inlineStr">
        <is>
          <t>Acquisition of non-controlling interest</t>
        </is>
      </c>
      <c r="B3" s="6" t="n">
        <v>5000000</v>
      </c>
      <c r="D3" s="6" t="n">
        <v>5000000</v>
      </c>
    </row>
    <row r="4">
      <c r="A4" s="4" t="inlineStr">
        <is>
          <t>Cash equivalents at carrying value</t>
        </is>
      </c>
      <c r="C4" s="6" t="n">
        <v>0</v>
      </c>
      <c r="I4" s="6" t="n">
        <v>0</v>
      </c>
      <c r="K4" s="6" t="n">
        <v>0</v>
      </c>
    </row>
    <row r="5">
      <c r="A5" s="4" t="inlineStr">
        <is>
          <t>Allowance for credit loss, current</t>
        </is>
      </c>
      <c r="C5" s="5" t="n">
        <v>349311</v>
      </c>
      <c r="F5" s="6" t="n">
        <v>1373921</v>
      </c>
      <c r="I5" s="5" t="n">
        <v>349311</v>
      </c>
      <c r="J5" s="6" t="n">
        <v>1373921</v>
      </c>
      <c r="K5" s="5" t="n">
        <v>909182</v>
      </c>
      <c r="M5" s="6" t="n">
        <v>623970</v>
      </c>
    </row>
    <row r="6">
      <c r="A6" s="4" t="inlineStr">
        <is>
          <t>Other than temporary impairment</t>
        </is>
      </c>
      <c r="I6" s="5" t="n">
        <v>0</v>
      </c>
      <c r="K6" s="5" t="n">
        <v>0</v>
      </c>
    </row>
    <row r="7">
      <c r="A7" s="4" t="inlineStr">
        <is>
          <t>Impairment of long-lived assets held-for-use</t>
        </is>
      </c>
      <c r="I7" s="5" t="n">
        <v>0</v>
      </c>
      <c r="K7" s="5" t="n">
        <v>0</v>
      </c>
    </row>
    <row r="8">
      <c r="A8" s="4" t="inlineStr">
        <is>
          <t>Operating lease right-of-use assets</t>
        </is>
      </c>
      <c r="C8" s="5" t="n">
        <v>2551286</v>
      </c>
      <c r="D8" s="5" t="n">
        <v>2743177</v>
      </c>
      <c r="E8" s="6" t="n">
        <v>2317313</v>
      </c>
      <c r="H8" s="6" t="n">
        <v>2743177</v>
      </c>
      <c r="I8" s="5" t="n">
        <v>2551286</v>
      </c>
      <c r="K8" s="5" t="n">
        <v>931630</v>
      </c>
    </row>
    <row r="9">
      <c r="A9" s="4" t="inlineStr">
        <is>
          <t>Operating lease liabilities</t>
        </is>
      </c>
      <c r="C9" s="6" t="n">
        <v>2697704</v>
      </c>
      <c r="D9" s="5" t="n">
        <v>2765010</v>
      </c>
      <c r="E9" s="5" t="n">
        <v>2324257</v>
      </c>
      <c r="H9" s="5" t="n">
        <v>2765010</v>
      </c>
      <c r="I9" s="6" t="n">
        <v>2697704</v>
      </c>
      <c r="K9" s="5" t="n">
        <v>931630</v>
      </c>
    </row>
    <row r="10">
      <c r="A10" s="4" t="inlineStr">
        <is>
          <t>Antidilutive securities excluded from computation of earnings per share (in shares) | shares</t>
        </is>
      </c>
      <c r="C10" s="5" t="n">
        <v>6687</v>
      </c>
      <c r="F10" s="5" t="n">
        <v>0</v>
      </c>
      <c r="I10" s="5" t="n">
        <v>0</v>
      </c>
      <c r="J10" s="5" t="n">
        <v>0</v>
      </c>
    </row>
    <row r="11">
      <c r="A11" s="4" t="inlineStr">
        <is>
          <t>Property and equipment, net</t>
        </is>
      </c>
      <c r="C11" s="6" t="n">
        <v>141740117</v>
      </c>
      <c r="D11" s="5" t="n">
        <v>142454686</v>
      </c>
      <c r="E11" s="5" t="n">
        <v>143814208</v>
      </c>
      <c r="H11" s="5" t="n">
        <v>142454686</v>
      </c>
      <c r="I11" s="6" t="n">
        <v>141740117</v>
      </c>
      <c r="K11" s="5" t="n">
        <v>136869085</v>
      </c>
    </row>
    <row r="12">
      <c r="A12" s="4" t="inlineStr">
        <is>
          <t>Total assets</t>
        </is>
      </c>
      <c r="C12" s="5" t="n">
        <v>514503271</v>
      </c>
      <c r="D12" s="5" t="n">
        <v>501337099</v>
      </c>
      <c r="E12" s="5" t="n">
        <v>494894924</v>
      </c>
      <c r="H12" s="5" t="n">
        <v>501337099</v>
      </c>
      <c r="I12" s="5" t="n">
        <v>514503271</v>
      </c>
      <c r="K12" s="5" t="n">
        <v>484227605</v>
      </c>
    </row>
    <row r="13">
      <c r="A13" s="4" t="inlineStr">
        <is>
          <t>Obligations under finance leases, non-current</t>
        </is>
      </c>
      <c r="C13" s="5" t="n">
        <v>8448619</v>
      </c>
      <c r="D13" s="5" t="n">
        <v>8491408</v>
      </c>
      <c r="E13" s="5" t="n">
        <v>8538421</v>
      </c>
      <c r="H13" s="5" t="n">
        <v>8491408</v>
      </c>
      <c r="I13" s="5" t="n">
        <v>8448619</v>
      </c>
      <c r="K13" s="5" t="n">
        <v>766885</v>
      </c>
    </row>
    <row r="14">
      <c r="A14" s="4" t="inlineStr">
        <is>
          <t>Obligations under operating leases, non-current</t>
        </is>
      </c>
      <c r="C14" s="5" t="n">
        <v>2010664</v>
      </c>
      <c r="D14" s="5" t="n">
        <v>2185669</v>
      </c>
      <c r="E14" s="5" t="n">
        <v>1695546</v>
      </c>
      <c r="H14" s="5" t="n">
        <v>2185669</v>
      </c>
      <c r="I14" s="5" t="n">
        <v>2010664</v>
      </c>
      <c r="K14" s="5" t="n">
        <v>623482</v>
      </c>
    </row>
    <row r="15">
      <c r="A15" s="4" t="inlineStr">
        <is>
          <t>Total liabilities</t>
        </is>
      </c>
      <c r="C15" s="6" t="n">
        <v>241171355</v>
      </c>
      <c r="D15" s="5" t="n">
        <v>236326527</v>
      </c>
      <c r="E15" s="5" t="n">
        <v>228311267</v>
      </c>
      <c r="H15" s="5" t="n">
        <v>236326527</v>
      </c>
      <c r="I15" s="6" t="n">
        <v>241171355</v>
      </c>
      <c r="K15" s="5" t="n">
        <v>219426172</v>
      </c>
    </row>
    <row r="16">
      <c r="A16" s="4" t="inlineStr">
        <is>
          <t>Operating lease expense</t>
        </is>
      </c>
      <c r="D16" s="6" t="n">
        <v>340551</v>
      </c>
      <c r="E16" s="6" t="n">
        <v>410561</v>
      </c>
      <c r="H16" s="6" t="n">
        <v>751112</v>
      </c>
    </row>
    <row r="17">
      <c r="A17" s="4" t="inlineStr">
        <is>
          <t>Operating lease, weighted average remaining lease term</t>
        </is>
      </c>
      <c r="C17" s="4" t="inlineStr">
        <is>
          <t>48 months</t>
        </is>
      </c>
      <c r="D17" s="4" t="inlineStr">
        <is>
          <t>50 months</t>
        </is>
      </c>
      <c r="E17" s="4" t="inlineStr">
        <is>
          <t>48 months</t>
        </is>
      </c>
      <c r="F17" s="4" t="inlineStr">
        <is>
          <t>32 months</t>
        </is>
      </c>
      <c r="H17" s="4" t="inlineStr">
        <is>
          <t>50 months</t>
        </is>
      </c>
      <c r="I17" s="4" t="inlineStr">
        <is>
          <t>48 months</t>
        </is>
      </c>
      <c r="J17" s="4" t="inlineStr">
        <is>
          <t>32 months</t>
        </is>
      </c>
    </row>
    <row r="18">
      <c r="A18" s="4" t="inlineStr">
        <is>
          <t>Operating lease, weighted average discount rate</t>
        </is>
      </c>
      <c r="C18" s="4" t="inlineStr">
        <is>
          <t>3.11%</t>
        </is>
      </c>
      <c r="D18" s="4" t="inlineStr">
        <is>
          <t>3.15%</t>
        </is>
      </c>
      <c r="E18" s="4" t="inlineStr">
        <is>
          <t>2.80%</t>
        </is>
      </c>
      <c r="F18" s="4" t="inlineStr">
        <is>
          <t>4.05%</t>
        </is>
      </c>
      <c r="H18" s="4" t="inlineStr">
        <is>
          <t>3.15%</t>
        </is>
      </c>
      <c r="I18" s="4" t="inlineStr">
        <is>
          <t>3.11%</t>
        </is>
      </c>
      <c r="J18" s="4" t="inlineStr">
        <is>
          <t>4.05%</t>
        </is>
      </c>
    </row>
    <row r="19">
      <c r="A19" s="4" t="inlineStr">
        <is>
          <t>Finance lease costs</t>
        </is>
      </c>
      <c r="C19" s="6" t="n">
        <v>97671</v>
      </c>
      <c r="D19" s="6" t="n">
        <v>288599</v>
      </c>
      <c r="E19" s="6" t="n">
        <v>234849</v>
      </c>
      <c r="F19" s="6" t="n">
        <v>161334</v>
      </c>
      <c r="H19" s="6" t="n">
        <v>523448</v>
      </c>
      <c r="I19" s="6" t="n">
        <v>296982</v>
      </c>
      <c r="J19" s="6" t="n">
        <v>491827</v>
      </c>
    </row>
    <row r="20">
      <c r="A20" s="4" t="inlineStr">
        <is>
          <t>Finance lease, property and equipment, at cost</t>
        </is>
      </c>
      <c r="C20" s="5" t="n">
        <v>10421383</v>
      </c>
      <c r="D20" s="5" t="n">
        <v>10611480</v>
      </c>
      <c r="E20" s="5" t="n">
        <v>10611480</v>
      </c>
      <c r="H20" s="5" t="n">
        <v>10611480</v>
      </c>
      <c r="I20" s="5" t="n">
        <v>10421383</v>
      </c>
      <c r="K20" s="5" t="n">
        <v>2793731</v>
      </c>
    </row>
    <row r="21">
      <c r="A21" s="4" t="inlineStr">
        <is>
          <t>Finance lease, accumulated depreciation</t>
        </is>
      </c>
      <c r="C21" s="6" t="n">
        <v>2030594</v>
      </c>
      <c r="D21" s="6" t="n">
        <v>2118289</v>
      </c>
      <c r="E21" s="6" t="n">
        <v>1966019</v>
      </c>
      <c r="H21" s="6" t="n">
        <v>2118289</v>
      </c>
      <c r="I21" s="6" t="n">
        <v>2030594</v>
      </c>
      <c r="K21" s="6" t="n">
        <v>1831318</v>
      </c>
    </row>
    <row r="22">
      <c r="A22" s="4" t="inlineStr">
        <is>
          <t>Finance lease, weighted average remaining lease term</t>
        </is>
      </c>
      <c r="C22" s="4" t="inlineStr">
        <is>
          <t>294 months</t>
        </is>
      </c>
      <c r="D22" s="4" t="inlineStr">
        <is>
          <t>295 months</t>
        </is>
      </c>
      <c r="E22" s="4" t="inlineStr">
        <is>
          <t>295 months</t>
        </is>
      </c>
      <c r="H22" s="4" t="inlineStr">
        <is>
          <t>295 months</t>
        </is>
      </c>
      <c r="I22" s="4" t="inlineStr">
        <is>
          <t>294 months</t>
        </is>
      </c>
      <c r="K22" s="4" t="inlineStr">
        <is>
          <t>43 months</t>
        </is>
      </c>
    </row>
    <row r="23">
      <c r="A23" s="4" t="inlineStr">
        <is>
          <t>Finance lease, weighted average discount rate</t>
        </is>
      </c>
      <c r="C23" s="4" t="inlineStr">
        <is>
          <t>6.17%</t>
        </is>
      </c>
      <c r="D23" s="4" t="inlineStr">
        <is>
          <t>6.18%</t>
        </is>
      </c>
      <c r="E23" s="4" t="inlineStr">
        <is>
          <t>6.18%</t>
        </is>
      </c>
      <c r="H23" s="4" t="inlineStr">
        <is>
          <t>6.18%</t>
        </is>
      </c>
      <c r="I23" s="4" t="inlineStr">
        <is>
          <t>6.17%</t>
        </is>
      </c>
      <c r="K23" s="4" t="inlineStr">
        <is>
          <t>7.56%</t>
        </is>
      </c>
    </row>
    <row r="24">
      <c r="A24" s="4" t="inlineStr">
        <is>
          <t>Goodwill impairment loss</t>
        </is>
      </c>
      <c r="C24" s="6" t="n">
        <v>0</v>
      </c>
      <c r="F24" s="5" t="n">
        <v>0</v>
      </c>
      <c r="G24" s="6" t="n">
        <v>338200000</v>
      </c>
      <c r="I24" s="6" t="n">
        <v>0</v>
      </c>
      <c r="J24" s="5" t="n">
        <v>338191407</v>
      </c>
    </row>
    <row r="25">
      <c r="A25" s="4" t="inlineStr">
        <is>
          <t>Previously Reported</t>
        </is>
      </c>
    </row>
    <row r="26">
      <c r="A26" s="3" t="inlineStr">
        <is>
          <t>Summary of Significant Accounting Policies [Line Items]</t>
        </is>
      </c>
    </row>
    <row r="27">
      <c r="A27" s="4" t="inlineStr">
        <is>
          <t>Operating lease right-of-use assets</t>
        </is>
      </c>
      <c r="D27" s="6" t="n">
        <v>16326011</v>
      </c>
      <c r="E27" s="6" t="n">
        <v>15993197</v>
      </c>
      <c r="H27" s="6" t="n">
        <v>16326011</v>
      </c>
    </row>
    <row r="28">
      <c r="A28" s="4" t="inlineStr">
        <is>
          <t>Operating lease liabilities</t>
        </is>
      </c>
      <c r="D28" s="5" t="n">
        <v>16540991</v>
      </c>
      <c r="E28" s="5" t="n">
        <v>16096714</v>
      </c>
      <c r="H28" s="5" t="n">
        <v>16540991</v>
      </c>
    </row>
    <row r="29">
      <c r="A29" s="4" t="inlineStr">
        <is>
          <t>Property and equipment, net</t>
        </is>
      </c>
      <c r="D29" s="5" t="n">
        <v>134755748</v>
      </c>
      <c r="E29" s="5" t="n">
        <v>136043983</v>
      </c>
      <c r="H29" s="5" t="n">
        <v>134755748</v>
      </c>
    </row>
    <row r="30">
      <c r="A30" s="4" t="inlineStr">
        <is>
          <t>Total assets</t>
        </is>
      </c>
      <c r="D30" s="5" t="n">
        <v>507220995</v>
      </c>
      <c r="E30" s="5" t="n">
        <v>500800583</v>
      </c>
      <c r="H30" s="5" t="n">
        <v>507220995</v>
      </c>
    </row>
    <row r="31">
      <c r="A31" s="4" t="inlineStr">
        <is>
          <t>Obligations under finance leases, non-current</t>
        </is>
      </c>
      <c r="D31" s="5" t="n">
        <v>630774</v>
      </c>
      <c r="E31" s="5" t="n">
        <v>703648</v>
      </c>
      <c r="H31" s="5" t="n">
        <v>630774</v>
      </c>
    </row>
    <row r="32">
      <c r="A32" s="4" t="inlineStr">
        <is>
          <t>Obligations under operating leases, non-current</t>
        </is>
      </c>
      <c r="D32" s="5" t="n">
        <v>15930735</v>
      </c>
      <c r="E32" s="5" t="n">
        <v>15459667</v>
      </c>
      <c r="H32" s="5" t="n">
        <v>15930735</v>
      </c>
    </row>
    <row r="33">
      <c r="A33" s="4" t="inlineStr">
        <is>
          <t>Total liabilities</t>
        </is>
      </c>
      <c r="D33" s="5" t="n">
        <v>242241874</v>
      </c>
      <c r="E33" s="5" t="n">
        <v>234248951</v>
      </c>
      <c r="H33" s="5" t="n">
        <v>242241874</v>
      </c>
    </row>
    <row r="34">
      <c r="A34" s="4" t="inlineStr">
        <is>
          <t>Revision of Prior Period, Error Correction, Adjustment</t>
        </is>
      </c>
    </row>
    <row r="35">
      <c r="A35" s="3" t="inlineStr">
        <is>
          <t>Summary of Significant Accounting Policies [Line Items]</t>
        </is>
      </c>
    </row>
    <row r="36">
      <c r="A36" s="4" t="inlineStr">
        <is>
          <t>Operating lease right-of-use assets</t>
        </is>
      </c>
      <c r="D36" s="5" t="n">
        <v>-13582834</v>
      </c>
      <c r="E36" s="5" t="n">
        <v>-13675884</v>
      </c>
      <c r="H36" s="5" t="n">
        <v>-13582834</v>
      </c>
    </row>
    <row r="37">
      <c r="A37" s="4" t="inlineStr">
        <is>
          <t>Property and equipment, net</t>
        </is>
      </c>
      <c r="D37" s="5" t="n">
        <v>7698938</v>
      </c>
      <c r="E37" s="5" t="n">
        <v>7770225</v>
      </c>
      <c r="H37" s="5" t="n">
        <v>7698938</v>
      </c>
    </row>
    <row r="38">
      <c r="A38" s="4" t="inlineStr">
        <is>
          <t>Total assets</t>
        </is>
      </c>
      <c r="D38" s="5" t="n">
        <v>-5883896</v>
      </c>
      <c r="E38" s="5" t="n">
        <v>-5905659</v>
      </c>
      <c r="H38" s="5" t="n">
        <v>-5883896</v>
      </c>
    </row>
    <row r="39">
      <c r="A39" s="4" t="inlineStr">
        <is>
          <t>Obligations under finance leases, non-current</t>
        </is>
      </c>
      <c r="D39" s="5" t="n">
        <v>7860634</v>
      </c>
      <c r="E39" s="5" t="n">
        <v>7834773</v>
      </c>
      <c r="H39" s="5" t="n">
        <v>7860634</v>
      </c>
    </row>
    <row r="40">
      <c r="A40" s="4" t="inlineStr">
        <is>
          <t>Obligations under operating leases, non-current</t>
        </is>
      </c>
      <c r="D40" s="5" t="n">
        <v>-13745066</v>
      </c>
      <c r="E40" s="5" t="n">
        <v>-13764121</v>
      </c>
      <c r="H40" s="5" t="n">
        <v>-13745066</v>
      </c>
    </row>
    <row r="41">
      <c r="A41" s="4" t="inlineStr">
        <is>
          <t>Total liabilities</t>
        </is>
      </c>
      <c r="D41" s="5" t="n">
        <v>-5915347</v>
      </c>
      <c r="E41" s="6" t="n">
        <v>-5937684</v>
      </c>
      <c r="H41" s="6" t="n">
        <v>-5915347</v>
      </c>
    </row>
    <row r="42">
      <c r="A42" s="4" t="inlineStr">
        <is>
          <t>Non-controlling Interests</t>
        </is>
      </c>
    </row>
    <row r="43">
      <c r="A43" s="3" t="inlineStr">
        <is>
          <t>Summary of Significant Accounting Policies [Line Items]</t>
        </is>
      </c>
    </row>
    <row r="44">
      <c r="A44" s="4" t="inlineStr">
        <is>
          <t>Acquisition of non-controlling interest</t>
        </is>
      </c>
      <c r="B44" s="5" t="n">
        <v>1144113</v>
      </c>
      <c r="D44" s="5" t="n">
        <v>1144113</v>
      </c>
    </row>
    <row r="45">
      <c r="A45" s="4" t="inlineStr">
        <is>
          <t>Additional Paid-in Capital</t>
        </is>
      </c>
    </row>
    <row r="46">
      <c r="A46" s="3" t="inlineStr">
        <is>
          <t>Summary of Significant Accounting Policies [Line Items]</t>
        </is>
      </c>
    </row>
    <row r="47">
      <c r="A47" s="4" t="inlineStr">
        <is>
          <t>Acquisition of non-controlling interest</t>
        </is>
      </c>
      <c r="B47" s="6" t="n">
        <v>3855887</v>
      </c>
      <c r="D47" s="6" t="n">
        <v>3855887</v>
      </c>
    </row>
    <row r="48">
      <c r="A48" s="4" t="inlineStr">
        <is>
          <t>Kirnland</t>
        </is>
      </c>
    </row>
    <row r="49">
      <c r="A49" s="3" t="inlineStr">
        <is>
          <t>Summary of Significant Accounting Policies [Line Items]</t>
        </is>
      </c>
    </row>
    <row r="50">
      <c r="A50" s="4" t="inlineStr">
        <is>
          <t>Ownership percentage by parent</t>
        </is>
      </c>
      <c r="B50" s="4" t="inlineStr">
        <is>
          <t>33.33%</t>
        </is>
      </c>
      <c r="C50" s="4" t="inlineStr">
        <is>
          <t>100.00%</t>
        </is>
      </c>
      <c r="I50" s="4" t="inlineStr">
        <is>
          <t>100.00%</t>
        </is>
      </c>
    </row>
    <row r="51">
      <c r="A51" s="4" t="inlineStr">
        <is>
          <t>B &amp; R Realty, LLC ("BRR")</t>
        </is>
      </c>
    </row>
    <row r="52">
      <c r="A52" s="3" t="inlineStr">
        <is>
          <t>Summary of Significant Accounting Policies [Line Items]</t>
        </is>
      </c>
    </row>
    <row r="53">
      <c r="A53" s="4" t="inlineStr">
        <is>
          <t>Number of leases terminated through acquisitions | lease</t>
        </is>
      </c>
      <c r="L53" s="5" t="n">
        <v>9</v>
      </c>
    </row>
    <row r="54">
      <c r="A54" s="4" t="inlineStr">
        <is>
          <t>Selling, General and Administrative Expenses</t>
        </is>
      </c>
    </row>
    <row r="55">
      <c r="A55" s="3" t="inlineStr">
        <is>
          <t>Summary of Significant Accounting Policies [Line Items]</t>
        </is>
      </c>
    </row>
    <row r="56">
      <c r="A56" s="4" t="inlineStr">
        <is>
          <t>Cost of goods and services sold</t>
        </is>
      </c>
      <c r="C56" s="6" t="n">
        <v>2703921</v>
      </c>
      <c r="F56" s="6" t="n">
        <v>1640914</v>
      </c>
      <c r="I56" s="6" t="n">
        <v>7103131</v>
      </c>
      <c r="J56" s="5" t="n">
        <v>5167163</v>
      </c>
    </row>
    <row r="57">
      <c r="A57" s="4" t="inlineStr">
        <is>
          <t>Other Income (Expenses) | Revision of Prior Period, Error Correction, Adjustment</t>
        </is>
      </c>
    </row>
    <row r="58">
      <c r="A58" s="3" t="inlineStr">
        <is>
          <t>Summary of Significant Accounting Policies [Line Items]</t>
        </is>
      </c>
    </row>
    <row r="59">
      <c r="A59" s="4" t="inlineStr">
        <is>
          <t>Goodwill impairment loss</t>
        </is>
      </c>
      <c r="J59" s="5" t="n">
        <v>-338191407</v>
      </c>
    </row>
    <row r="60">
      <c r="A60" s="4" t="inlineStr">
        <is>
          <t>Operating Expense | Revision of Prior Period, Error Correction, Adjustment</t>
        </is>
      </c>
    </row>
    <row r="61">
      <c r="A61" s="3" t="inlineStr">
        <is>
          <t>Summary of Significant Accounting Policies [Line Items]</t>
        </is>
      </c>
    </row>
    <row r="62">
      <c r="A62" s="4" t="inlineStr">
        <is>
          <t>Goodwill impairment loss</t>
        </is>
      </c>
      <c r="J62" s="6" t="n">
        <v>338191407</v>
      </c>
    </row>
    <row r="63">
      <c r="A63" s="4" t="inlineStr">
        <is>
          <t>Two Suppliers | Advance Payments Outstanding | Cost of Goods and Service Benchmark</t>
        </is>
      </c>
    </row>
    <row r="64">
      <c r="A64" s="3" t="inlineStr">
        <is>
          <t>Summary of Significant Accounting Policies [Line Items]</t>
        </is>
      </c>
    </row>
    <row r="65">
      <c r="A65" s="4" t="inlineStr">
        <is>
          <t>Operating concentration risk (percentage)</t>
        </is>
      </c>
      <c r="I65" s="4" t="inlineStr">
        <is>
          <t>33.00%</t>
        </is>
      </c>
      <c r="K65" s="4" t="inlineStr">
        <is>
          <t>40.00%</t>
        </is>
      </c>
    </row>
    <row r="66">
      <c r="A66" s="4" t="inlineStr">
        <is>
          <t>One Supplier | Advance Payments to Related Parties | Cost of Goods and Service Benchmark</t>
        </is>
      </c>
    </row>
    <row r="67">
      <c r="A67" s="3" t="inlineStr">
        <is>
          <t>Summary of Significant Accounting Policies [Line Items]</t>
        </is>
      </c>
    </row>
    <row r="68">
      <c r="A68" s="4" t="inlineStr">
        <is>
          <t>Operating concentration risk (percentage)</t>
        </is>
      </c>
      <c r="K68" s="4" t="inlineStr">
        <is>
          <t>9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Variable Interest Entitie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Variable Interest Entity [Line Items]</t>
        </is>
      </c>
    </row>
    <row r="4">
      <c r="A4" s="4" t="inlineStr">
        <is>
          <t>Current assets</t>
        </is>
      </c>
      <c r="B4" s="6" t="n">
        <v>130480950</v>
      </c>
      <c r="H4" s="6" t="n">
        <v>130480950</v>
      </c>
      <c r="J4" s="6" t="n">
        <v>99045645</v>
      </c>
    </row>
    <row r="5">
      <c r="A5" s="4" t="inlineStr">
        <is>
          <t>Total assets</t>
        </is>
      </c>
      <c r="B5" s="5" t="n">
        <v>514503271</v>
      </c>
      <c r="C5" s="6" t="n">
        <v>501337099</v>
      </c>
      <c r="D5" s="6" t="n">
        <v>494894924</v>
      </c>
      <c r="H5" s="5" t="n">
        <v>514503271</v>
      </c>
      <c r="J5" s="5" t="n">
        <v>484227605</v>
      </c>
    </row>
    <row r="6">
      <c r="A6" s="4" t="inlineStr">
        <is>
          <t>Current liabilities</t>
        </is>
      </c>
      <c r="B6" s="5" t="n">
        <v>97804292</v>
      </c>
      <c r="H6" s="5" t="n">
        <v>97804292</v>
      </c>
      <c r="J6" s="5" t="n">
        <v>76701776</v>
      </c>
    </row>
    <row r="7">
      <c r="A7" s="4" t="inlineStr">
        <is>
          <t>Total liabilities</t>
        </is>
      </c>
      <c r="B7" s="5" t="n">
        <v>241171355</v>
      </c>
      <c r="C7" s="5" t="n">
        <v>236326527</v>
      </c>
      <c r="D7" s="5" t="n">
        <v>228311267</v>
      </c>
      <c r="H7" s="5" t="n">
        <v>241171355</v>
      </c>
      <c r="J7" s="5" t="n">
        <v>219426172</v>
      </c>
    </row>
    <row r="8">
      <c r="A8" s="4" t="inlineStr">
        <is>
          <t>Revenue</t>
        </is>
      </c>
      <c r="B8" s="5" t="n">
        <v>215542049</v>
      </c>
      <c r="E8" s="6" t="n">
        <v>139918942</v>
      </c>
      <c r="H8" s="5" t="n">
        <v>568470113</v>
      </c>
      <c r="I8" s="6" t="n">
        <v>420282374</v>
      </c>
    </row>
    <row r="9">
      <c r="A9" s="4" t="inlineStr">
        <is>
          <t>Net Income (Loss)</t>
        </is>
      </c>
      <c r="B9" s="5" t="n">
        <v>8209112</v>
      </c>
      <c r="C9" s="6" t="n">
        <v>3505039</v>
      </c>
      <c r="D9" s="6" t="n">
        <v>1823199</v>
      </c>
      <c r="E9" s="5" t="n">
        <v>-396939</v>
      </c>
      <c r="F9" s="6" t="n">
        <v>-4314190</v>
      </c>
      <c r="G9" s="6" t="n">
        <v>-339686532</v>
      </c>
      <c r="H9" s="5" t="n">
        <v>13537350</v>
      </c>
      <c r="I9" s="5" t="n">
        <v>-344397661</v>
      </c>
    </row>
    <row r="10">
      <c r="A10" s="4" t="inlineStr">
        <is>
          <t>Net cash provided by (used in) operating activities</t>
        </is>
      </c>
      <c r="H10" s="5" t="n">
        <v>10158472</v>
      </c>
      <c r="I10" s="5" t="n">
        <v>44311146</v>
      </c>
    </row>
    <row r="11">
      <c r="A11" s="4" t="inlineStr">
        <is>
          <t>Net cash provided by (used in) financing activities</t>
        </is>
      </c>
      <c r="H11" s="5" t="n">
        <v>2247791</v>
      </c>
      <c r="I11" s="5" t="n">
        <v>44584579</v>
      </c>
    </row>
    <row r="12">
      <c r="A12" s="4" t="inlineStr">
        <is>
          <t>Net increase (decrease) in cash</t>
        </is>
      </c>
      <c r="H12" s="5" t="n">
        <v>5962324</v>
      </c>
      <c r="I12" s="5" t="n">
        <v>-5357972</v>
      </c>
    </row>
    <row r="13">
      <c r="A13" s="4" t="inlineStr">
        <is>
          <t>Variable Interest Entity, Primary Beneficiary</t>
        </is>
      </c>
    </row>
    <row r="14">
      <c r="A14" s="3" t="inlineStr">
        <is>
          <t>Variable Interest Entity [Line Items]</t>
        </is>
      </c>
    </row>
    <row r="15">
      <c r="A15" s="4" t="inlineStr">
        <is>
          <t>Current assets</t>
        </is>
      </c>
      <c r="B15" s="5" t="n">
        <v>84742</v>
      </c>
      <c r="H15" s="5" t="n">
        <v>84742</v>
      </c>
      <c r="J15" s="5" t="n">
        <v>47822</v>
      </c>
    </row>
    <row r="16">
      <c r="A16" s="4" t="inlineStr">
        <is>
          <t>Non-current assets</t>
        </is>
      </c>
      <c r="B16" s="5" t="n">
        <v>10885</v>
      </c>
      <c r="H16" s="5" t="n">
        <v>10885</v>
      </c>
      <c r="J16" s="5" t="n">
        <v>115934</v>
      </c>
    </row>
    <row r="17">
      <c r="A17" s="4" t="inlineStr">
        <is>
          <t>Total assets</t>
        </is>
      </c>
      <c r="B17" s="5" t="n">
        <v>95627</v>
      </c>
      <c r="H17" s="5" t="n">
        <v>95627</v>
      </c>
      <c r="J17" s="5" t="n">
        <v>163756</v>
      </c>
    </row>
    <row r="18">
      <c r="A18" s="4" t="inlineStr">
        <is>
          <t>Current liabilities</t>
        </is>
      </c>
      <c r="B18" s="5" t="n">
        <v>369356</v>
      </c>
      <c r="H18" s="5" t="n">
        <v>369356</v>
      </c>
      <c r="J18" s="5" t="n">
        <v>496234</v>
      </c>
    </row>
    <row r="19">
      <c r="A19" s="4" t="inlineStr">
        <is>
          <t>Non-current liabilities</t>
        </is>
      </c>
      <c r="B19" s="5" t="n">
        <v>0</v>
      </c>
      <c r="H19" s="5" t="n">
        <v>0</v>
      </c>
      <c r="J19" s="5" t="n">
        <v>39475</v>
      </c>
    </row>
    <row r="20">
      <c r="A20" s="4" t="inlineStr">
        <is>
          <t>Total liabilities</t>
        </is>
      </c>
      <c r="B20" s="5" t="n">
        <v>369356</v>
      </c>
      <c r="H20" s="5" t="n">
        <v>369356</v>
      </c>
      <c r="J20" s="6" t="n">
        <v>535709</v>
      </c>
    </row>
    <row r="21">
      <c r="A21" s="4" t="inlineStr">
        <is>
          <t>Revenue</t>
        </is>
      </c>
      <c r="B21" s="5" t="n">
        <v>681539</v>
      </c>
      <c r="E21" s="5" t="n">
        <v>531194</v>
      </c>
      <c r="H21" s="5" t="n">
        <v>1882544</v>
      </c>
      <c r="I21" s="5" t="n">
        <v>1612999</v>
      </c>
    </row>
    <row r="22">
      <c r="A22" s="4" t="inlineStr">
        <is>
          <t>Net Income (Loss)</t>
        </is>
      </c>
      <c r="B22" s="5" t="n">
        <v>-78454</v>
      </c>
      <c r="E22" s="5" t="n">
        <v>16157</v>
      </c>
      <c r="H22" s="5" t="n">
        <v>98224</v>
      </c>
      <c r="I22" s="5" t="n">
        <v>115602</v>
      </c>
    </row>
    <row r="23">
      <c r="A23" s="4" t="inlineStr">
        <is>
          <t>Net cash provided by (used in) operating activities</t>
        </is>
      </c>
      <c r="B23" s="5" t="n">
        <v>12646</v>
      </c>
      <c r="E23" s="5" t="n">
        <v>32697</v>
      </c>
      <c r="H23" s="5" t="n">
        <v>65158</v>
      </c>
      <c r="I23" s="5" t="n">
        <v>366899</v>
      </c>
    </row>
    <row r="24">
      <c r="A24" s="4" t="inlineStr">
        <is>
          <t>Net cash provided by (used in) financing activities</t>
        </is>
      </c>
      <c r="B24" s="5" t="n">
        <v>-26547</v>
      </c>
      <c r="E24" s="5" t="n">
        <v>-15359</v>
      </c>
      <c r="H24" s="5" t="n">
        <v>-16692</v>
      </c>
      <c r="I24" s="5" t="n">
        <v>-260971</v>
      </c>
    </row>
    <row r="25">
      <c r="A25" s="4" t="inlineStr">
        <is>
          <t>Net increase (decrease) in cash</t>
        </is>
      </c>
      <c r="B25" s="6" t="n">
        <v>-13901</v>
      </c>
      <c r="E25" s="6" t="n">
        <v>17338</v>
      </c>
      <c r="H25" s="6" t="n">
        <v>48466</v>
      </c>
      <c r="I25" s="6" t="n">
        <v>105928</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 (Details) - USD ($)</t>
        </is>
      </c>
      <c r="B1" s="2" t="inlineStr">
        <is>
          <t>Sep. 30, 2021</t>
        </is>
      </c>
      <c r="C1" s="2" t="inlineStr">
        <is>
          <t>Dec. 31, 2020</t>
        </is>
      </c>
    </row>
    <row r="2">
      <c r="A2" s="3" t="inlineStr">
        <is>
          <t>Noncontrolling Interest [Line Items]</t>
        </is>
      </c>
    </row>
    <row r="3">
      <c r="A3" s="4" t="inlineStr">
        <is>
          <t>Non-controlling interests</t>
        </is>
      </c>
      <c r="B3" s="6" t="n">
        <v>3577189</v>
      </c>
      <c r="C3" s="6" t="n">
        <v>4367547</v>
      </c>
    </row>
    <row r="4">
      <c r="A4" s="4" t="inlineStr">
        <is>
          <t>Kirnland</t>
        </is>
      </c>
    </row>
    <row r="5">
      <c r="A5" s="3" t="inlineStr">
        <is>
          <t>Noncontrolling Interest [Line Items]</t>
        </is>
      </c>
    </row>
    <row r="6">
      <c r="A6" s="4" t="inlineStr">
        <is>
          <t>Percentage of Non-controlling Interest Ownership</t>
        </is>
      </c>
      <c r="B6" s="4" t="inlineStr">
        <is>
          <t>0.00%</t>
        </is>
      </c>
    </row>
    <row r="7">
      <c r="A7" s="4" t="inlineStr">
        <is>
          <t>Non-controlling interests</t>
        </is>
      </c>
      <c r="B7" s="6" t="n">
        <v>0</v>
      </c>
      <c r="C7" s="5" t="n">
        <v>1384780</v>
      </c>
    </row>
    <row r="8">
      <c r="A8" s="4" t="inlineStr">
        <is>
          <t>HFFI</t>
        </is>
      </c>
    </row>
    <row r="9">
      <c r="A9" s="3" t="inlineStr">
        <is>
          <t>Noncontrolling Interest [Line Items]</t>
        </is>
      </c>
    </row>
    <row r="10">
      <c r="A10" s="4" t="inlineStr">
        <is>
          <t>Percentage of Non-controlling Interest Ownership</t>
        </is>
      </c>
      <c r="B10" s="4" t="inlineStr">
        <is>
          <t>40.00%</t>
        </is>
      </c>
    </row>
    <row r="11">
      <c r="A11" s="4" t="inlineStr">
        <is>
          <t>Non-controlling interests</t>
        </is>
      </c>
      <c r="B11" s="6" t="n">
        <v>-977</v>
      </c>
      <c r="C11" s="5" t="n">
        <v>0</v>
      </c>
    </row>
    <row r="12">
      <c r="A12" s="4" t="inlineStr">
        <is>
          <t>MIN</t>
        </is>
      </c>
    </row>
    <row r="13">
      <c r="A13" s="3" t="inlineStr">
        <is>
          <t>Noncontrolling Interest [Line Items]</t>
        </is>
      </c>
    </row>
    <row r="14">
      <c r="A14" s="4" t="inlineStr">
        <is>
          <t>Percentage of Non-controlling Interest Ownership</t>
        </is>
      </c>
      <c r="B14" s="4" t="inlineStr">
        <is>
          <t>39.75%</t>
        </is>
      </c>
    </row>
    <row r="15">
      <c r="A15" s="4" t="inlineStr">
        <is>
          <t>Non-controlling interests</t>
        </is>
      </c>
      <c r="B15" s="6" t="n">
        <v>1268809</v>
      </c>
      <c r="C15" s="5" t="n">
        <v>889596</v>
      </c>
    </row>
    <row r="16">
      <c r="A16" s="4" t="inlineStr">
        <is>
          <t>MS</t>
        </is>
      </c>
    </row>
    <row r="17">
      <c r="A17" s="3" t="inlineStr">
        <is>
          <t>Noncontrolling Interest [Line Items]</t>
        </is>
      </c>
    </row>
    <row r="18">
      <c r="A18" s="4" t="inlineStr">
        <is>
          <t>Percentage of Non-controlling Interest Ownership</t>
        </is>
      </c>
      <c r="B18" s="4" t="inlineStr">
        <is>
          <t>35.00%</t>
        </is>
      </c>
    </row>
    <row r="19">
      <c r="A19" s="4" t="inlineStr">
        <is>
          <t>Non-controlling interests</t>
        </is>
      </c>
      <c r="B19" s="6" t="n">
        <v>452677</v>
      </c>
      <c r="C19" s="5" t="n">
        <v>459816</v>
      </c>
    </row>
    <row r="20">
      <c r="A20" s="4" t="inlineStr">
        <is>
          <t>OW</t>
        </is>
      </c>
    </row>
    <row r="21">
      <c r="A21" s="3" t="inlineStr">
        <is>
          <t>Noncontrolling Interest [Line Items]</t>
        </is>
      </c>
    </row>
    <row r="22">
      <c r="A22" s="4" t="inlineStr">
        <is>
          <t>Percentage of Non-controlling Interest Ownership</t>
        </is>
      </c>
      <c r="B22" s="4" t="inlineStr">
        <is>
          <t>32.50%</t>
        </is>
      </c>
    </row>
    <row r="23">
      <c r="A23" s="4" t="inlineStr">
        <is>
          <t>Non-controlling interests</t>
        </is>
      </c>
      <c r="B23" s="6" t="n">
        <v>1856680</v>
      </c>
      <c r="C23" s="6" t="n">
        <v>1633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Property, Plant and Equipment (Details)</t>
        </is>
      </c>
      <c r="B1" s="2" t="inlineStr">
        <is>
          <t>9 Months Ended</t>
        </is>
      </c>
    </row>
    <row r="2">
      <c r="B2" s="2" t="inlineStr">
        <is>
          <t>Sep. 30, 2021</t>
        </is>
      </c>
    </row>
    <row r="3">
      <c r="A3" s="4" t="inlineStr">
        <is>
          <t>Minimum | Automobiles</t>
        </is>
      </c>
    </row>
    <row r="4">
      <c r="A4" s="3" t="inlineStr">
        <is>
          <t>Property, Plant and Equipment [Line Items]</t>
        </is>
      </c>
    </row>
    <row r="5">
      <c r="A5" s="4" t="inlineStr">
        <is>
          <t>Property, plant and equipment, useful life (in years)</t>
        </is>
      </c>
      <c r="B5" s="4" t="inlineStr">
        <is>
          <t>3 years</t>
        </is>
      </c>
    </row>
    <row r="6">
      <c r="A6" s="4" t="inlineStr">
        <is>
          <t>Minimum | Buildings and improvements</t>
        </is>
      </c>
    </row>
    <row r="7">
      <c r="A7" s="3" t="inlineStr">
        <is>
          <t>Property, Plant and Equipment [Line Items]</t>
        </is>
      </c>
    </row>
    <row r="8">
      <c r="A8" s="4" t="inlineStr">
        <is>
          <t>Property, plant and equipment, useful life (in years)</t>
        </is>
      </c>
      <c r="B8" s="4" t="inlineStr">
        <is>
          <t>7 years</t>
        </is>
      </c>
    </row>
    <row r="9">
      <c r="A9" s="4" t="inlineStr">
        <is>
          <t>Minimum | Furniture and fixtures</t>
        </is>
      </c>
    </row>
    <row r="10">
      <c r="A10" s="3" t="inlineStr">
        <is>
          <t>Property, Plant and Equipment [Line Items]</t>
        </is>
      </c>
    </row>
    <row r="11">
      <c r="A11" s="4" t="inlineStr">
        <is>
          <t>Property, plant and equipment, useful life (in years)</t>
        </is>
      </c>
      <c r="B11" s="4" t="inlineStr">
        <is>
          <t>4 years</t>
        </is>
      </c>
    </row>
    <row r="12">
      <c r="A12" s="4" t="inlineStr">
        <is>
          <t>Minimum | Machinery and equipment</t>
        </is>
      </c>
    </row>
    <row r="13">
      <c r="A13" s="3" t="inlineStr">
        <is>
          <t>Property, Plant and Equipment [Line Items]</t>
        </is>
      </c>
    </row>
    <row r="14">
      <c r="A14" s="4" t="inlineStr">
        <is>
          <t>Property, plant and equipment, useful life (in years)</t>
        </is>
      </c>
      <c r="B14" s="4" t="inlineStr">
        <is>
          <t>3 years</t>
        </is>
      </c>
    </row>
    <row r="15">
      <c r="A15" s="4" t="inlineStr">
        <is>
          <t>Maximum | Automobiles</t>
        </is>
      </c>
    </row>
    <row r="16">
      <c r="A16" s="3" t="inlineStr">
        <is>
          <t>Property, Plant and Equipment [Line Items]</t>
        </is>
      </c>
    </row>
    <row r="17">
      <c r="A17" s="4" t="inlineStr">
        <is>
          <t>Property, plant and equipment, useful life (in years)</t>
        </is>
      </c>
      <c r="B17" s="4" t="inlineStr">
        <is>
          <t>7 years</t>
        </is>
      </c>
    </row>
    <row r="18">
      <c r="A18" s="4" t="inlineStr">
        <is>
          <t>Maximum | Buildings and improvements</t>
        </is>
      </c>
    </row>
    <row r="19">
      <c r="A19" s="3" t="inlineStr">
        <is>
          <t>Property, Plant and Equipment [Line Items]</t>
        </is>
      </c>
    </row>
    <row r="20">
      <c r="A20" s="4" t="inlineStr">
        <is>
          <t>Property, plant and equipment, useful life (in years)</t>
        </is>
      </c>
      <c r="B20" s="4" t="inlineStr">
        <is>
          <t>39 years</t>
        </is>
      </c>
    </row>
    <row r="21">
      <c r="A21" s="4" t="inlineStr">
        <is>
          <t>Maximum | Furniture and fixtures</t>
        </is>
      </c>
    </row>
    <row r="22">
      <c r="A22" s="3" t="inlineStr">
        <is>
          <t>Property, Plant and Equipment [Line Items]</t>
        </is>
      </c>
    </row>
    <row r="23">
      <c r="A23" s="4" t="inlineStr">
        <is>
          <t>Property, plant and equipment, useful life (in years)</t>
        </is>
      </c>
      <c r="B23" s="4" t="inlineStr">
        <is>
          <t>10 years</t>
        </is>
      </c>
    </row>
    <row r="24">
      <c r="A24" s="4" t="inlineStr">
        <is>
          <t>Maximum | Machinery and equipment</t>
        </is>
      </c>
    </row>
    <row r="25">
      <c r="A25" s="3" t="inlineStr">
        <is>
          <t>Property, Plant and Equipment [Line Items]</t>
        </is>
      </c>
    </row>
    <row r="26">
      <c r="A26" s="4" t="inlineStr">
        <is>
          <t>Property, plant and equipment, useful life (in years)</t>
        </is>
      </c>
      <c r="B26"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Intangible Assets (Details)</t>
        </is>
      </c>
      <c r="B1" s="2" t="inlineStr">
        <is>
          <t>9 Months Ended</t>
        </is>
      </c>
    </row>
    <row r="2">
      <c r="B2" s="2" t="inlineStr">
        <is>
          <t>Sep. 30, 2021</t>
        </is>
      </c>
    </row>
    <row r="3">
      <c r="A3" s="4" t="inlineStr">
        <is>
          <t>Tradenames</t>
        </is>
      </c>
    </row>
    <row r="4">
      <c r="A4" s="3" t="inlineStr">
        <is>
          <t>Finite-Lived Intangible Assets [Line Items]</t>
        </is>
      </c>
    </row>
    <row r="5">
      <c r="A5" s="4" t="inlineStr">
        <is>
          <t>Finite-lived intangible asset, useful life (in years)</t>
        </is>
      </c>
      <c r="B5" s="4" t="inlineStr">
        <is>
          <t>10 years</t>
        </is>
      </c>
    </row>
    <row r="6">
      <c r="A6" s="4" t="inlineStr">
        <is>
          <t>Customer relationships</t>
        </is>
      </c>
    </row>
    <row r="7">
      <c r="A7" s="3" t="inlineStr">
        <is>
          <t>Finite-Lived Intangible Assets [Line Items]</t>
        </is>
      </c>
    </row>
    <row r="8">
      <c r="A8" s="4" t="inlineStr">
        <is>
          <t>Finite-lived intangible asset, useful life (in years)</t>
        </is>
      </c>
      <c r="B8"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by Geographic Loc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215542049</v>
      </c>
      <c r="C4" s="6" t="n">
        <v>139918942</v>
      </c>
      <c r="D4" s="6" t="n">
        <v>568470113</v>
      </c>
      <c r="E4" s="6" t="n">
        <v>420282374</v>
      </c>
    </row>
    <row r="5">
      <c r="A5" s="4" t="inlineStr">
        <is>
          <t>Arizona</t>
        </is>
      </c>
    </row>
    <row r="6">
      <c r="A6" s="3" t="inlineStr">
        <is>
          <t>Revenues from External Customers and Long-Lived Assets [Line Items]</t>
        </is>
      </c>
    </row>
    <row r="7">
      <c r="A7" s="4" t="inlineStr">
        <is>
          <t>Revenue</t>
        </is>
      </c>
      <c r="B7" s="5" t="n">
        <v>13241260</v>
      </c>
      <c r="C7" s="5" t="n">
        <v>8418352</v>
      </c>
      <c r="D7" s="5" t="n">
        <v>36757835</v>
      </c>
      <c r="E7" s="5" t="n">
        <v>25344389</v>
      </c>
    </row>
    <row r="8">
      <c r="A8" s="4" t="inlineStr">
        <is>
          <t>California</t>
        </is>
      </c>
    </row>
    <row r="9">
      <c r="A9" s="3" t="inlineStr">
        <is>
          <t>Revenues from External Customers and Long-Lived Assets [Line Items]</t>
        </is>
      </c>
    </row>
    <row r="10">
      <c r="A10" s="4" t="inlineStr">
        <is>
          <t>Revenue</t>
        </is>
      </c>
      <c r="B10" s="5" t="n">
        <v>80777266</v>
      </c>
      <c r="C10" s="5" t="n">
        <v>43159185</v>
      </c>
      <c r="D10" s="5" t="n">
        <v>205560026</v>
      </c>
      <c r="E10" s="5" t="n">
        <v>145316702</v>
      </c>
    </row>
    <row r="11">
      <c r="A11" s="4" t="inlineStr">
        <is>
          <t>Colorado</t>
        </is>
      </c>
    </row>
    <row r="12">
      <c r="A12" s="3" t="inlineStr">
        <is>
          <t>Revenues from External Customers and Long-Lived Assets [Line Items]</t>
        </is>
      </c>
    </row>
    <row r="13">
      <c r="A13" s="4" t="inlineStr">
        <is>
          <t>Revenue</t>
        </is>
      </c>
      <c r="B13" s="5" t="n">
        <v>12468369</v>
      </c>
      <c r="C13" s="5" t="n">
        <v>9177067</v>
      </c>
      <c r="D13" s="5" t="n">
        <v>32971787</v>
      </c>
      <c r="E13" s="5" t="n">
        <v>25618734</v>
      </c>
    </row>
    <row r="14">
      <c r="A14" s="4" t="inlineStr">
        <is>
          <t>Florida</t>
        </is>
      </c>
    </row>
    <row r="15">
      <c r="A15" s="3" t="inlineStr">
        <is>
          <t>Revenues from External Customers and Long-Lived Assets [Line Items]</t>
        </is>
      </c>
    </row>
    <row r="16">
      <c r="A16" s="4" t="inlineStr">
        <is>
          <t>Revenue</t>
        </is>
      </c>
      <c r="B16" s="5" t="n">
        <v>24289395</v>
      </c>
      <c r="C16" s="5" t="n">
        <v>17167155</v>
      </c>
      <c r="D16" s="5" t="n">
        <v>66900082</v>
      </c>
      <c r="E16" s="5" t="n">
        <v>47562057</v>
      </c>
    </row>
    <row r="17">
      <c r="A17" s="4" t="inlineStr">
        <is>
          <t>Georgia</t>
        </is>
      </c>
    </row>
    <row r="18">
      <c r="A18" s="3" t="inlineStr">
        <is>
          <t>Revenues from External Customers and Long-Lived Assets [Line Items]</t>
        </is>
      </c>
    </row>
    <row r="19">
      <c r="A19" s="4" t="inlineStr">
        <is>
          <t>Revenue</t>
        </is>
      </c>
      <c r="B19" s="5" t="n">
        <v>18148570</v>
      </c>
      <c r="C19" s="5" t="n">
        <v>12524287</v>
      </c>
      <c r="D19" s="5" t="n">
        <v>49390449</v>
      </c>
      <c r="E19" s="5" t="n">
        <v>34699175</v>
      </c>
    </row>
    <row r="20">
      <c r="A20" s="4" t="inlineStr">
        <is>
          <t>North Carolina</t>
        </is>
      </c>
    </row>
    <row r="21">
      <c r="A21" s="3" t="inlineStr">
        <is>
          <t>Revenues from External Customers and Long-Lived Assets [Line Items]</t>
        </is>
      </c>
    </row>
    <row r="22">
      <c r="A22" s="4" t="inlineStr">
        <is>
          <t>Revenue</t>
        </is>
      </c>
      <c r="B22" s="5" t="n">
        <v>37161307</v>
      </c>
      <c r="C22" s="5" t="n">
        <v>28688103</v>
      </c>
      <c r="D22" s="5" t="n">
        <v>100378085</v>
      </c>
      <c r="E22" s="5" t="n">
        <v>79672578</v>
      </c>
    </row>
    <row r="23">
      <c r="A23" s="4" t="inlineStr">
        <is>
          <t>Utah</t>
        </is>
      </c>
    </row>
    <row r="24">
      <c r="A24" s="3" t="inlineStr">
        <is>
          <t>Revenues from External Customers and Long-Lived Assets [Line Items]</t>
        </is>
      </c>
    </row>
    <row r="25">
      <c r="A25" s="4" t="inlineStr">
        <is>
          <t>Revenue</t>
        </is>
      </c>
      <c r="B25" s="5" t="n">
        <v>16167635</v>
      </c>
      <c r="C25" s="5" t="n">
        <v>13717413</v>
      </c>
      <c r="D25" s="5" t="n">
        <v>43087364</v>
      </c>
      <c r="E25" s="5" t="n">
        <v>39010162</v>
      </c>
    </row>
    <row r="26">
      <c r="A26" s="4" t="inlineStr">
        <is>
          <t>Washington</t>
        </is>
      </c>
    </row>
    <row r="27">
      <c r="A27" s="3" t="inlineStr">
        <is>
          <t>Revenues from External Customers and Long-Lived Assets [Line Items]</t>
        </is>
      </c>
    </row>
    <row r="28">
      <c r="A28" s="4" t="inlineStr">
        <is>
          <t>Revenue</t>
        </is>
      </c>
      <c r="B28" s="6" t="n">
        <v>13288247</v>
      </c>
      <c r="C28" s="6" t="n">
        <v>7067380</v>
      </c>
      <c r="D28" s="6" t="n">
        <v>33424485</v>
      </c>
      <c r="E28" s="6" t="n">
        <v>230585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vised Lease Maturities (Details) - USD ($)</t>
        </is>
      </c>
      <c r="B1" s="2" t="inlineStr">
        <is>
          <t>Sep. 30, 2021</t>
        </is>
      </c>
      <c r="C1" s="2" t="inlineStr">
        <is>
          <t>Jun. 30, 2021</t>
        </is>
      </c>
      <c r="D1" s="2" t="inlineStr">
        <is>
          <t>Mar. 31, 2021</t>
        </is>
      </c>
      <c r="E1" s="2" t="inlineStr">
        <is>
          <t>Dec. 31, 2020</t>
        </is>
      </c>
    </row>
    <row r="2">
      <c r="A2" s="3" t="inlineStr">
        <is>
          <t>Operating Leases</t>
        </is>
      </c>
    </row>
    <row r="3">
      <c r="A3" s="4" t="inlineStr">
        <is>
          <t>2022</t>
        </is>
      </c>
      <c r="B3" s="6" t="n">
        <v>798451</v>
      </c>
      <c r="C3" s="6" t="n">
        <v>706964</v>
      </c>
      <c r="D3" s="6" t="n">
        <v>717230</v>
      </c>
    </row>
    <row r="4">
      <c r="A4" s="4" t="inlineStr">
        <is>
          <t>2023</t>
        </is>
      </c>
      <c r="B4" s="5" t="n">
        <v>737858</v>
      </c>
      <c r="C4" s="5" t="n">
        <v>776853</v>
      </c>
      <c r="D4" s="5" t="n">
        <v>629468</v>
      </c>
    </row>
    <row r="5">
      <c r="A5" s="4" t="inlineStr">
        <is>
          <t>2024</t>
        </is>
      </c>
      <c r="B5" s="5" t="n">
        <v>556952</v>
      </c>
      <c r="C5" s="5" t="n">
        <v>576809</v>
      </c>
      <c r="D5" s="5" t="n">
        <v>475686</v>
      </c>
    </row>
    <row r="6">
      <c r="A6" s="4" t="inlineStr">
        <is>
          <t>2025</t>
        </is>
      </c>
      <c r="B6" s="5" t="n">
        <v>575350</v>
      </c>
      <c r="C6" s="5" t="n">
        <v>575497</v>
      </c>
      <c r="D6" s="5" t="n">
        <v>410458</v>
      </c>
    </row>
    <row r="7">
      <c r="A7" s="4" t="inlineStr">
        <is>
          <t>2026</t>
        </is>
      </c>
      <c r="B7" s="5" t="n">
        <v>415778</v>
      </c>
      <c r="C7" s="5" t="n">
        <v>354076</v>
      </c>
      <c r="D7" s="5" t="n">
        <v>292609</v>
      </c>
    </row>
    <row r="8">
      <c r="A8" s="4" t="inlineStr">
        <is>
          <t>Thereafter</t>
        </is>
      </c>
      <c r="B8" s="5" t="n">
        <v>0</v>
      </c>
      <c r="C8" s="5" t="n">
        <v>42534</v>
      </c>
      <c r="D8" s="5" t="n">
        <v>0</v>
      </c>
    </row>
    <row r="9">
      <c r="A9" s="4" t="inlineStr">
        <is>
          <t>Total Lease Payments</t>
        </is>
      </c>
      <c r="B9" s="5" t="n">
        <v>3084389</v>
      </c>
      <c r="C9" s="5" t="n">
        <v>3032733</v>
      </c>
      <c r="D9" s="5" t="n">
        <v>2525451</v>
      </c>
    </row>
    <row r="10">
      <c r="A10" s="4" t="inlineStr">
        <is>
          <t>Less Imputed Interest</t>
        </is>
      </c>
      <c r="B10" s="5" t="n">
        <v>-386685</v>
      </c>
      <c r="C10" s="5" t="n">
        <v>-267723</v>
      </c>
      <c r="D10" s="5" t="n">
        <v>-201194</v>
      </c>
    </row>
    <row r="11">
      <c r="A11" s="4" t="inlineStr">
        <is>
          <t>Total</t>
        </is>
      </c>
      <c r="B11" s="5" t="n">
        <v>2697704</v>
      </c>
      <c r="C11" s="5" t="n">
        <v>2765010</v>
      </c>
      <c r="D11" s="5" t="n">
        <v>2324257</v>
      </c>
      <c r="E11" s="6" t="n">
        <v>931630</v>
      </c>
    </row>
    <row r="12">
      <c r="A12" s="3" t="inlineStr">
        <is>
          <t>Finance Leases</t>
        </is>
      </c>
    </row>
    <row r="13">
      <c r="A13" s="4" t="inlineStr">
        <is>
          <t>2022</t>
        </is>
      </c>
      <c r="B13" s="5" t="n">
        <v>728921</v>
      </c>
      <c r="C13" s="5" t="n">
        <v>724001</v>
      </c>
      <c r="D13" s="5" t="n">
        <v>805558</v>
      </c>
    </row>
    <row r="14">
      <c r="A14" s="4" t="inlineStr">
        <is>
          <t>2023</t>
        </is>
      </c>
      <c r="B14" s="5" t="n">
        <v>750665</v>
      </c>
      <c r="C14" s="5" t="n">
        <v>747569</v>
      </c>
      <c r="D14" s="5" t="n">
        <v>739618</v>
      </c>
    </row>
    <row r="15">
      <c r="A15" s="4" t="inlineStr">
        <is>
          <t>2024</t>
        </is>
      </c>
      <c r="B15" s="5" t="n">
        <v>706431</v>
      </c>
      <c r="C15" s="5" t="n">
        <v>724426</v>
      </c>
      <c r="D15" s="5" t="n">
        <v>732322</v>
      </c>
    </row>
    <row r="16">
      <c r="A16" s="4" t="inlineStr">
        <is>
          <t>2025</t>
        </is>
      </c>
      <c r="B16" s="5" t="n">
        <v>507354</v>
      </c>
      <c r="C16" s="5" t="n">
        <v>559996</v>
      </c>
      <c r="D16" s="5" t="n">
        <v>625373</v>
      </c>
    </row>
    <row r="17">
      <c r="A17" s="4" t="inlineStr">
        <is>
          <t>2026</t>
        </is>
      </c>
      <c r="B17" s="5" t="n">
        <v>480986</v>
      </c>
      <c r="C17" s="5" t="n">
        <v>477405</v>
      </c>
      <c r="D17" s="5" t="n">
        <v>473929</v>
      </c>
    </row>
    <row r="18">
      <c r="A18" s="4" t="inlineStr">
        <is>
          <t>Thereafter</t>
        </is>
      </c>
      <c r="B18" s="5" t="n">
        <v>16064984</v>
      </c>
      <c r="C18" s="5" t="n">
        <v>16187916</v>
      </c>
      <c r="D18" s="5" t="n">
        <v>16307267</v>
      </c>
    </row>
    <row r="19">
      <c r="A19" s="4" t="inlineStr">
        <is>
          <t>Total Lease Payments</t>
        </is>
      </c>
      <c r="B19" s="5" t="n">
        <v>19239341</v>
      </c>
      <c r="C19" s="5" t="n">
        <v>19421313</v>
      </c>
      <c r="D19" s="5" t="n">
        <v>19684067</v>
      </c>
    </row>
    <row r="20">
      <c r="A20" s="4" t="inlineStr">
        <is>
          <t>Less Imputed Interest</t>
        </is>
      </c>
      <c r="B20" s="5" t="n">
        <v>-10520562</v>
      </c>
      <c r="C20" s="5" t="n">
        <v>-10657257</v>
      </c>
      <c r="D20" s="5" t="n">
        <v>-10868310</v>
      </c>
    </row>
    <row r="21">
      <c r="A21" s="4" t="inlineStr">
        <is>
          <t>Total</t>
        </is>
      </c>
      <c r="B21" s="6" t="n">
        <v>8718779</v>
      </c>
      <c r="C21" s="5" t="n">
        <v>8764056</v>
      </c>
      <c r="D21" s="5" t="n">
        <v>8815757</v>
      </c>
    </row>
    <row r="22">
      <c r="A22" s="4" t="inlineStr">
        <is>
          <t>Previously Reported</t>
        </is>
      </c>
    </row>
    <row r="23">
      <c r="A23" s="3" t="inlineStr">
        <is>
          <t>Operating Leases</t>
        </is>
      </c>
    </row>
    <row r="24">
      <c r="A24" s="4" t="inlineStr">
        <is>
          <t>2022</t>
        </is>
      </c>
      <c r="C24" s="5" t="n">
        <v>1011964</v>
      </c>
      <c r="D24" s="5" t="n">
        <v>999730</v>
      </c>
    </row>
    <row r="25">
      <c r="A25" s="4" t="inlineStr">
        <is>
          <t>2023</t>
        </is>
      </c>
      <c r="C25" s="5" t="n">
        <v>1139353</v>
      </c>
      <c r="D25" s="5" t="n">
        <v>985718</v>
      </c>
    </row>
    <row r="26">
      <c r="A26" s="4" t="inlineStr">
        <is>
          <t>2024</t>
        </is>
      </c>
      <c r="C26" s="5" t="n">
        <v>964309</v>
      </c>
      <c r="D26" s="5" t="n">
        <v>856936</v>
      </c>
    </row>
    <row r="27">
      <c r="A27" s="4" t="inlineStr">
        <is>
          <t>2025</t>
        </is>
      </c>
      <c r="C27" s="5" t="n">
        <v>987997</v>
      </c>
      <c r="D27" s="5" t="n">
        <v>816708</v>
      </c>
    </row>
    <row r="28">
      <c r="A28" s="4" t="inlineStr">
        <is>
          <t>2026</t>
        </is>
      </c>
      <c r="C28" s="5" t="n">
        <v>791576</v>
      </c>
      <c r="D28" s="5" t="n">
        <v>723859</v>
      </c>
    </row>
    <row r="29">
      <c r="A29" s="4" t="inlineStr">
        <is>
          <t>Thereafter</t>
        </is>
      </c>
      <c r="C29" s="5" t="n">
        <v>17396355</v>
      </c>
      <c r="D29" s="5" t="n">
        <v>17466321</v>
      </c>
    </row>
    <row r="30">
      <c r="A30" s="4" t="inlineStr">
        <is>
          <t>Total Lease Payments</t>
        </is>
      </c>
      <c r="C30" s="5" t="n">
        <v>22291554</v>
      </c>
      <c r="D30" s="5" t="n">
        <v>21849272</v>
      </c>
    </row>
    <row r="31">
      <c r="A31" s="4" t="inlineStr">
        <is>
          <t>Less Imputed Interest</t>
        </is>
      </c>
      <c r="C31" s="5" t="n">
        <v>-5750563</v>
      </c>
      <c r="D31" s="5" t="n">
        <v>-5752558</v>
      </c>
    </row>
    <row r="32">
      <c r="A32" s="4" t="inlineStr">
        <is>
          <t>Total</t>
        </is>
      </c>
      <c r="C32" s="5" t="n">
        <v>16540991</v>
      </c>
      <c r="D32" s="5" t="n">
        <v>16096714</v>
      </c>
    </row>
    <row r="33">
      <c r="A33" s="3" t="inlineStr">
        <is>
          <t>Finance Leases</t>
        </is>
      </c>
    </row>
    <row r="34">
      <c r="A34" s="4" t="inlineStr">
        <is>
          <t>2022</t>
        </is>
      </c>
      <c r="C34" s="5" t="n">
        <v>336501</v>
      </c>
      <c r="D34" s="5" t="n">
        <v>424308</v>
      </c>
    </row>
    <row r="35">
      <c r="A35" s="4" t="inlineStr">
        <is>
          <t>2023</t>
        </is>
      </c>
      <c r="C35" s="5" t="n">
        <v>322569</v>
      </c>
      <c r="D35" s="5" t="n">
        <v>320868</v>
      </c>
    </row>
    <row r="36">
      <c r="A36" s="4" t="inlineStr">
        <is>
          <t>2024</t>
        </is>
      </c>
      <c r="C36" s="5" t="n">
        <v>274426</v>
      </c>
      <c r="D36" s="5" t="n">
        <v>288572</v>
      </c>
    </row>
    <row r="37">
      <c r="A37" s="4" t="inlineStr">
        <is>
          <t>2025</t>
        </is>
      </c>
      <c r="C37" s="5" t="n">
        <v>96496</v>
      </c>
      <c r="D37" s="5" t="n">
        <v>165248</v>
      </c>
    </row>
    <row r="38">
      <c r="A38" s="4" t="inlineStr">
        <is>
          <t>2026</t>
        </is>
      </c>
      <c r="C38" s="5" t="n">
        <v>0</v>
      </c>
      <c r="D38" s="5" t="n">
        <v>0</v>
      </c>
    </row>
    <row r="39">
      <c r="A39" s="4" t="inlineStr">
        <is>
          <t>Thereafter</t>
        </is>
      </c>
      <c r="C39" s="5" t="n">
        <v>0</v>
      </c>
      <c r="D39" s="5" t="n">
        <v>0</v>
      </c>
    </row>
    <row r="40">
      <c r="A40" s="4" t="inlineStr">
        <is>
          <t>Total Lease Payments</t>
        </is>
      </c>
      <c r="C40" s="5" t="n">
        <v>1029992</v>
      </c>
      <c r="D40" s="5" t="n">
        <v>1198996</v>
      </c>
    </row>
    <row r="41">
      <c r="A41" s="4" t="inlineStr">
        <is>
          <t>Less Imputed Interest</t>
        </is>
      </c>
      <c r="C41" s="5" t="n">
        <v>-126570</v>
      </c>
      <c r="D41" s="5" t="n">
        <v>-218012</v>
      </c>
    </row>
    <row r="42">
      <c r="A42" s="4" t="inlineStr">
        <is>
          <t>Total</t>
        </is>
      </c>
      <c r="C42" s="6" t="n">
        <v>903422</v>
      </c>
      <c r="D42" s="6" t="n">
        <v>9809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s) - USD ($)</t>
        </is>
      </c>
      <c r="B1" s="2" t="inlineStr">
        <is>
          <t>Sep. 30, 2021</t>
        </is>
      </c>
      <c r="C1" s="2" t="inlineStr">
        <is>
          <t>Dec. 31, 2020</t>
        </is>
      </c>
      <c r="D1" s="2" t="inlineStr">
        <is>
          <t>Sep. 30, 2020</t>
        </is>
      </c>
      <c r="E1" s="2" t="inlineStr">
        <is>
          <t>Dec. 31, 2019</t>
        </is>
      </c>
    </row>
    <row r="2">
      <c r="A2" s="3" t="inlineStr">
        <is>
          <t>Receivables [Abstract]</t>
        </is>
      </c>
    </row>
    <row r="3">
      <c r="A3" s="4" t="inlineStr">
        <is>
          <t>Accounts receivable</t>
        </is>
      </c>
      <c r="B3" s="6" t="n">
        <v>34453143</v>
      </c>
      <c r="C3" s="6" t="n">
        <v>25766504</v>
      </c>
    </row>
    <row r="4">
      <c r="A4" s="4" t="inlineStr">
        <is>
          <t>Less: allowance for doubtful accounts</t>
        </is>
      </c>
      <c r="B4" s="5" t="n">
        <v>-349311</v>
      </c>
      <c r="C4" s="5" t="n">
        <v>-909182</v>
      </c>
      <c r="D4" s="6" t="n">
        <v>-1373921</v>
      </c>
      <c r="E4" s="6" t="n">
        <v>-623970</v>
      </c>
    </row>
    <row r="5">
      <c r="A5" s="4" t="inlineStr">
        <is>
          <t>Accounts receivable, net</t>
        </is>
      </c>
      <c r="B5" s="6" t="n">
        <v>34103832</v>
      </c>
      <c r="C5" s="6" t="n">
        <v>248573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14" customWidth="1" min="2" max="2"/>
    <col width="63" customWidth="1" min="3" max="3"/>
    <col width="13" customWidth="1" min="4" max="4"/>
    <col width="15" customWidth="1" min="5" max="5"/>
    <col width="27" customWidth="1" min="6" max="6"/>
    <col width="40" customWidth="1" min="7" max="7"/>
    <col width="26" customWidth="1" min="8" max="8"/>
  </cols>
  <sheetData>
    <row r="1">
      <c r="A1" s="1" t="inlineStr">
        <is>
          <t>CONDENSED CONSOLIDATED STATEMENTS OF CHANGES IN SHAREHOLDERS' EQUITY - USD ($)</t>
        </is>
      </c>
      <c r="B1" s="2" t="inlineStr">
        <is>
          <t>Total</t>
        </is>
      </c>
      <c r="C1" s="2" t="inlineStr">
        <is>
          <t>Total Shareholders’ Equity Attributable to HF Foods Group Inc.</t>
        </is>
      </c>
      <c r="D1" s="2" t="inlineStr">
        <is>
          <t>Common Stock</t>
        </is>
      </c>
      <c r="E1" s="2" t="inlineStr">
        <is>
          <t>Treasury Stock</t>
        </is>
      </c>
      <c r="F1" s="2" t="inlineStr">
        <is>
          <t>Additional Paid-in Capital</t>
        </is>
      </c>
      <c r="G1" s="2" t="inlineStr">
        <is>
          <t>Retained Earnings (Accumulated Deficit)</t>
        </is>
      </c>
      <c r="H1" s="2" t="inlineStr">
        <is>
          <t>Non-controlling Interests</t>
        </is>
      </c>
    </row>
    <row r="2">
      <c r="A2" s="4" t="inlineStr">
        <is>
          <t>Beginning Balance (in shares) at Dec. 31, 2019</t>
        </is>
      </c>
      <c r="D2" s="5" t="n">
        <v>53050211</v>
      </c>
      <c r="E2" s="5" t="n">
        <v>905115</v>
      </c>
    </row>
    <row r="3">
      <c r="A3" s="4" t="inlineStr">
        <is>
          <t>Beginning Balance at Dec. 31, 2019</t>
        </is>
      </c>
      <c r="B3" s="6" t="n">
        <v>607656732</v>
      </c>
      <c r="C3" s="6" t="n">
        <v>603407945</v>
      </c>
      <c r="D3" s="6" t="n">
        <v>5305</v>
      </c>
      <c r="E3" s="6" t="n">
        <v>-12038030</v>
      </c>
      <c r="F3" s="6" t="n">
        <v>599617009</v>
      </c>
      <c r="G3" s="6" t="n">
        <v>15823661</v>
      </c>
      <c r="H3" s="6" t="n">
        <v>4248787</v>
      </c>
    </row>
    <row r="4">
      <c r="A4" s="3" t="inlineStr">
        <is>
          <t>Increase (Decrease) in Stockholders' Equity [Roll Forward]</t>
        </is>
      </c>
    </row>
    <row r="5">
      <c r="A5" s="4" t="inlineStr">
        <is>
          <t>Net Income (Loss)</t>
        </is>
      </c>
      <c r="B5" s="5" t="n">
        <v>-339686532</v>
      </c>
      <c r="C5" s="5" t="n">
        <v>-339883942</v>
      </c>
      <c r="G5" s="5" t="n">
        <v>-339883942</v>
      </c>
      <c r="H5" s="5" t="n">
        <v>197410</v>
      </c>
    </row>
    <row r="6">
      <c r="A6" s="4" t="inlineStr">
        <is>
          <t>Distribution to shareholders</t>
        </is>
      </c>
      <c r="B6" s="5" t="n">
        <v>-125000</v>
      </c>
      <c r="H6" s="5" t="n">
        <v>-125000</v>
      </c>
    </row>
    <row r="7">
      <c r="A7" s="4" t="inlineStr">
        <is>
          <t>Ending Balance (in shares) at Mar. 31, 2020</t>
        </is>
      </c>
      <c r="D7" s="5" t="n">
        <v>53050211</v>
      </c>
      <c r="E7" s="5" t="n">
        <v>905115</v>
      </c>
    </row>
    <row r="8">
      <c r="A8" s="4" t="inlineStr">
        <is>
          <t>Ending Balance at Mar. 31, 2020</t>
        </is>
      </c>
      <c r="B8" s="5" t="n">
        <v>267845200</v>
      </c>
      <c r="C8" s="5" t="n">
        <v>263524003</v>
      </c>
      <c r="D8" s="6" t="n">
        <v>5305</v>
      </c>
      <c r="E8" s="6" t="n">
        <v>-12038030</v>
      </c>
      <c r="F8" s="5" t="n">
        <v>599617009</v>
      </c>
      <c r="G8" s="5" t="n">
        <v>-324060281</v>
      </c>
      <c r="H8" s="5" t="n">
        <v>4321197</v>
      </c>
    </row>
    <row r="9">
      <c r="A9" s="4" t="inlineStr">
        <is>
          <t>Beginning Balance (in shares) at Dec. 31, 2019</t>
        </is>
      </c>
      <c r="D9" s="5" t="n">
        <v>53050211</v>
      </c>
      <c r="E9" s="5" t="n">
        <v>905115</v>
      </c>
    </row>
    <row r="10">
      <c r="A10" s="4" t="inlineStr">
        <is>
          <t>Beginning Balance at Dec. 31, 2019</t>
        </is>
      </c>
      <c r="B10" s="5" t="n">
        <v>607656732</v>
      </c>
      <c r="C10" s="5" t="n">
        <v>603407945</v>
      </c>
      <c r="D10" s="6" t="n">
        <v>5305</v>
      </c>
      <c r="E10" s="6" t="n">
        <v>-12038030</v>
      </c>
      <c r="F10" s="5" t="n">
        <v>599617009</v>
      </c>
      <c r="G10" s="5" t="n">
        <v>15823661</v>
      </c>
      <c r="H10" s="5" t="n">
        <v>4248787</v>
      </c>
    </row>
    <row r="11">
      <c r="A11" s="3" t="inlineStr">
        <is>
          <t>Increase (Decrease) in Stockholders' Equity [Roll Forward]</t>
        </is>
      </c>
    </row>
    <row r="12">
      <c r="A12" s="4" t="inlineStr">
        <is>
          <t>Net Income (Loss)</t>
        </is>
      </c>
      <c r="B12" s="5" t="n">
        <v>-344397661</v>
      </c>
    </row>
    <row r="13">
      <c r="A13" s="4" t="inlineStr">
        <is>
          <t>Ending Balance (in shares) at Sep. 30, 2020</t>
        </is>
      </c>
      <c r="D13" s="5" t="n">
        <v>53050211</v>
      </c>
      <c r="E13" s="5" t="n">
        <v>905115</v>
      </c>
    </row>
    <row r="14">
      <c r="A14" s="4" t="inlineStr">
        <is>
          <t>Ending Balance at Sep. 30, 2020</t>
        </is>
      </c>
      <c r="B14" s="5" t="n">
        <v>263134071</v>
      </c>
      <c r="C14" s="5" t="n">
        <v>258841296</v>
      </c>
      <c r="D14" s="6" t="n">
        <v>5305</v>
      </c>
      <c r="E14" s="6" t="n">
        <v>-12038030</v>
      </c>
      <c r="F14" s="5" t="n">
        <v>599617009</v>
      </c>
      <c r="G14" s="5" t="n">
        <v>-328742988</v>
      </c>
      <c r="H14" s="5" t="n">
        <v>4292775</v>
      </c>
    </row>
    <row r="15">
      <c r="A15" s="4" t="inlineStr">
        <is>
          <t>Beginning Balance (in shares) at Mar. 31, 2020</t>
        </is>
      </c>
      <c r="D15" s="5" t="n">
        <v>53050211</v>
      </c>
      <c r="E15" s="5" t="n">
        <v>905115</v>
      </c>
    </row>
    <row r="16">
      <c r="A16" s="4" t="inlineStr">
        <is>
          <t>Beginning Balance at Mar. 31, 2020</t>
        </is>
      </c>
      <c r="B16" s="5" t="n">
        <v>267845200</v>
      </c>
      <c r="C16" s="5" t="n">
        <v>263524003</v>
      </c>
      <c r="D16" s="6" t="n">
        <v>5305</v>
      </c>
      <c r="E16" s="6" t="n">
        <v>-12038030</v>
      </c>
      <c r="F16" s="5" t="n">
        <v>599617009</v>
      </c>
      <c r="G16" s="5" t="n">
        <v>-324060281</v>
      </c>
      <c r="H16" s="5" t="n">
        <v>4321197</v>
      </c>
    </row>
    <row r="17">
      <c r="A17" s="3" t="inlineStr">
        <is>
          <t>Increase (Decrease) in Stockholders' Equity [Roll Forward]</t>
        </is>
      </c>
    </row>
    <row r="18">
      <c r="A18" s="4" t="inlineStr">
        <is>
          <t>Net Income (Loss)</t>
        </is>
      </c>
      <c r="B18" s="5" t="n">
        <v>-4314190</v>
      </c>
      <c r="C18" s="5" t="n">
        <v>-4058903</v>
      </c>
      <c r="G18" s="5" t="n">
        <v>-4058903</v>
      </c>
      <c r="H18" s="5" t="n">
        <v>-255287</v>
      </c>
    </row>
    <row r="19">
      <c r="A19" s="4" t="inlineStr">
        <is>
          <t>Ending Balance (in shares) at Jun. 30, 2020</t>
        </is>
      </c>
      <c r="D19" s="5" t="n">
        <v>53050211</v>
      </c>
    </row>
    <row r="20">
      <c r="A20" s="4" t="inlineStr">
        <is>
          <t>Ending Balance at Jun. 30, 2020</t>
        </is>
      </c>
      <c r="B20" s="5" t="n">
        <v>263531010</v>
      </c>
      <c r="C20" s="5" t="n">
        <v>259465100</v>
      </c>
      <c r="D20" s="6" t="n">
        <v>5305</v>
      </c>
      <c r="E20" s="6" t="n">
        <v>-12038030</v>
      </c>
      <c r="F20" s="5" t="n">
        <v>599617009</v>
      </c>
      <c r="G20" s="5" t="n">
        <v>-328119184</v>
      </c>
      <c r="H20" s="5" t="n">
        <v>4065910</v>
      </c>
    </row>
    <row r="21">
      <c r="A21" s="3" t="inlineStr">
        <is>
          <t>Increase (Decrease) in Stockholders' Equity [Roll Forward]</t>
        </is>
      </c>
    </row>
    <row r="22">
      <c r="A22" s="4" t="inlineStr">
        <is>
          <t>Net Income (Loss)</t>
        </is>
      </c>
      <c r="B22" s="5" t="n">
        <v>-396939</v>
      </c>
      <c r="C22" s="5" t="n">
        <v>-623804</v>
      </c>
      <c r="G22" s="5" t="n">
        <v>-623804</v>
      </c>
      <c r="H22" s="5" t="n">
        <v>226865</v>
      </c>
    </row>
    <row r="23">
      <c r="A23" s="4" t="inlineStr">
        <is>
          <t>Ending Balance (in shares) at Sep. 30, 2020</t>
        </is>
      </c>
      <c r="D23" s="5" t="n">
        <v>53050211</v>
      </c>
      <c r="E23" s="5" t="n">
        <v>905115</v>
      </c>
    </row>
    <row r="24">
      <c r="A24" s="4" t="inlineStr">
        <is>
          <t>Ending Balance at Sep. 30, 2020</t>
        </is>
      </c>
      <c r="B24" s="5" t="n">
        <v>263134071</v>
      </c>
      <c r="C24" s="5" t="n">
        <v>258841296</v>
      </c>
      <c r="D24" s="6" t="n">
        <v>5305</v>
      </c>
      <c r="E24" s="6" t="n">
        <v>-12038030</v>
      </c>
      <c r="F24" s="5" t="n">
        <v>599617009</v>
      </c>
      <c r="G24" s="5" t="n">
        <v>-328742988</v>
      </c>
      <c r="H24" s="5" t="n">
        <v>4292775</v>
      </c>
    </row>
    <row r="25">
      <c r="A25" s="4" t="inlineStr">
        <is>
          <t>Beginning Balance (in shares) at Dec. 31, 2020</t>
        </is>
      </c>
      <c r="D25" s="5" t="n">
        <v>51913411</v>
      </c>
      <c r="E25" s="5" t="n">
        <v>0</v>
      </c>
    </row>
    <row r="26">
      <c r="A26" s="4" t="inlineStr">
        <is>
          <t>Beginning Balance at Dec. 31, 2020</t>
        </is>
      </c>
      <c r="B26" s="5" t="n">
        <v>264801433</v>
      </c>
      <c r="C26" s="5" t="n">
        <v>260433886</v>
      </c>
      <c r="D26" s="6" t="n">
        <v>5191</v>
      </c>
      <c r="E26" s="6" t="n">
        <v>0</v>
      </c>
      <c r="F26" s="5" t="n">
        <v>587579093</v>
      </c>
      <c r="G26" s="5" t="n">
        <v>-327150398</v>
      </c>
      <c r="H26" s="5" t="n">
        <v>4367547</v>
      </c>
    </row>
    <row r="27">
      <c r="A27" s="3" t="inlineStr">
        <is>
          <t>Increase (Decrease) in Stockholders' Equity [Roll Forward]</t>
        </is>
      </c>
    </row>
    <row r="28">
      <c r="A28" s="4" t="inlineStr">
        <is>
          <t>Net Income (Loss)</t>
        </is>
      </c>
      <c r="B28" s="5" t="n">
        <v>1823199</v>
      </c>
      <c r="C28" s="5" t="n">
        <v>1522932</v>
      </c>
      <c r="G28" s="5" t="n">
        <v>1522932</v>
      </c>
      <c r="H28" s="5" t="n">
        <v>300267</v>
      </c>
    </row>
    <row r="29">
      <c r="A29" s="4" t="inlineStr">
        <is>
          <t>Distribution to shareholders</t>
        </is>
      </c>
      <c r="B29" s="5" t="n">
        <v>-73000</v>
      </c>
      <c r="H29" s="5" t="n">
        <v>-73000</v>
      </c>
    </row>
    <row r="30">
      <c r="A30" s="4" t="inlineStr">
        <is>
          <t>Ending Balance (in shares) at Mar. 31, 2021</t>
        </is>
      </c>
      <c r="D30" s="5" t="n">
        <v>51913411</v>
      </c>
      <c r="E30" s="5" t="n">
        <v>0</v>
      </c>
    </row>
    <row r="31">
      <c r="A31" s="4" t="inlineStr">
        <is>
          <t>Ending Balance at Mar. 31, 2021</t>
        </is>
      </c>
      <c r="B31" s="5" t="n">
        <v>266551632</v>
      </c>
      <c r="C31" s="5" t="n">
        <v>261956818</v>
      </c>
      <c r="D31" s="6" t="n">
        <v>5191</v>
      </c>
      <c r="E31" s="6" t="n">
        <v>0</v>
      </c>
      <c r="F31" s="5" t="n">
        <v>587579093</v>
      </c>
      <c r="G31" s="5" t="n">
        <v>-325627466</v>
      </c>
      <c r="H31" s="5" t="n">
        <v>4594814</v>
      </c>
    </row>
    <row r="32">
      <c r="A32" s="4" t="inlineStr">
        <is>
          <t>Beginning Balance (in shares) at Dec. 31, 2020</t>
        </is>
      </c>
      <c r="D32" s="5" t="n">
        <v>51913411</v>
      </c>
      <c r="E32" s="5" t="n">
        <v>0</v>
      </c>
    </row>
    <row r="33">
      <c r="A33" s="4" t="inlineStr">
        <is>
          <t>Beginning Balance at Dec. 31, 2020</t>
        </is>
      </c>
      <c r="B33" s="5" t="n">
        <v>264801433</v>
      </c>
      <c r="C33" s="5" t="n">
        <v>260433886</v>
      </c>
      <c r="D33" s="6" t="n">
        <v>5191</v>
      </c>
      <c r="E33" s="6" t="n">
        <v>0</v>
      </c>
      <c r="F33" s="5" t="n">
        <v>587579093</v>
      </c>
      <c r="G33" s="5" t="n">
        <v>-327150398</v>
      </c>
      <c r="H33" s="5" t="n">
        <v>4367547</v>
      </c>
    </row>
    <row r="34">
      <c r="A34" s="3" t="inlineStr">
        <is>
          <t>Increase (Decrease) in Stockholders' Equity [Roll Forward]</t>
        </is>
      </c>
    </row>
    <row r="35">
      <c r="A35" s="4" t="inlineStr">
        <is>
          <t>Net Income (Loss)</t>
        </is>
      </c>
      <c r="B35" s="5" t="n">
        <v>13537350</v>
      </c>
    </row>
    <row r="36">
      <c r="A36" s="4" t="inlineStr">
        <is>
          <t>Ending Balance (in shares) at Sep. 30, 2021</t>
        </is>
      </c>
      <c r="D36" s="5" t="n">
        <v>51913411</v>
      </c>
      <c r="E36" s="5" t="n">
        <v>0</v>
      </c>
    </row>
    <row r="37">
      <c r="A37" s="4" t="inlineStr">
        <is>
          <t>Ending Balance at Sep. 30, 2021</t>
        </is>
      </c>
      <c r="B37" s="5" t="n">
        <v>273331916</v>
      </c>
      <c r="C37" s="5" t="n">
        <v>269754727</v>
      </c>
      <c r="D37" s="6" t="n">
        <v>5191</v>
      </c>
      <c r="E37" s="6" t="n">
        <v>0</v>
      </c>
      <c r="F37" s="5" t="n">
        <v>583928639</v>
      </c>
      <c r="G37" s="5" t="n">
        <v>-314179103</v>
      </c>
      <c r="H37" s="5" t="n">
        <v>3577189</v>
      </c>
    </row>
    <row r="38">
      <c r="A38" s="4" t="inlineStr">
        <is>
          <t>Beginning Balance (in shares) at Mar. 31, 2021</t>
        </is>
      </c>
      <c r="D38" s="5" t="n">
        <v>51913411</v>
      </c>
      <c r="E38" s="5" t="n">
        <v>0</v>
      </c>
    </row>
    <row r="39">
      <c r="A39" s="4" t="inlineStr">
        <is>
          <t>Beginning Balance at Mar. 31, 2021</t>
        </is>
      </c>
      <c r="B39" s="5" t="n">
        <v>266551632</v>
      </c>
      <c r="C39" s="5" t="n">
        <v>261956818</v>
      </c>
      <c r="D39" s="6" t="n">
        <v>5191</v>
      </c>
      <c r="E39" s="6" t="n">
        <v>0</v>
      </c>
      <c r="F39" s="5" t="n">
        <v>587579093</v>
      </c>
      <c r="G39" s="5" t="n">
        <v>-325627466</v>
      </c>
      <c r="H39" s="5" t="n">
        <v>4594814</v>
      </c>
    </row>
    <row r="40">
      <c r="A40" s="3" t="inlineStr">
        <is>
          <t>Increase (Decrease) in Stockholders' Equity [Roll Forward]</t>
        </is>
      </c>
    </row>
    <row r="41">
      <c r="A41" s="4" t="inlineStr">
        <is>
          <t>Net Income (Loss)</t>
        </is>
      </c>
      <c r="B41" s="5" t="n">
        <v>3505039</v>
      </c>
      <c r="C41" s="5" t="n">
        <v>3596596</v>
      </c>
      <c r="G41" s="5" t="n">
        <v>3596596</v>
      </c>
      <c r="H41" s="5" t="n">
        <v>-91557</v>
      </c>
    </row>
    <row r="42">
      <c r="A42" s="4" t="inlineStr">
        <is>
          <t>Acquisition of non-controlling interest</t>
        </is>
      </c>
      <c r="B42" s="5" t="n">
        <v>-5000000</v>
      </c>
      <c r="C42" s="5" t="n">
        <v>-3855887</v>
      </c>
      <c r="F42" s="5" t="n">
        <v>-3855887</v>
      </c>
      <c r="H42" s="5" t="n">
        <v>-1144113</v>
      </c>
    </row>
    <row r="43">
      <c r="A43" s="4" t="inlineStr">
        <is>
          <t>Distribution to shareholders</t>
        </is>
      </c>
      <c r="B43" s="5" t="n">
        <v>-77550</v>
      </c>
      <c r="H43" s="5" t="n">
        <v>-77550</v>
      </c>
    </row>
    <row r="44">
      <c r="A44" s="4" t="inlineStr">
        <is>
          <t>Ending Balance (in shares) at Jun. 30, 2021</t>
        </is>
      </c>
      <c r="D44" s="5" t="n">
        <v>51913411</v>
      </c>
      <c r="E44" s="5" t="n">
        <v>0</v>
      </c>
    </row>
    <row r="45">
      <c r="A45" s="4" t="inlineStr">
        <is>
          <t>Ending Balance at Jun. 30, 2021</t>
        </is>
      </c>
      <c r="B45" s="5" t="n">
        <v>264979121</v>
      </c>
      <c r="C45" s="5" t="n">
        <v>261697527</v>
      </c>
      <c r="D45" s="6" t="n">
        <v>5191</v>
      </c>
      <c r="E45" s="6" t="n">
        <v>0</v>
      </c>
      <c r="F45" s="5" t="n">
        <v>583723206</v>
      </c>
      <c r="G45" s="5" t="n">
        <v>-322030870</v>
      </c>
      <c r="H45" s="5" t="n">
        <v>3281594</v>
      </c>
    </row>
    <row r="46">
      <c r="A46" s="3" t="inlineStr">
        <is>
          <t>Increase (Decrease) in Stockholders' Equity [Roll Forward]</t>
        </is>
      </c>
    </row>
    <row r="47">
      <c r="A47" s="4" t="inlineStr">
        <is>
          <t>Net Income (Loss)</t>
        </is>
      </c>
      <c r="B47" s="5" t="n">
        <v>8209112</v>
      </c>
      <c r="C47" s="5" t="n">
        <v>7851767</v>
      </c>
      <c r="G47" s="5" t="n">
        <v>7851767</v>
      </c>
      <c r="H47" s="5" t="n">
        <v>357345</v>
      </c>
    </row>
    <row r="48">
      <c r="A48" s="4" t="inlineStr">
        <is>
          <t>Distribution to shareholders</t>
        </is>
      </c>
      <c r="B48" s="5" t="n">
        <v>-61750</v>
      </c>
      <c r="H48" s="5" t="n">
        <v>-61750</v>
      </c>
    </row>
    <row r="49">
      <c r="A49" s="4" t="inlineStr">
        <is>
          <t>Stock-based compensation</t>
        </is>
      </c>
      <c r="B49" s="5" t="n">
        <v>205433</v>
      </c>
      <c r="C49" s="5" t="n">
        <v>205433</v>
      </c>
      <c r="F49" s="5" t="n">
        <v>205433</v>
      </c>
    </row>
    <row r="50">
      <c r="A50" s="4" t="inlineStr">
        <is>
          <t>Ending Balance (in shares) at Sep. 30, 2021</t>
        </is>
      </c>
      <c r="D50" s="5" t="n">
        <v>51913411</v>
      </c>
      <c r="E50" s="5" t="n">
        <v>0</v>
      </c>
    </row>
    <row r="51">
      <c r="A51" s="4" t="inlineStr">
        <is>
          <t>Ending Balance at Sep. 30, 2021</t>
        </is>
      </c>
      <c r="B51" s="6" t="n">
        <v>273331916</v>
      </c>
      <c r="C51" s="6" t="n">
        <v>269754727</v>
      </c>
      <c r="D51" s="6" t="n">
        <v>5191</v>
      </c>
      <c r="E51" s="6" t="n">
        <v>0</v>
      </c>
      <c r="F51" s="6" t="n">
        <v>583928639</v>
      </c>
      <c r="G51" s="6" t="n">
        <v>-314179103</v>
      </c>
      <c r="H51" s="6" t="n">
        <v>35771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OUNTS RECEIVABLE, NET - Allowance for Doubtful Accounts (Details) - USD ($)</t>
        </is>
      </c>
      <c r="B1" s="2" t="inlineStr">
        <is>
          <t>9 Months Ended</t>
        </is>
      </c>
    </row>
    <row r="2">
      <c r="B2" s="2" t="inlineStr">
        <is>
          <t>Sep. 30, 2021</t>
        </is>
      </c>
      <c r="C2" s="2" t="inlineStr">
        <is>
          <t>Sep. 30, 2020</t>
        </is>
      </c>
    </row>
    <row r="3">
      <c r="A3" s="3" t="inlineStr">
        <is>
          <t>Accounts Receivable, Allowance for Credit Loss</t>
        </is>
      </c>
    </row>
    <row r="4">
      <c r="A4" s="4" t="inlineStr">
        <is>
          <t>Beginning balance</t>
        </is>
      </c>
      <c r="B4" s="6" t="n">
        <v>909182</v>
      </c>
      <c r="C4" s="6" t="n">
        <v>623970</v>
      </c>
    </row>
    <row r="5">
      <c r="A5" s="4" t="inlineStr">
        <is>
          <t>Increase (decrease) in provision for doubtful accounts</t>
        </is>
      </c>
      <c r="B5" s="5" t="n">
        <v>-374433</v>
      </c>
      <c r="C5" s="5" t="n">
        <v>2024471</v>
      </c>
    </row>
    <row r="6">
      <c r="A6" s="4" t="inlineStr">
        <is>
          <t>Less: write off/ (recovery)</t>
        </is>
      </c>
      <c r="B6" s="5" t="n">
        <v>-185438</v>
      </c>
      <c r="C6" s="5" t="n">
        <v>-1274520</v>
      </c>
    </row>
    <row r="7">
      <c r="A7" s="4" t="inlineStr">
        <is>
          <t>Ending balance</t>
        </is>
      </c>
      <c r="B7" s="6" t="n">
        <v>349311</v>
      </c>
      <c r="C7" s="6" t="n">
        <v>13739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ONG-TERM INVESTMENTS (Details) - USD ($)</t>
        </is>
      </c>
      <c r="B1" s="2" t="inlineStr">
        <is>
          <t>9 Months Ended</t>
        </is>
      </c>
      <c r="C1" s="2" t="inlineStr">
        <is>
          <t>12 Months Ended</t>
        </is>
      </c>
    </row>
    <row r="2">
      <c r="B2" s="2" t="inlineStr">
        <is>
          <t>Sep. 30, 2021</t>
        </is>
      </c>
      <c r="C2" s="2" t="inlineStr">
        <is>
          <t>Dec. 31, 2020</t>
        </is>
      </c>
    </row>
    <row r="3">
      <c r="A3" s="3" t="inlineStr">
        <is>
          <t>Schedule of Equity Method Investments [Line Items]</t>
        </is>
      </c>
    </row>
    <row r="4">
      <c r="A4" s="4" t="inlineStr">
        <is>
          <t>Long-term investments</t>
        </is>
      </c>
      <c r="B4" s="6" t="n">
        <v>2443885</v>
      </c>
      <c r="C4" s="6" t="n">
        <v>2377164</v>
      </c>
    </row>
    <row r="5">
      <c r="A5" s="4" t="inlineStr">
        <is>
          <t>Other than temporary impairment</t>
        </is>
      </c>
      <c r="B5" s="6" t="n">
        <v>0</v>
      </c>
      <c r="C5" s="5" t="n">
        <v>0</v>
      </c>
    </row>
    <row r="6">
      <c r="A6" s="4" t="inlineStr">
        <is>
          <t>Asahi Food, Inc.</t>
        </is>
      </c>
    </row>
    <row r="7">
      <c r="A7" s="3" t="inlineStr">
        <is>
          <t>Schedule of Equity Method Investments [Line Items]</t>
        </is>
      </c>
    </row>
    <row r="8">
      <c r="A8" s="4" t="inlineStr">
        <is>
          <t>Equity method investment, ownership percentage</t>
        </is>
      </c>
      <c r="B8" s="4" t="inlineStr">
        <is>
          <t>49.00%</t>
        </is>
      </c>
    </row>
    <row r="9">
      <c r="A9" s="4" t="inlineStr">
        <is>
          <t>Long-term investments</t>
        </is>
      </c>
      <c r="B9" s="6" t="n">
        <v>643885</v>
      </c>
      <c r="C9" s="5" t="n">
        <v>577164</v>
      </c>
    </row>
    <row r="10">
      <c r="A10" s="4" t="inlineStr">
        <is>
          <t>Pt. Tamron Akuatik Produk Industri ("Tamron")</t>
        </is>
      </c>
    </row>
    <row r="11">
      <c r="A11" s="3" t="inlineStr">
        <is>
          <t>Schedule of Equity Method Investments [Line Items]</t>
        </is>
      </c>
    </row>
    <row r="12">
      <c r="A12" s="4" t="inlineStr">
        <is>
          <t>Equity method investment, ownership percentage</t>
        </is>
      </c>
      <c r="B12" s="4" t="inlineStr">
        <is>
          <t>12.00%</t>
        </is>
      </c>
    </row>
    <row r="13">
      <c r="A13" s="4" t="inlineStr">
        <is>
          <t>Long-term investments</t>
        </is>
      </c>
      <c r="B13" s="6" t="n">
        <v>1800000</v>
      </c>
      <c r="C13" s="6" t="n">
        <v>18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 Schedule of Property and Equipment (Details) - USD ($)</t>
        </is>
      </c>
      <c r="B1" s="2" t="inlineStr">
        <is>
          <t>Sep. 30, 2021</t>
        </is>
      </c>
      <c r="C1" s="2" t="inlineStr">
        <is>
          <t>Jun. 30, 2021</t>
        </is>
      </c>
      <c r="D1" s="2" t="inlineStr">
        <is>
          <t>Mar. 31, 2021</t>
        </is>
      </c>
      <c r="E1" s="2" t="inlineStr">
        <is>
          <t>Dec. 31, 2020</t>
        </is>
      </c>
    </row>
    <row r="2">
      <c r="A2" s="3" t="inlineStr">
        <is>
          <t>Property, Plant and Equipment [Line Items]</t>
        </is>
      </c>
    </row>
    <row r="3">
      <c r="A3" s="4" t="inlineStr">
        <is>
          <t>Subtotal</t>
        </is>
      </c>
      <c r="B3" s="6" t="n">
        <v>178954343</v>
      </c>
      <c r="E3" s="6" t="n">
        <v>171484562</v>
      </c>
    </row>
    <row r="4">
      <c r="A4" s="4" t="inlineStr">
        <is>
          <t>Less: accumulated depreciation</t>
        </is>
      </c>
      <c r="B4" s="5" t="n">
        <v>-37214226</v>
      </c>
      <c r="E4" s="5" t="n">
        <v>-34615477</v>
      </c>
    </row>
    <row r="5">
      <c r="A5" s="4" t="inlineStr">
        <is>
          <t>Property and equipment, net</t>
        </is>
      </c>
      <c r="B5" s="5" t="n">
        <v>141740117</v>
      </c>
      <c r="C5" s="6" t="n">
        <v>142454686</v>
      </c>
      <c r="D5" s="6" t="n">
        <v>143814208</v>
      </c>
      <c r="E5" s="5" t="n">
        <v>136869085</v>
      </c>
    </row>
    <row r="6">
      <c r="A6" s="4" t="inlineStr">
        <is>
          <t>Automobiles</t>
        </is>
      </c>
    </row>
    <row r="7">
      <c r="A7" s="3" t="inlineStr">
        <is>
          <t>Property, Plant and Equipment [Line Items]</t>
        </is>
      </c>
    </row>
    <row r="8">
      <c r="A8" s="4" t="inlineStr">
        <is>
          <t>Subtotal</t>
        </is>
      </c>
      <c r="B8" s="5" t="n">
        <v>22976513</v>
      </c>
      <c r="E8" s="5" t="n">
        <v>24544094</v>
      </c>
    </row>
    <row r="9">
      <c r="A9" s="4" t="inlineStr">
        <is>
          <t>Building</t>
        </is>
      </c>
    </row>
    <row r="10">
      <c r="A10" s="3" t="inlineStr">
        <is>
          <t>Property, Plant and Equipment [Line Items]</t>
        </is>
      </c>
    </row>
    <row r="11">
      <c r="A11" s="4" t="inlineStr">
        <is>
          <t>Subtotal</t>
        </is>
      </c>
      <c r="B11" s="5" t="n">
        <v>77437589</v>
      </c>
      <c r="E11" s="5" t="n">
        <v>71285127</v>
      </c>
    </row>
    <row r="12">
      <c r="A12" s="4" t="inlineStr">
        <is>
          <t>Building improvements</t>
        </is>
      </c>
    </row>
    <row r="13">
      <c r="A13" s="3" t="inlineStr">
        <is>
          <t>Property, Plant and Equipment [Line Items]</t>
        </is>
      </c>
    </row>
    <row r="14">
      <c r="A14" s="4" t="inlineStr">
        <is>
          <t>Subtotal</t>
        </is>
      </c>
      <c r="B14" s="5" t="n">
        <v>11426172</v>
      </c>
      <c r="E14" s="5" t="n">
        <v>9807234</v>
      </c>
    </row>
    <row r="15">
      <c r="A15" s="4" t="inlineStr">
        <is>
          <t>Furniture and fixtures</t>
        </is>
      </c>
    </row>
    <row r="16">
      <c r="A16" s="3" t="inlineStr">
        <is>
          <t>Property, Plant and Equipment [Line Items]</t>
        </is>
      </c>
    </row>
    <row r="17">
      <c r="A17" s="4" t="inlineStr">
        <is>
          <t>Subtotal</t>
        </is>
      </c>
      <c r="B17" s="5" t="n">
        <v>195285</v>
      </c>
      <c r="E17" s="5" t="n">
        <v>223996</v>
      </c>
    </row>
    <row r="18">
      <c r="A18" s="4" t="inlineStr">
        <is>
          <t>Land</t>
        </is>
      </c>
    </row>
    <row r="19">
      <c r="A19" s="3" t="inlineStr">
        <is>
          <t>Property, Plant and Equipment [Line Items]</t>
        </is>
      </c>
    </row>
    <row r="20">
      <c r="A20" s="4" t="inlineStr">
        <is>
          <t>Subtotal</t>
        </is>
      </c>
      <c r="B20" s="5" t="n">
        <v>52208061</v>
      </c>
      <c r="E20" s="5" t="n">
        <v>52125900</v>
      </c>
    </row>
    <row r="21">
      <c r="A21" s="4" t="inlineStr">
        <is>
          <t>Machinery and equipment</t>
        </is>
      </c>
    </row>
    <row r="22">
      <c r="A22" s="3" t="inlineStr">
        <is>
          <t>Property, Plant and Equipment [Line Items]</t>
        </is>
      </c>
    </row>
    <row r="23">
      <c r="A23" s="4" t="inlineStr">
        <is>
          <t>Subtotal</t>
        </is>
      </c>
      <c r="B23" s="6" t="n">
        <v>14710723</v>
      </c>
      <c r="E23" s="6" t="n">
        <v>134982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17, 2020</t>
        </is>
      </c>
    </row>
    <row r="3">
      <c r="A3" s="3" t="inlineStr">
        <is>
          <t>Property, Plant and Equipment [Line Items]</t>
        </is>
      </c>
    </row>
    <row r="4">
      <c r="A4" s="4" t="inlineStr">
        <is>
          <t>Depreciation expense</t>
        </is>
      </c>
      <c r="B4" s="6" t="n">
        <v>1476852</v>
      </c>
      <c r="C4" s="6" t="n">
        <v>1605661</v>
      </c>
      <c r="D4" s="6" t="n">
        <v>4489389</v>
      </c>
      <c r="E4" s="6" t="n">
        <v>4870523</v>
      </c>
    </row>
    <row r="5">
      <c r="A5" s="4" t="inlineStr">
        <is>
          <t>B&amp;R Group Realty</t>
        </is>
      </c>
    </row>
    <row r="6">
      <c r="A6" s="3" t="inlineStr">
        <is>
          <t>Property, Plant and Equipment [Line Items]</t>
        </is>
      </c>
    </row>
    <row r="7">
      <c r="A7" s="4" t="inlineStr">
        <is>
          <t>Acquired property and equipment</t>
        </is>
      </c>
      <c r="F7" s="6" t="n">
        <v>1023315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ACQUISITION OF B&amp;R REALTY SUBSIDIARIES - Narrative (Details)</t>
        </is>
      </c>
      <c r="B1" s="2" t="inlineStr">
        <is>
          <t>Jan. 17, 2020USD ($)</t>
        </is>
      </c>
    </row>
    <row r="2">
      <c r="A2" s="4" t="inlineStr">
        <is>
          <t>B &amp; R Realty, LLC ("BRR")</t>
        </is>
      </c>
    </row>
    <row r="3">
      <c r="A3" s="3" t="inlineStr">
        <is>
          <t>Business Acquisition [Line Items]</t>
        </is>
      </c>
    </row>
    <row r="4">
      <c r="A4" s="4" t="inlineStr">
        <is>
          <t>Ownership percentage</t>
        </is>
      </c>
      <c r="B4" s="4" t="inlineStr">
        <is>
          <t>100.00%</t>
        </is>
      </c>
    </row>
    <row r="5">
      <c r="A5" s="4" t="inlineStr">
        <is>
          <t>Consideration transferred</t>
        </is>
      </c>
      <c r="B5" s="6" t="n">
        <v>101269706</v>
      </c>
    </row>
    <row r="6">
      <c r="A6" s="4" t="inlineStr">
        <is>
          <t>Co-Chief Executive Officer | B&amp;R Group Realty</t>
        </is>
      </c>
    </row>
    <row r="7">
      <c r="A7" s="3" t="inlineStr">
        <is>
          <t>Business Acquisition [Line Items]</t>
        </is>
      </c>
    </row>
    <row r="8">
      <c r="A8" s="4" t="inlineStr">
        <is>
          <t>Percentage of Non-controlling Interest Ownership</t>
        </is>
      </c>
      <c r="B8" s="4" t="inlineStr">
        <is>
          <t>8.9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OF B&amp;R REALTY SUBSIDIARIES - Assets Acquired and Liabilities Assumed (Details) - B &amp; R Realty, LLC ("BRR")</t>
        </is>
      </c>
      <c r="B1" s="2" t="inlineStr">
        <is>
          <t>Jan. 17, 2020USD ($)</t>
        </is>
      </c>
    </row>
    <row r="2">
      <c r="A2" s="3" t="inlineStr">
        <is>
          <t>Business Acquisition [Line Items]</t>
        </is>
      </c>
    </row>
    <row r="3">
      <c r="A3" s="4" t="inlineStr">
        <is>
          <t>Cash</t>
        </is>
      </c>
      <c r="B3" s="6" t="n">
        <v>265639</v>
      </c>
    </row>
    <row r="4">
      <c r="A4" s="4" t="inlineStr">
        <is>
          <t>Automobile</t>
        </is>
      </c>
      <c r="B4" s="5" t="n">
        <v>33690</v>
      </c>
    </row>
    <row r="5">
      <c r="A5" s="4" t="inlineStr">
        <is>
          <t>Prepaids</t>
        </is>
      </c>
      <c r="B5" s="5" t="n">
        <v>39193</v>
      </c>
    </row>
    <row r="6">
      <c r="A6" s="4" t="inlineStr">
        <is>
          <t>Land</t>
        </is>
      </c>
      <c r="B6" s="5" t="n">
        <v>48734042</v>
      </c>
    </row>
    <row r="7">
      <c r="A7" s="4" t="inlineStr">
        <is>
          <t>Buildings</t>
        </is>
      </c>
      <c r="B7" s="5" t="n">
        <v>53563835</v>
      </c>
    </row>
    <row r="8">
      <c r="A8" s="4" t="inlineStr">
        <is>
          <t>Total assets acquired</t>
        </is>
      </c>
      <c r="B8" s="5" t="n">
        <v>102636399</v>
      </c>
    </row>
    <row r="9">
      <c r="A9" s="4" t="inlineStr">
        <is>
          <t>Accounts payable and accrued expenses</t>
        </is>
      </c>
      <c r="B9" s="5" t="n">
        <v>1366693</v>
      </c>
    </row>
    <row r="10">
      <c r="A10" s="4" t="inlineStr">
        <is>
          <t>Total liabilities assumed</t>
        </is>
      </c>
      <c r="B10" s="5" t="n">
        <v>1366693</v>
      </c>
    </row>
    <row r="11">
      <c r="A11" s="4" t="inlineStr">
        <is>
          <t>Net assets acquired</t>
        </is>
      </c>
      <c r="B11" s="6" t="n">
        <v>101269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ACQUIRED INTANGIBLE ASSETS - Schedule of Goodwill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Goodwill and Intangible Assets Disclosure [Abstract]</t>
        </is>
      </c>
    </row>
    <row r="4">
      <c r="A4" s="4" t="inlineStr">
        <is>
          <t>Goodwill, beginning balance</t>
        </is>
      </c>
      <c r="E4" s="6" t="n">
        <v>68511941</v>
      </c>
    </row>
    <row r="5">
      <c r="A5" s="4" t="inlineStr">
        <is>
          <t>Goodwill impairment loss</t>
        </is>
      </c>
      <c r="B5" s="6" t="n">
        <v>0</v>
      </c>
      <c r="C5" s="6" t="n">
        <v>0</v>
      </c>
      <c r="D5" s="6" t="n">
        <v>-338200000</v>
      </c>
      <c r="E5" s="5" t="n">
        <v>0</v>
      </c>
      <c r="F5" s="6" t="n">
        <v>-338191407</v>
      </c>
    </row>
    <row r="6">
      <c r="A6" s="4" t="inlineStr">
        <is>
          <t>Goodwill, ending balance</t>
        </is>
      </c>
      <c r="B6" s="6" t="n">
        <v>68511941</v>
      </c>
      <c r="E6" s="6" t="n">
        <v>68511941</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ACQUIRED INTANGIBLE ASSETS - Narrative (Details) - USD ($)</t>
        </is>
      </c>
      <c r="B1" s="2" t="inlineStr">
        <is>
          <t>Nov. 04, 2019</t>
        </is>
      </c>
      <c r="C1" s="2" t="inlineStr">
        <is>
          <t>Sep. 30, 2021</t>
        </is>
      </c>
      <c r="D1" s="2" t="inlineStr">
        <is>
          <t>Sep. 30, 2020</t>
        </is>
      </c>
      <c r="E1" s="2" t="inlineStr">
        <is>
          <t>Mar. 31, 2020</t>
        </is>
      </c>
      <c r="F1" s="2" t="inlineStr">
        <is>
          <t>Sep. 30, 2021</t>
        </is>
      </c>
      <c r="G1" s="2" t="inlineStr">
        <is>
          <t>Sep. 30, 2020</t>
        </is>
      </c>
      <c r="H1" s="2" t="inlineStr">
        <is>
          <t>Dec. 31, 2020</t>
        </is>
      </c>
      <c r="I1" s="2" t="inlineStr">
        <is>
          <t>Dec. 31, 2019</t>
        </is>
      </c>
    </row>
    <row r="2">
      <c r="A2" s="3" t="inlineStr">
        <is>
          <t>Goodwill [Line Items]</t>
        </is>
      </c>
    </row>
    <row r="3">
      <c r="A3" s="4" t="inlineStr">
        <is>
          <t>Goodwill</t>
        </is>
      </c>
      <c r="C3" s="6" t="n">
        <v>68511941</v>
      </c>
      <c r="F3" s="6" t="n">
        <v>68511941</v>
      </c>
      <c r="H3" s="6" t="n">
        <v>68511941</v>
      </c>
    </row>
    <row r="4">
      <c r="A4" s="4" t="inlineStr">
        <is>
          <t>Goodwill impairment loss</t>
        </is>
      </c>
      <c r="C4" s="5" t="n">
        <v>0</v>
      </c>
      <c r="D4" s="6" t="n">
        <v>0</v>
      </c>
      <c r="E4" s="6" t="n">
        <v>338200000</v>
      </c>
      <c r="F4" s="5" t="n">
        <v>0</v>
      </c>
      <c r="G4" s="6" t="n">
        <v>338191407</v>
      </c>
    </row>
    <row r="5">
      <c r="A5" s="4" t="inlineStr">
        <is>
          <t>Amortization of intangible assets</t>
        </is>
      </c>
      <c r="C5" s="6" t="n">
        <v>2722575</v>
      </c>
      <c r="D5" s="6" t="n">
        <v>8167725</v>
      </c>
      <c r="F5" s="6" t="n">
        <v>2722575</v>
      </c>
    </row>
    <row r="6">
      <c r="A6" s="4" t="inlineStr">
        <is>
          <t>B&amp;R Global</t>
        </is>
      </c>
    </row>
    <row r="7">
      <c r="A7" s="3" t="inlineStr">
        <is>
          <t>Goodwill [Line Items]</t>
        </is>
      </c>
    </row>
    <row r="8">
      <c r="A8" s="4" t="inlineStr">
        <is>
          <t>Goodwill</t>
        </is>
      </c>
      <c r="I8" s="6" t="n">
        <v>406700000</v>
      </c>
    </row>
    <row r="9">
      <c r="A9" s="4" t="inlineStr">
        <is>
          <t>Ownership percentage</t>
        </is>
      </c>
      <c r="B9" s="4" t="inlineStr">
        <is>
          <t>100.00%</t>
        </is>
      </c>
    </row>
    <row r="10">
      <c r="A10" s="4" t="inlineStr">
        <is>
          <t>Equity interest issued in business acquisition (in shares)</t>
        </is>
      </c>
      <c r="B10" s="5" t="n">
        <v>30700000</v>
      </c>
    </row>
    <row r="11">
      <c r="A11" s="4" t="inlineStr">
        <is>
          <t>Consideration transferred</t>
        </is>
      </c>
      <c r="B11" s="6" t="n">
        <v>576699494</v>
      </c>
    </row>
    <row r="12">
      <c r="A12" s="4" t="inlineStr">
        <is>
          <t>Finite-lived intangible assets acquired</t>
        </is>
      </c>
      <c r="B12" s="6" t="n">
        <v>188503000</v>
      </c>
    </row>
    <row r="13">
      <c r="A13" s="4" t="inlineStr">
        <is>
          <t>B&amp;R Global | Tradenames</t>
        </is>
      </c>
    </row>
    <row r="14">
      <c r="A14" s="3" t="inlineStr">
        <is>
          <t>Goodwill [Line Items]</t>
        </is>
      </c>
    </row>
    <row r="15">
      <c r="A15" s="4" t="inlineStr">
        <is>
          <t>Acquired finite-lived intangible assets, weighted average useful life (in years)</t>
        </is>
      </c>
      <c r="B15" s="4" t="inlineStr">
        <is>
          <t>10 years</t>
        </is>
      </c>
    </row>
    <row r="16">
      <c r="A16" s="4" t="inlineStr">
        <is>
          <t>B&amp;R Global | Customer relationships</t>
        </is>
      </c>
    </row>
    <row r="17">
      <c r="A17" s="3" t="inlineStr">
        <is>
          <t>Goodwill [Line Items]</t>
        </is>
      </c>
    </row>
    <row r="18">
      <c r="A18" s="4" t="inlineStr">
        <is>
          <t>Acquired finite-lived intangible assets, weighted average useful life (in years)</t>
        </is>
      </c>
      <c r="B18"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Intangible Assets (Details) - USD ($)</t>
        </is>
      </c>
      <c r="B1" s="2" t="inlineStr">
        <is>
          <t>Sep. 30, 2021</t>
        </is>
      </c>
      <c r="C1" s="2" t="inlineStr">
        <is>
          <t>Dec. 31, 2020</t>
        </is>
      </c>
    </row>
    <row r="2">
      <c r="A2" s="3" t="inlineStr">
        <is>
          <t>Finite-Lived Intangible Assets [Line Items]</t>
        </is>
      </c>
    </row>
    <row r="3">
      <c r="A3" s="4" t="inlineStr">
        <is>
          <t>Gross Carrying Amount</t>
        </is>
      </c>
      <c r="B3" s="6" t="n">
        <v>188503000</v>
      </c>
      <c r="C3" s="6" t="n">
        <v>188503000</v>
      </c>
    </row>
    <row r="4">
      <c r="A4" s="4" t="inlineStr">
        <is>
          <t>Accumulated Amortization</t>
        </is>
      </c>
      <c r="B4" s="5" t="n">
        <v>-20873075</v>
      </c>
      <c r="C4" s="5" t="n">
        <v>-12705350</v>
      </c>
    </row>
    <row r="5">
      <c r="A5" s="4" t="inlineStr">
        <is>
          <t>Total</t>
        </is>
      </c>
      <c r="B5" s="5" t="n">
        <v>167629925</v>
      </c>
      <c r="C5" s="5" t="n">
        <v>175797650</v>
      </c>
    </row>
    <row r="6">
      <c r="A6" s="4" t="inlineStr">
        <is>
          <t>Tradenames</t>
        </is>
      </c>
    </row>
    <row r="7">
      <c r="A7" s="3" t="inlineStr">
        <is>
          <t>Finite-Lived Intangible Assets [Line Items]</t>
        </is>
      </c>
    </row>
    <row r="8">
      <c r="A8" s="4" t="inlineStr">
        <is>
          <t>Gross Carrying Amount</t>
        </is>
      </c>
      <c r="B8" s="5" t="n">
        <v>29303000</v>
      </c>
      <c r="C8" s="5" t="n">
        <v>29303000</v>
      </c>
    </row>
    <row r="9">
      <c r="A9" s="4" t="inlineStr">
        <is>
          <t>Accumulated Amortization</t>
        </is>
      </c>
      <c r="B9" s="5" t="n">
        <v>-5616408</v>
      </c>
      <c r="C9" s="5" t="n">
        <v>-3418683</v>
      </c>
    </row>
    <row r="10">
      <c r="A10" s="4" t="inlineStr">
        <is>
          <t>Total</t>
        </is>
      </c>
      <c r="B10" s="5" t="n">
        <v>23686592</v>
      </c>
      <c r="C10" s="5" t="n">
        <v>25884317</v>
      </c>
    </row>
    <row r="11">
      <c r="A11" s="4" t="inlineStr">
        <is>
          <t>Customer relationships</t>
        </is>
      </c>
    </row>
    <row r="12">
      <c r="A12" s="3" t="inlineStr">
        <is>
          <t>Finite-Lived Intangible Assets [Line Items]</t>
        </is>
      </c>
    </row>
    <row r="13">
      <c r="A13" s="4" t="inlineStr">
        <is>
          <t>Gross Carrying Amount</t>
        </is>
      </c>
      <c r="B13" s="5" t="n">
        <v>159200000</v>
      </c>
      <c r="C13" s="5" t="n">
        <v>159200000</v>
      </c>
    </row>
    <row r="14">
      <c r="A14" s="4" t="inlineStr">
        <is>
          <t>Accumulated Amortization</t>
        </is>
      </c>
      <c r="B14" s="5" t="n">
        <v>-15256667</v>
      </c>
      <c r="C14" s="5" t="n">
        <v>-9286667</v>
      </c>
    </row>
    <row r="15">
      <c r="A15" s="4" t="inlineStr">
        <is>
          <t>Total</t>
        </is>
      </c>
      <c r="B15" s="6" t="n">
        <v>143943333</v>
      </c>
      <c r="C15" s="6" t="n">
        <v>149913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Expense (Details) - USD ($)</t>
        </is>
      </c>
      <c r="B1" s="2" t="inlineStr">
        <is>
          <t>Sep. 30, 2021</t>
        </is>
      </c>
      <c r="C1" s="2" t="inlineStr">
        <is>
          <t>Dec. 31, 2020</t>
        </is>
      </c>
    </row>
    <row r="2">
      <c r="A2" s="3" t="inlineStr">
        <is>
          <t>Goodwill and Intangible Assets Disclosure [Abstract]</t>
        </is>
      </c>
    </row>
    <row r="3">
      <c r="A3" s="4" t="inlineStr">
        <is>
          <t>2022</t>
        </is>
      </c>
      <c r="B3" s="6" t="n">
        <v>10890300</v>
      </c>
    </row>
    <row r="4">
      <c r="A4" s="4" t="inlineStr">
        <is>
          <t>2023</t>
        </is>
      </c>
      <c r="B4" s="5" t="n">
        <v>10890300</v>
      </c>
    </row>
    <row r="5">
      <c r="A5" s="4" t="inlineStr">
        <is>
          <t>2024</t>
        </is>
      </c>
      <c r="B5" s="5" t="n">
        <v>10890300</v>
      </c>
    </row>
    <row r="6">
      <c r="A6" s="4" t="inlineStr">
        <is>
          <t>2025</t>
        </is>
      </c>
      <c r="B6" s="5" t="n">
        <v>10890300</v>
      </c>
    </row>
    <row r="7">
      <c r="A7" s="4" t="inlineStr">
        <is>
          <t>2026</t>
        </is>
      </c>
      <c r="B7" s="5" t="n">
        <v>10890300</v>
      </c>
    </row>
    <row r="8">
      <c r="A8" s="4" t="inlineStr">
        <is>
          <t>Thereafter</t>
        </is>
      </c>
      <c r="B8" s="5" t="n">
        <v>113178425</v>
      </c>
    </row>
    <row r="9">
      <c r="A9" s="4" t="inlineStr">
        <is>
          <t>Total</t>
        </is>
      </c>
      <c r="B9" s="6" t="n">
        <v>167629925</v>
      </c>
      <c r="C9" s="6" t="n">
        <v>175797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Net Cash Provided by (Used in) Operating Activities [Abstract]</t>
        </is>
      </c>
    </row>
    <row r="4">
      <c r="A4" s="4" t="inlineStr">
        <is>
          <t>Net Income (Loss)</t>
        </is>
      </c>
      <c r="B4" s="6" t="n">
        <v>13537350</v>
      </c>
      <c r="C4" s="6" t="n">
        <v>-344397661</v>
      </c>
    </row>
    <row r="5">
      <c r="A5" s="3" t="inlineStr">
        <is>
          <t>Adjustments to reconcile net income (loss) to net cash provided by operating activities:</t>
        </is>
      </c>
    </row>
    <row r="6">
      <c r="A6" s="4" t="inlineStr">
        <is>
          <t>Depreciation and amortization expense</t>
        </is>
      </c>
      <c r="B6" s="5" t="n">
        <v>13624838</v>
      </c>
      <c r="C6" s="5" t="n">
        <v>13479736</v>
      </c>
    </row>
    <row r="7">
      <c r="A7" s="4" t="inlineStr">
        <is>
          <t>Goodwill impairment loss</t>
        </is>
      </c>
      <c r="B7" s="5" t="n">
        <v>0</v>
      </c>
      <c r="C7" s="5" t="n">
        <v>338191407</v>
      </c>
    </row>
    <row r="8">
      <c r="A8" s="4" t="inlineStr">
        <is>
          <t>Gain from disposal of equipment</t>
        </is>
      </c>
      <c r="B8" s="5" t="n">
        <v>-33049</v>
      </c>
      <c r="C8" s="5" t="n">
        <v>-24681</v>
      </c>
    </row>
    <row r="9">
      <c r="A9" s="4" t="inlineStr">
        <is>
          <t>Allowance for doubtful accounts</t>
        </is>
      </c>
      <c r="B9" s="5" t="n">
        <v>-374431</v>
      </c>
      <c r="C9" s="5" t="n">
        <v>2024471</v>
      </c>
    </row>
    <row r="10">
      <c r="A10" s="4" t="inlineStr">
        <is>
          <t>Deferred tax benefit</t>
        </is>
      </c>
      <c r="B10" s="5" t="n">
        <v>-2125690</v>
      </c>
      <c r="C10" s="5" t="n">
        <v>-3172293</v>
      </c>
    </row>
    <row r="11">
      <c r="A11" s="4" t="inlineStr">
        <is>
          <t>Income from equity method investment</t>
        </is>
      </c>
      <c r="B11" s="5" t="n">
        <v>-66721</v>
      </c>
      <c r="C11" s="5" t="n">
        <v>-65612</v>
      </c>
    </row>
    <row r="12">
      <c r="A12" s="4" t="inlineStr">
        <is>
          <t>Change in fair value of interest rate swap contracts</t>
        </is>
      </c>
      <c r="B12" s="5" t="n">
        <v>-652351</v>
      </c>
      <c r="C12" s="5" t="n">
        <v>1284276</v>
      </c>
    </row>
    <row r="13">
      <c r="A13" s="4" t="inlineStr">
        <is>
          <t>Stock-based compensation</t>
        </is>
      </c>
      <c r="B13" s="5" t="n">
        <v>205433</v>
      </c>
      <c r="C13" s="5" t="n">
        <v>0</v>
      </c>
    </row>
    <row r="14">
      <c r="A14" s="3" t="inlineStr">
        <is>
          <t>Changes in operating assets and liabilities:</t>
        </is>
      </c>
    </row>
    <row r="15">
      <c r="A15" s="4" t="inlineStr">
        <is>
          <t>Accounts receivable</t>
        </is>
      </c>
      <c r="B15" s="5" t="n">
        <v>-8872079</v>
      </c>
      <c r="C15" s="5" t="n">
        <v>23306471</v>
      </c>
    </row>
    <row r="16">
      <c r="A16" s="4" t="inlineStr">
        <is>
          <t>Accounts receivable - related parties</t>
        </is>
      </c>
      <c r="B16" s="5" t="n">
        <v>307233</v>
      </c>
      <c r="C16" s="5" t="n">
        <v>3319539</v>
      </c>
    </row>
    <row r="17">
      <c r="A17" s="4" t="inlineStr">
        <is>
          <t>Inventories</t>
        </is>
      </c>
      <c r="B17" s="5" t="n">
        <v>-18704438</v>
      </c>
      <c r="C17" s="5" t="n">
        <v>15840459</v>
      </c>
    </row>
    <row r="18">
      <c r="A18" s="4" t="inlineStr">
        <is>
          <t>Advances to suppliers - related parties</t>
        </is>
      </c>
      <c r="B18" s="5" t="n">
        <v>196803</v>
      </c>
      <c r="C18" s="5" t="n">
        <v>447287</v>
      </c>
    </row>
    <row r="19">
      <c r="A19" s="4" t="inlineStr">
        <is>
          <t>Other current assets</t>
        </is>
      </c>
      <c r="B19" s="5" t="n">
        <v>1973931</v>
      </c>
      <c r="C19" s="5" t="n">
        <v>-294372</v>
      </c>
    </row>
    <row r="20">
      <c r="A20" s="4" t="inlineStr">
        <is>
          <t>Security deposit</t>
        </is>
      </c>
      <c r="B20" s="5" t="n">
        <v>0</v>
      </c>
      <c r="C20" s="5" t="n">
        <v>58880</v>
      </c>
    </row>
    <row r="21">
      <c r="A21" s="4" t="inlineStr">
        <is>
          <t>Other long-term assets</t>
        </is>
      </c>
      <c r="B21" s="5" t="n">
        <v>-475487</v>
      </c>
      <c r="C21" s="5" t="n">
        <v>-3512</v>
      </c>
    </row>
    <row r="22">
      <c r="A22" s="4" t="inlineStr">
        <is>
          <t>Accounts payable</t>
        </is>
      </c>
      <c r="B22" s="5" t="n">
        <v>13441780</v>
      </c>
      <c r="C22" s="5" t="n">
        <v>-6097690</v>
      </c>
    </row>
    <row r="23">
      <c r="A23" s="4" t="inlineStr">
        <is>
          <t>Accounts payable - related parties</t>
        </is>
      </c>
      <c r="B23" s="5" t="n">
        <v>927445</v>
      </c>
      <c r="C23" s="5" t="n">
        <v>-1858101</v>
      </c>
    </row>
    <row r="24">
      <c r="A24" s="4" t="inlineStr">
        <is>
          <t>Operating lease liability</t>
        </is>
      </c>
      <c r="B24" s="5" t="n">
        <v>-415278</v>
      </c>
      <c r="C24" s="5" t="n">
        <v>-291659</v>
      </c>
    </row>
    <row r="25">
      <c r="A25" s="4" t="inlineStr">
        <is>
          <t>Accrued expenses and other liabilities</t>
        </is>
      </c>
      <c r="B25" s="5" t="n">
        <v>-2336817</v>
      </c>
      <c r="C25" s="5" t="n">
        <v>2564201</v>
      </c>
    </row>
    <row r="26">
      <c r="A26" s="4" t="inlineStr">
        <is>
          <t>Net cash provided by operating activities</t>
        </is>
      </c>
      <c r="B26" s="5" t="n">
        <v>10158472</v>
      </c>
      <c r="C26" s="5" t="n">
        <v>44311146</v>
      </c>
    </row>
    <row r="27">
      <c r="A27" s="3" t="inlineStr">
        <is>
          <t>Cash flows from investing activities:</t>
        </is>
      </c>
    </row>
    <row r="28">
      <c r="A28" s="4" t="inlineStr">
        <is>
          <t>Purchase of property and equipment</t>
        </is>
      </c>
      <c r="B28" s="5" t="n">
        <v>-1520887</v>
      </c>
      <c r="C28" s="5" t="n">
        <v>-410288</v>
      </c>
    </row>
    <row r="29">
      <c r="A29" s="4" t="inlineStr">
        <is>
          <t>Proceeds from disposal of equipment</t>
        </is>
      </c>
      <c r="B29" s="5" t="n">
        <v>76948</v>
      </c>
      <c r="C29" s="5" t="n">
        <v>160659</v>
      </c>
    </row>
    <row r="30">
      <c r="A30" s="4" t="inlineStr">
        <is>
          <t>Payment made for acquisition of B&amp;R Realty</t>
        </is>
      </c>
      <c r="B30" s="5" t="n">
        <v>0</v>
      </c>
      <c r="C30" s="5" t="n">
        <v>-94004068</v>
      </c>
    </row>
    <row r="31">
      <c r="A31" s="4" t="inlineStr">
        <is>
          <t>Payment made for acquisition of non-controlling interest</t>
        </is>
      </c>
      <c r="B31" s="5" t="n">
        <v>-5000000</v>
      </c>
      <c r="C31" s="5" t="n">
        <v>0</v>
      </c>
    </row>
    <row r="32">
      <c r="A32" s="4" t="inlineStr">
        <is>
          <t>Net cash used in investing activities</t>
        </is>
      </c>
      <c r="B32" s="5" t="n">
        <v>-6443939</v>
      </c>
      <c r="C32" s="5" t="n">
        <v>-94253697</v>
      </c>
    </row>
    <row r="33">
      <c r="A33" s="3" t="inlineStr">
        <is>
          <t>Cash flows from financing activities:</t>
        </is>
      </c>
    </row>
    <row r="34">
      <c r="A34" s="4" t="inlineStr">
        <is>
          <t>Proceeds from bank overdraft</t>
        </is>
      </c>
      <c r="B34" s="5" t="n">
        <v>4583064</v>
      </c>
      <c r="C34" s="5" t="n">
        <v>0</v>
      </c>
    </row>
    <row r="35">
      <c r="A35" s="4" t="inlineStr">
        <is>
          <t>Repayment of bank overdraft</t>
        </is>
      </c>
      <c r="B35" s="5" t="n">
        <v>0</v>
      </c>
      <c r="C35" s="5" t="n">
        <v>-9403540</v>
      </c>
    </row>
    <row r="36">
      <c r="A36" s="4" t="inlineStr">
        <is>
          <t>Net proceed (repayment) from (of) line of credit</t>
        </is>
      </c>
      <c r="B36" s="5" t="n">
        <v>4642652</v>
      </c>
      <c r="C36" s="5" t="n">
        <v>-16158014</v>
      </c>
    </row>
    <row r="37">
      <c r="A37" s="4" t="inlineStr">
        <is>
          <t>Proceeds from long-term debt</t>
        </is>
      </c>
      <c r="B37" s="5" t="n">
        <v>0</v>
      </c>
      <c r="C37" s="5" t="n">
        <v>75600006</v>
      </c>
    </row>
    <row r="38">
      <c r="A38" s="4" t="inlineStr">
        <is>
          <t>Repayment of long-term debt</t>
        </is>
      </c>
      <c r="B38" s="5" t="n">
        <v>-4543724</v>
      </c>
      <c r="C38" s="5" t="n">
        <v>-5121353</v>
      </c>
    </row>
    <row r="39">
      <c r="A39" s="4" t="inlineStr">
        <is>
          <t>Repayment of promissory note payable - related party</t>
        </is>
      </c>
      <c r="B39" s="5" t="n">
        <v>-2000000</v>
      </c>
      <c r="C39" s="5" t="n">
        <v>0</v>
      </c>
    </row>
    <row r="40">
      <c r="A40" s="4" t="inlineStr">
        <is>
          <t>Repayment of obligations under finance leases</t>
        </is>
      </c>
      <c r="B40" s="5" t="n">
        <v>-221901</v>
      </c>
      <c r="C40" s="5" t="n">
        <v>-207520</v>
      </c>
    </row>
    <row r="41">
      <c r="A41" s="4" t="inlineStr">
        <is>
          <t>Cash distribution to shareholders</t>
        </is>
      </c>
      <c r="B41" s="5" t="n">
        <v>-212300</v>
      </c>
      <c r="C41" s="5" t="n">
        <v>-125000</v>
      </c>
    </row>
    <row r="42">
      <c r="A42" s="4" t="inlineStr">
        <is>
          <t>Net cash provided by financing activities</t>
        </is>
      </c>
      <c r="B42" s="5" t="n">
        <v>2247791</v>
      </c>
      <c r="C42" s="5" t="n">
        <v>44584579</v>
      </c>
    </row>
    <row r="43">
      <c r="A43" s="4" t="inlineStr">
        <is>
          <t>Net increase (decrease) in cash</t>
        </is>
      </c>
      <c r="B43" s="5" t="n">
        <v>5962324</v>
      </c>
      <c r="C43" s="5" t="n">
        <v>-5357972</v>
      </c>
    </row>
    <row r="44">
      <c r="A44" s="4" t="inlineStr">
        <is>
          <t>Cash at beginning of the period</t>
        </is>
      </c>
      <c r="B44" s="5" t="n">
        <v>9580853</v>
      </c>
      <c r="C44" s="5" t="n">
        <v>14538286</v>
      </c>
    </row>
    <row r="45">
      <c r="A45" s="4" t="inlineStr">
        <is>
          <t>Cash at end of the period</t>
        </is>
      </c>
      <c r="B45" s="6" t="n">
        <v>15543177</v>
      </c>
      <c r="C45" s="6" t="n">
        <v>91803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 width="21" customWidth="1" min="7" max="7"/>
  </cols>
  <sheetData>
    <row r="1">
      <c r="A1" s="1" t="inlineStr">
        <is>
          <t>DERIVATIVE FINANCIAL INSTRUMENTS - Narrative (Details)</t>
        </is>
      </c>
      <c r="B1" s="2" t="inlineStr">
        <is>
          <t>Dec. 19, 2019USD ($)</t>
        </is>
      </c>
      <c r="C1" s="2" t="inlineStr">
        <is>
          <t>Aug. 20, 2019USD ($)derivativetermLoan</t>
        </is>
      </c>
      <c r="D1" s="2" t="inlineStr">
        <is>
          <t>Mar. 31, 2021USD ($)</t>
        </is>
      </c>
      <c r="E1" s="2" t="inlineStr">
        <is>
          <t>Sep. 30, 2021USD ($)</t>
        </is>
      </c>
      <c r="F1" s="2" t="inlineStr">
        <is>
          <t>Dec. 31, 2020USD ($)</t>
        </is>
      </c>
      <c r="G1" s="2" t="inlineStr">
        <is>
          <t>Jun. 24, 2020USD ($)</t>
        </is>
      </c>
    </row>
    <row r="2">
      <c r="A2" s="3" t="inlineStr">
        <is>
          <t>Derivative [Line Items]</t>
        </is>
      </c>
    </row>
    <row r="3">
      <c r="A3" s="4" t="inlineStr">
        <is>
          <t>Number of mortgage term loans | termLoan</t>
        </is>
      </c>
      <c r="C3" s="5" t="n">
        <v>2</v>
      </c>
    </row>
    <row r="4">
      <c r="A4" s="4" t="inlineStr">
        <is>
          <t>Obligations under interest rate swap contracts</t>
        </is>
      </c>
      <c r="E4" s="6" t="n">
        <v>341165</v>
      </c>
      <c r="F4" s="6" t="n">
        <v>993516</v>
      </c>
    </row>
    <row r="5">
      <c r="A5" s="4" t="inlineStr">
        <is>
          <t>Mortgage-Secured Term Loans | East West Bank | London Interbank Offered Rate (LIBOR)</t>
        </is>
      </c>
    </row>
    <row r="6">
      <c r="A6" s="3" t="inlineStr">
        <is>
          <t>Derivative [Line Items]</t>
        </is>
      </c>
    </row>
    <row r="7">
      <c r="A7" s="4" t="inlineStr">
        <is>
          <t>Basis spread on variable rate</t>
        </is>
      </c>
      <c r="C7" s="4" t="inlineStr">
        <is>
          <t>2.25%</t>
        </is>
      </c>
    </row>
    <row r="8">
      <c r="A8" s="4" t="inlineStr">
        <is>
          <t>Fixed rate determined by interest rate swaps</t>
        </is>
      </c>
      <c r="C8" s="11" t="n">
        <v>0.044</v>
      </c>
    </row>
    <row r="9">
      <c r="A9" s="4" t="inlineStr">
        <is>
          <t>Mortgage-Secured Term Loans | Bank of America | London Interbank Offered Rate (LIBOR)</t>
        </is>
      </c>
    </row>
    <row r="10">
      <c r="A10" s="3" t="inlineStr">
        <is>
          <t>Derivative [Line Items]</t>
        </is>
      </c>
    </row>
    <row r="11">
      <c r="A11" s="4" t="inlineStr">
        <is>
          <t>Basis spread on variable rate</t>
        </is>
      </c>
      <c r="B11" s="4" t="inlineStr">
        <is>
          <t>2.15%</t>
        </is>
      </c>
    </row>
    <row r="12">
      <c r="A12" s="4" t="inlineStr">
        <is>
          <t>Fixed rate determined by interest rate swaps</t>
        </is>
      </c>
      <c r="B12" s="11" t="n">
        <v>0.058</v>
      </c>
    </row>
    <row r="13">
      <c r="A13" s="4" t="inlineStr">
        <is>
          <t>Interest Rate Swap</t>
        </is>
      </c>
    </row>
    <row r="14">
      <c r="A14" s="3" t="inlineStr">
        <is>
          <t>Derivative [Line Items]</t>
        </is>
      </c>
    </row>
    <row r="15">
      <c r="A15" s="4" t="inlineStr">
        <is>
          <t>Number of derivatives | derivative</t>
        </is>
      </c>
      <c r="C15" s="5" t="n">
        <v>2</v>
      </c>
    </row>
    <row r="16">
      <c r="A16" s="4" t="inlineStr">
        <is>
          <t>Interest Rate Swap | Not Designated as Hedging Instrument</t>
        </is>
      </c>
    </row>
    <row r="17">
      <c r="A17" s="3" t="inlineStr">
        <is>
          <t>Derivative [Line Items]</t>
        </is>
      </c>
    </row>
    <row r="18">
      <c r="A18" s="4" t="inlineStr">
        <is>
          <t>Derivative liability, notional amount</t>
        </is>
      </c>
      <c r="B18" s="6" t="n">
        <v>2740000</v>
      </c>
      <c r="C18" s="6" t="n">
        <v>1050000</v>
      </c>
      <c r="G18" s="6" t="n">
        <v>80000000</v>
      </c>
    </row>
    <row r="19">
      <c r="A19" s="4" t="inlineStr">
        <is>
          <t>Gain (loss) on discontinuation of derivative instrument</t>
        </is>
      </c>
      <c r="D19" s="6" t="n">
        <v>718600</v>
      </c>
    </row>
    <row r="20">
      <c r="A20" s="4" t="inlineStr">
        <is>
          <t>Interest Rate Swap Member Two | Not Designated as Hedging Instrument</t>
        </is>
      </c>
    </row>
    <row r="21">
      <c r="A21" s="3" t="inlineStr">
        <is>
          <t>Derivative [Line Items]</t>
        </is>
      </c>
    </row>
    <row r="22">
      <c r="A22" s="4" t="inlineStr">
        <is>
          <t>Derivative liability, notional amount</t>
        </is>
      </c>
      <c r="C22" s="6" t="n">
        <v>263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LINE OF CREDIT - Narrative (Details)</t>
        </is>
      </c>
      <c r="B1" s="2" t="inlineStr">
        <is>
          <t>Jan. 17, 2020USD ($)warehouse</t>
        </is>
      </c>
      <c r="C1" s="2" t="inlineStr">
        <is>
          <t>Sep. 30, 2021USD ($)</t>
        </is>
      </c>
    </row>
    <row r="2">
      <c r="A2" s="4" t="inlineStr">
        <is>
          <t>JP Morgan | Amended and Restated Credit Agreement | Mortgage-Secured Term Loans</t>
        </is>
      </c>
    </row>
    <row r="3">
      <c r="A3" s="3" t="inlineStr">
        <is>
          <t>Line of Credit Facility [Line Items]</t>
        </is>
      </c>
    </row>
    <row r="4">
      <c r="A4" s="4" t="inlineStr">
        <is>
          <t>Maximum borrowing capacity</t>
        </is>
      </c>
      <c r="C4" s="6" t="n">
        <v>100000000</v>
      </c>
    </row>
    <row r="5">
      <c r="A5" s="4" t="inlineStr">
        <is>
          <t>JP Morgan | Amended and Restated Credit Agreement | Mortgage-Secured Term Loans | London Interbank Offered Rate (LIBOR)</t>
        </is>
      </c>
    </row>
    <row r="6">
      <c r="A6" s="3" t="inlineStr">
        <is>
          <t>Line of Credit Facility [Line Items]</t>
        </is>
      </c>
    </row>
    <row r="7">
      <c r="A7" s="4" t="inlineStr">
        <is>
          <t>Basis spread on variable rate</t>
        </is>
      </c>
      <c r="C7" s="4" t="inlineStr">
        <is>
          <t>1.375%</t>
        </is>
      </c>
    </row>
    <row r="8">
      <c r="A8" s="4" t="inlineStr">
        <is>
          <t>JP Morgan | Second Amended Credit Agreement | Mortgage-Secured Term Loans</t>
        </is>
      </c>
    </row>
    <row r="9">
      <c r="A9" s="3" t="inlineStr">
        <is>
          <t>Line of Credit Facility [Line Items]</t>
        </is>
      </c>
    </row>
    <row r="10">
      <c r="A10" s="4" t="inlineStr">
        <is>
          <t>Debt instrument, face amount</t>
        </is>
      </c>
      <c r="B10" s="6" t="n">
        <v>75600000</v>
      </c>
    </row>
    <row r="11">
      <c r="A11" s="4" t="inlineStr">
        <is>
          <t>Revolving Credit Facility | B &amp; R Realty, LLC ("BRR")</t>
        </is>
      </c>
    </row>
    <row r="12">
      <c r="A12" s="3" t="inlineStr">
        <is>
          <t>Line of Credit Facility [Line Items]</t>
        </is>
      </c>
    </row>
    <row r="13">
      <c r="A13" s="4" t="inlineStr">
        <is>
          <t>Business combination, liabilities incurred</t>
        </is>
      </c>
      <c r="B13" s="6" t="n">
        <v>18700000</v>
      </c>
    </row>
    <row r="14">
      <c r="A14" s="4" t="inlineStr">
        <is>
          <t>Number of warehouses acquired | warehouse</t>
        </is>
      </c>
      <c r="B14" s="5" t="n">
        <v>10</v>
      </c>
    </row>
    <row r="15">
      <c r="A15" s="4" t="inlineStr">
        <is>
          <t>Revolving Credit Facility | JP Morgan | Second Amended Credit Agreement</t>
        </is>
      </c>
    </row>
    <row r="16">
      <c r="A16" s="3" t="inlineStr">
        <is>
          <t>Line of Credit Facility [Line Items]</t>
        </is>
      </c>
    </row>
    <row r="17">
      <c r="A17" s="4" t="inlineStr">
        <is>
          <t>Maximum borrowing capacity</t>
        </is>
      </c>
      <c r="B17" s="6" t="n">
        <v>100000000</v>
      </c>
    </row>
    <row r="18">
      <c r="A18" s="4" t="inlineStr">
        <is>
          <t>Long-term line of credit</t>
        </is>
      </c>
      <c r="B18" s="5" t="n">
        <v>41200000</v>
      </c>
      <c r="C18" s="6" t="n">
        <v>23000000</v>
      </c>
    </row>
    <row r="19">
      <c r="A19" s="4" t="inlineStr">
        <is>
          <t>Revolving Credit Facility | JP Morgan | Second Amended Credit Agreement | B &amp; R Realty, LLC ("BRR")</t>
        </is>
      </c>
    </row>
    <row r="20">
      <c r="A20" s="3" t="inlineStr">
        <is>
          <t>Line of Credit Facility [Line Items]</t>
        </is>
      </c>
    </row>
    <row r="21">
      <c r="A21" s="4" t="inlineStr">
        <is>
          <t>Business combination, liabilities incurred</t>
        </is>
      </c>
      <c r="B21" s="6" t="n">
        <v>18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6" customWidth="1" min="1" max="1"/>
    <col width="39" customWidth="1" min="2" max="2"/>
    <col width="21" customWidth="1" min="3" max="3"/>
  </cols>
  <sheetData>
    <row r="1">
      <c r="A1" s="1" t="inlineStr">
        <is>
          <t>LONG-TERM DEBT - Schedule of Long-term Debt Instruments (Details)</t>
        </is>
      </c>
      <c r="B1" s="2" t="inlineStr">
        <is>
          <t>Sep. 30, 2021USD ($)propertysubsidiary</t>
        </is>
      </c>
      <c r="C1" s="2" t="inlineStr">
        <is>
          <t>Dec. 31, 2020USD ($)</t>
        </is>
      </c>
    </row>
    <row r="2">
      <c r="A2" s="3" t="inlineStr">
        <is>
          <t>Debt Instrument [Line Items]</t>
        </is>
      </c>
    </row>
    <row r="3">
      <c r="A3" s="4" t="inlineStr">
        <is>
          <t>Total</t>
        </is>
      </c>
      <c r="B3" s="6" t="n">
        <v>89385697</v>
      </c>
      <c r="C3" s="6" t="n">
        <v>93650062</v>
      </c>
    </row>
    <row r="4">
      <c r="A4" s="4" t="inlineStr">
        <is>
          <t>Current portion of long-term debt, net</t>
        </is>
      </c>
      <c r="B4" s="5" t="n">
        <v>-5677453</v>
      </c>
      <c r="C4" s="5" t="n">
        <v>-5641259</v>
      </c>
    </row>
    <row r="5">
      <c r="A5" s="4" t="inlineStr">
        <is>
          <t>Long-term debt, net of current portion</t>
        </is>
      </c>
      <c r="B5" s="5" t="n">
        <v>83708244</v>
      </c>
      <c r="C5" s="5" t="n">
        <v>88008803</v>
      </c>
    </row>
    <row r="6">
      <c r="A6" s="4" t="inlineStr">
        <is>
          <t>Bank of America</t>
        </is>
      </c>
    </row>
    <row r="7">
      <c r="A7" s="3" t="inlineStr">
        <is>
          <t>Debt Instrument [Line Items]</t>
        </is>
      </c>
    </row>
    <row r="8">
      <c r="A8" s="4" t="inlineStr">
        <is>
          <t>Total</t>
        </is>
      </c>
      <c r="B8" s="6" t="n">
        <v>5374589</v>
      </c>
      <c r="C8" s="5" t="n">
        <v>5905472</v>
      </c>
    </row>
    <row r="9">
      <c r="A9" s="4" t="inlineStr">
        <is>
          <t>Bank of America | Minimum</t>
        </is>
      </c>
    </row>
    <row r="10">
      <c r="A10" s="3" t="inlineStr">
        <is>
          <t>Debt Instrument [Line Items]</t>
        </is>
      </c>
    </row>
    <row r="11">
      <c r="A11" s="4" t="inlineStr">
        <is>
          <t>Interest rate, stated percentage</t>
        </is>
      </c>
      <c r="B11" s="4" t="inlineStr">
        <is>
          <t>3.73%</t>
        </is>
      </c>
    </row>
    <row r="12">
      <c r="A12" s="4" t="inlineStr">
        <is>
          <t>Bank of America | Maximum</t>
        </is>
      </c>
    </row>
    <row r="13">
      <c r="A13" s="3" t="inlineStr">
        <is>
          <t>Debt Instrument [Line Items]</t>
        </is>
      </c>
    </row>
    <row r="14">
      <c r="A14" s="4" t="inlineStr">
        <is>
          <t>Interest rate, stated percentage</t>
        </is>
      </c>
      <c r="B14" s="4" t="inlineStr">
        <is>
          <t>5.80%</t>
        </is>
      </c>
    </row>
    <row r="15">
      <c r="A15" s="4" t="inlineStr">
        <is>
          <t>Bank of Montreal</t>
        </is>
      </c>
    </row>
    <row r="16">
      <c r="A16" s="3" t="inlineStr">
        <is>
          <t>Debt Instrument [Line Items]</t>
        </is>
      </c>
    </row>
    <row r="17">
      <c r="A17" s="4" t="inlineStr">
        <is>
          <t>Total</t>
        </is>
      </c>
      <c r="B17" s="6" t="n">
        <v>153991</v>
      </c>
      <c r="C17" s="5" t="n">
        <v>280164</v>
      </c>
    </row>
    <row r="18">
      <c r="A18" s="4" t="inlineStr">
        <is>
          <t>Bank of Montreal | Minimum</t>
        </is>
      </c>
    </row>
    <row r="19">
      <c r="A19" s="3" t="inlineStr">
        <is>
          <t>Debt Instrument [Line Items]</t>
        </is>
      </c>
    </row>
    <row r="20">
      <c r="A20" s="4" t="inlineStr">
        <is>
          <t>Interest rate, stated percentage</t>
        </is>
      </c>
      <c r="B20" s="4" t="inlineStr">
        <is>
          <t>5.96%</t>
        </is>
      </c>
    </row>
    <row r="21">
      <c r="A21" s="4" t="inlineStr">
        <is>
          <t>Bank of Montreal | Maximum</t>
        </is>
      </c>
    </row>
    <row r="22">
      <c r="A22" s="3" t="inlineStr">
        <is>
          <t>Debt Instrument [Line Items]</t>
        </is>
      </c>
    </row>
    <row r="23">
      <c r="A23" s="4" t="inlineStr">
        <is>
          <t>Interest rate, stated percentage</t>
        </is>
      </c>
      <c r="B23" s="4" t="inlineStr">
        <is>
          <t>5.99%</t>
        </is>
      </c>
    </row>
    <row r="24">
      <c r="A24" s="4" t="inlineStr">
        <is>
          <t>East West Bank</t>
        </is>
      </c>
    </row>
    <row r="25">
      <c r="A25" s="3" t="inlineStr">
        <is>
          <t>Debt Instrument [Line Items]</t>
        </is>
      </c>
    </row>
    <row r="26">
      <c r="A26" s="4" t="inlineStr">
        <is>
          <t>Total</t>
        </is>
      </c>
      <c r="B26" s="6" t="n">
        <v>6656129</v>
      </c>
      <c r="C26" s="5" t="n">
        <v>6802271</v>
      </c>
    </row>
    <row r="27">
      <c r="A27" s="4" t="inlineStr">
        <is>
          <t>Number of real properties secured | property</t>
        </is>
      </c>
      <c r="B27" s="5" t="n">
        <v>4</v>
      </c>
    </row>
    <row r="28">
      <c r="A28" s="4" t="inlineStr">
        <is>
          <t>Number of subsidiaries as guarantors | subsidiary</t>
        </is>
      </c>
      <c r="B28" s="5" t="n">
        <v>4</v>
      </c>
    </row>
    <row r="29">
      <c r="A29" s="4" t="inlineStr">
        <is>
          <t>East West Bank | Debt Instrument, Redemption, Period One</t>
        </is>
      </c>
    </row>
    <row r="30">
      <c r="A30" s="3" t="inlineStr">
        <is>
          <t>Debt Instrument [Line Items]</t>
        </is>
      </c>
    </row>
    <row r="31">
      <c r="A31" s="4" t="inlineStr">
        <is>
          <t>Balloon payment to be paid</t>
        </is>
      </c>
      <c r="B31" s="6" t="n">
        <v>2208797</v>
      </c>
    </row>
    <row r="32">
      <c r="A32" s="4" t="inlineStr">
        <is>
          <t>East West Bank | Debt Instrument, Redemption, Period Two</t>
        </is>
      </c>
    </row>
    <row r="33">
      <c r="A33" s="3" t="inlineStr">
        <is>
          <t>Debt Instrument [Line Items]</t>
        </is>
      </c>
    </row>
    <row r="34">
      <c r="A34" s="4" t="inlineStr">
        <is>
          <t>Balloon payment to be paid</t>
        </is>
      </c>
      <c r="B34" s="6" t="n">
        <v>2948495</v>
      </c>
    </row>
    <row r="35">
      <c r="A35" s="4" t="inlineStr">
        <is>
          <t>East West Bank | Minimum</t>
        </is>
      </c>
    </row>
    <row r="36">
      <c r="A36" s="3" t="inlineStr">
        <is>
          <t>Debt Instrument [Line Items]</t>
        </is>
      </c>
    </row>
    <row r="37">
      <c r="A37" s="4" t="inlineStr">
        <is>
          <t>Interest rate, stated percentage</t>
        </is>
      </c>
      <c r="B37" s="4" t="inlineStr">
        <is>
          <t>4.25%</t>
        </is>
      </c>
    </row>
    <row r="38">
      <c r="A38" s="4" t="inlineStr">
        <is>
          <t>East West Bank | Maximum</t>
        </is>
      </c>
    </row>
    <row r="39">
      <c r="A39" s="3" t="inlineStr">
        <is>
          <t>Debt Instrument [Line Items]</t>
        </is>
      </c>
    </row>
    <row r="40">
      <c r="A40" s="4" t="inlineStr">
        <is>
          <t>Interest rate, stated percentage</t>
        </is>
      </c>
      <c r="B40" s="4" t="inlineStr">
        <is>
          <t>4.40%</t>
        </is>
      </c>
    </row>
    <row r="41">
      <c r="A41" s="4" t="inlineStr">
        <is>
          <t>First Horizon Bank</t>
        </is>
      </c>
    </row>
    <row r="42">
      <c r="A42" s="3" t="inlineStr">
        <is>
          <t>Debt Instrument [Line Items]</t>
        </is>
      </c>
    </row>
    <row r="43">
      <c r="A43" s="4" t="inlineStr">
        <is>
          <t>Interest rate, stated percentage</t>
        </is>
      </c>
      <c r="B43" s="4" t="inlineStr">
        <is>
          <t>3.85%</t>
        </is>
      </c>
    </row>
    <row r="44">
      <c r="A44" s="4" t="inlineStr">
        <is>
          <t>Total</t>
        </is>
      </c>
      <c r="B44" s="6" t="n">
        <v>4622762</v>
      </c>
      <c r="C44" s="5" t="n">
        <v>4773378</v>
      </c>
    </row>
    <row r="45">
      <c r="A45" s="4" t="inlineStr">
        <is>
          <t>Collateral amount</t>
        </is>
      </c>
      <c r="B45" s="5" t="n">
        <v>3116687</v>
      </c>
    </row>
    <row r="46">
      <c r="A46" s="4" t="inlineStr">
        <is>
          <t>JP Morgan</t>
        </is>
      </c>
    </row>
    <row r="47">
      <c r="A47" s="3" t="inlineStr">
        <is>
          <t>Debt Instrument [Line Items]</t>
        </is>
      </c>
    </row>
    <row r="48">
      <c r="A48" s="4" t="inlineStr">
        <is>
          <t>Total</t>
        </is>
      </c>
      <c r="B48" s="5" t="n">
        <v>71759021</v>
      </c>
      <c r="C48" s="5" t="n">
        <v>74687806</v>
      </c>
    </row>
    <row r="49">
      <c r="A49" s="4" t="inlineStr">
        <is>
          <t>JP Morgan | Assets Held by Subsidiaries</t>
        </is>
      </c>
    </row>
    <row r="50">
      <c r="A50" s="3" t="inlineStr">
        <is>
          <t>Debt Instrument [Line Items]</t>
        </is>
      </c>
    </row>
    <row r="51">
      <c r="A51" s="4" t="inlineStr">
        <is>
          <t>Collateral amount</t>
        </is>
      </c>
      <c r="B51" s="5" t="n">
        <v>70515521</v>
      </c>
    </row>
    <row r="52">
      <c r="A52" s="4" t="inlineStr">
        <is>
          <t>JP Morgan | Vehicles and Equipment</t>
        </is>
      </c>
    </row>
    <row r="53">
      <c r="A53" s="3" t="inlineStr">
        <is>
          <t>Debt Instrument [Line Items]</t>
        </is>
      </c>
    </row>
    <row r="54">
      <c r="A54" s="4" t="inlineStr">
        <is>
          <t>Collateral amount</t>
        </is>
      </c>
      <c r="B54" s="6" t="n">
        <v>1243500</v>
      </c>
    </row>
    <row r="55">
      <c r="A55" s="4" t="inlineStr">
        <is>
          <t>JP Morgan | Minimum</t>
        </is>
      </c>
    </row>
    <row r="56">
      <c r="A56" s="3" t="inlineStr">
        <is>
          <t>Debt Instrument [Line Items]</t>
        </is>
      </c>
    </row>
    <row r="57">
      <c r="A57" s="4" t="inlineStr">
        <is>
          <t>Interest rate, stated percentage</t>
        </is>
      </c>
      <c r="B57" s="4" t="inlineStr">
        <is>
          <t>1.96%</t>
        </is>
      </c>
    </row>
    <row r="58">
      <c r="A58" s="4" t="inlineStr">
        <is>
          <t>JP Morgan | Maximum</t>
        </is>
      </c>
    </row>
    <row r="59">
      <c r="A59" s="3" t="inlineStr">
        <is>
          <t>Debt Instrument [Line Items]</t>
        </is>
      </c>
    </row>
    <row r="60">
      <c r="A60" s="4" t="inlineStr">
        <is>
          <t>Interest rate, stated percentage</t>
        </is>
      </c>
      <c r="B60" s="4" t="inlineStr">
        <is>
          <t>2.09%</t>
        </is>
      </c>
    </row>
    <row r="61">
      <c r="A61" s="4" t="inlineStr">
        <is>
          <t>Peoples United Bank</t>
        </is>
      </c>
    </row>
    <row r="62">
      <c r="A62" s="3" t="inlineStr">
        <is>
          <t>Debt Instrument [Line Items]</t>
        </is>
      </c>
    </row>
    <row r="63">
      <c r="A63" s="4" t="inlineStr">
        <is>
          <t>Total</t>
        </is>
      </c>
      <c r="B63" s="6" t="n">
        <v>473967</v>
      </c>
      <c r="C63" s="5" t="n">
        <v>725282</v>
      </c>
    </row>
    <row r="64">
      <c r="A64" s="4" t="inlineStr">
        <is>
          <t>Peoples United Bank | Minimum</t>
        </is>
      </c>
    </row>
    <row r="65">
      <c r="A65" s="3" t="inlineStr">
        <is>
          <t>Debt Instrument [Line Items]</t>
        </is>
      </c>
    </row>
    <row r="66">
      <c r="A66" s="4" t="inlineStr">
        <is>
          <t>Interest rate, stated percentage</t>
        </is>
      </c>
      <c r="B66" s="4" t="inlineStr">
        <is>
          <t>7.44%</t>
        </is>
      </c>
    </row>
    <row r="67">
      <c r="A67" s="4" t="inlineStr">
        <is>
          <t>Peoples United Bank | Maximum</t>
        </is>
      </c>
    </row>
    <row r="68">
      <c r="A68" s="3" t="inlineStr">
        <is>
          <t>Debt Instrument [Line Items]</t>
        </is>
      </c>
    </row>
    <row r="69">
      <c r="A69" s="4" t="inlineStr">
        <is>
          <t>Interest rate, stated percentage</t>
        </is>
      </c>
      <c r="B69" s="4" t="inlineStr">
        <is>
          <t>7.53%</t>
        </is>
      </c>
    </row>
    <row r="70">
      <c r="A70" s="4" t="inlineStr">
        <is>
          <t>Other Finance Companies</t>
        </is>
      </c>
    </row>
    <row r="71">
      <c r="A71" s="3" t="inlineStr">
        <is>
          <t>Debt Instrument [Line Items]</t>
        </is>
      </c>
    </row>
    <row r="72">
      <c r="A72" s="4" t="inlineStr">
        <is>
          <t>Total</t>
        </is>
      </c>
      <c r="B72" s="6" t="n">
        <v>345238</v>
      </c>
      <c r="C72" s="6" t="n">
        <v>475689</v>
      </c>
    </row>
    <row r="73">
      <c r="A73" s="4" t="inlineStr">
        <is>
          <t>Other Finance Companies | Minimum</t>
        </is>
      </c>
    </row>
    <row r="74">
      <c r="A74" s="3" t="inlineStr">
        <is>
          <t>Debt Instrument [Line Items]</t>
        </is>
      </c>
    </row>
    <row r="75">
      <c r="A75" s="4" t="inlineStr">
        <is>
          <t>Interest rate, stated percentage</t>
        </is>
      </c>
      <c r="B75" s="4" t="inlineStr">
        <is>
          <t>3.90%</t>
        </is>
      </c>
    </row>
    <row r="76">
      <c r="A76" s="4" t="inlineStr">
        <is>
          <t>Other Finance Companies | Maximum</t>
        </is>
      </c>
    </row>
    <row r="77">
      <c r="A77" s="3" t="inlineStr">
        <is>
          <t>Debt Instrument [Line Items]</t>
        </is>
      </c>
    </row>
    <row r="78">
      <c r="A78" s="4" t="inlineStr">
        <is>
          <t>Interest rate, stated percentage</t>
        </is>
      </c>
      <c r="B78" s="4" t="inlineStr">
        <is>
          <t>6.1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 Future Maturities (Details) - USD ($)</t>
        </is>
      </c>
      <c r="B1" s="2" t="inlineStr">
        <is>
          <t>Sep. 30, 2021</t>
        </is>
      </c>
      <c r="C1" s="2" t="inlineStr">
        <is>
          <t>Dec. 31, 2020</t>
        </is>
      </c>
    </row>
    <row r="2">
      <c r="A2" s="3" t="inlineStr">
        <is>
          <t>Debt Disclosure [Abstract]</t>
        </is>
      </c>
    </row>
    <row r="3">
      <c r="A3" s="4" t="inlineStr">
        <is>
          <t>2022</t>
        </is>
      </c>
      <c r="B3" s="6" t="n">
        <v>5677453</v>
      </c>
    </row>
    <row r="4">
      <c r="A4" s="4" t="inlineStr">
        <is>
          <t>2023</t>
        </is>
      </c>
      <c r="B4" s="5" t="n">
        <v>4810956</v>
      </c>
    </row>
    <row r="5">
      <c r="A5" s="4" t="inlineStr">
        <is>
          <t>2024</t>
        </is>
      </c>
      <c r="B5" s="5" t="n">
        <v>4087265</v>
      </c>
    </row>
    <row r="6">
      <c r="A6" s="4" t="inlineStr">
        <is>
          <t>2025</t>
        </is>
      </c>
      <c r="B6" s="5" t="n">
        <v>4040985</v>
      </c>
    </row>
    <row r="7">
      <c r="A7" s="4" t="inlineStr">
        <is>
          <t>2026</t>
        </is>
      </c>
      <c r="B7" s="5" t="n">
        <v>4077755</v>
      </c>
    </row>
    <row r="8">
      <c r="A8" s="4" t="inlineStr">
        <is>
          <t>Thereafter</t>
        </is>
      </c>
      <c r="B8" s="5" t="n">
        <v>66691283</v>
      </c>
    </row>
    <row r="9">
      <c r="A9" s="4" t="inlineStr">
        <is>
          <t>Total</t>
        </is>
      </c>
      <c r="B9" s="6" t="n">
        <v>89385697</v>
      </c>
      <c r="C9" s="6" t="n">
        <v>93650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8" customWidth="1" min="1" max="1"/>
    <col width="21"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LEASES - Narrative (Detail)</t>
        </is>
      </c>
      <c r="B1" s="2" t="inlineStr">
        <is>
          <t>Feb. 10, 2021USD ($)</t>
        </is>
      </c>
      <c r="C1" s="2" t="inlineStr">
        <is>
          <t>Feb. 23, 2019USD ($)</t>
        </is>
      </c>
      <c r="D1" s="2" t="inlineStr">
        <is>
          <t>Jul. 02, 2018leaseproperty</t>
        </is>
      </c>
      <c r="E1" s="2" t="inlineStr">
        <is>
          <t>Jun. 30, 2021USD ($)</t>
        </is>
      </c>
      <c r="F1" s="2" t="inlineStr">
        <is>
          <t>Mar. 31, 2021USD ($)</t>
        </is>
      </c>
      <c r="G1" s="2" t="inlineStr">
        <is>
          <t>Jun. 30, 2021USD ($)</t>
        </is>
      </c>
      <c r="H1" s="2" t="inlineStr">
        <is>
          <t>Sep. 30, 2021USD ($)</t>
        </is>
      </c>
    </row>
    <row r="2">
      <c r="A2" s="3" t="inlineStr">
        <is>
          <t>Lessee, Lease, Description [Line Items]</t>
        </is>
      </c>
    </row>
    <row r="3">
      <c r="A3" s="4" t="inlineStr">
        <is>
          <t>Operating lease expense</t>
        </is>
      </c>
      <c r="E3" s="6" t="n">
        <v>340551</v>
      </c>
      <c r="F3" s="6" t="n">
        <v>410561</v>
      </c>
      <c r="G3" s="6" t="n">
        <v>751112</v>
      </c>
    </row>
    <row r="4">
      <c r="A4" s="4" t="inlineStr">
        <is>
          <t>Jianping An | AnHeart</t>
        </is>
      </c>
    </row>
    <row r="5">
      <c r="A5" s="3" t="inlineStr">
        <is>
          <t>Lessee, Lease, Description [Line Items]</t>
        </is>
      </c>
    </row>
    <row r="6">
      <c r="A6" s="4" t="inlineStr">
        <is>
          <t>Ownership interest transferred, transfer price</t>
        </is>
      </c>
      <c r="C6" s="6" t="n">
        <v>20000</v>
      </c>
    </row>
    <row r="7">
      <c r="A7" s="4" t="inlineStr">
        <is>
          <t>Building</t>
        </is>
      </c>
    </row>
    <row r="8">
      <c r="A8" s="3" t="inlineStr">
        <is>
          <t>Lessee, Lease, Description [Line Items]</t>
        </is>
      </c>
    </row>
    <row r="9">
      <c r="A9" s="4" t="inlineStr">
        <is>
          <t>Number of leases | lease</t>
        </is>
      </c>
      <c r="D9" s="5" t="n">
        <v>2</v>
      </c>
    </row>
    <row r="10">
      <c r="A10" s="4" t="inlineStr">
        <is>
          <t>Number of properties | property</t>
        </is>
      </c>
      <c r="D10" s="5" t="n">
        <v>2</v>
      </c>
    </row>
    <row r="11">
      <c r="A11" s="4" t="inlineStr">
        <is>
          <t>Lease for 273 Fifth Avenue, Manhattan,New York | Building</t>
        </is>
      </c>
    </row>
    <row r="12">
      <c r="A12" s="3" t="inlineStr">
        <is>
          <t>Lessee, Lease, Description [Line Items]</t>
        </is>
      </c>
    </row>
    <row r="13">
      <c r="A13" s="4" t="inlineStr">
        <is>
          <t>Operating lease, term of contract (in years)</t>
        </is>
      </c>
      <c r="B13" s="4" t="inlineStr">
        <is>
          <t>30 years</t>
        </is>
      </c>
      <c r="D13" s="4" t="inlineStr">
        <is>
          <t>30 years</t>
        </is>
      </c>
    </row>
    <row r="14">
      <c r="A14" s="4" t="inlineStr">
        <is>
          <t>Operating lease, renewal term (in years)</t>
        </is>
      </c>
      <c r="B14" s="4" t="inlineStr">
        <is>
          <t>10 years</t>
        </is>
      </c>
    </row>
    <row r="15">
      <c r="A15" s="4" t="inlineStr">
        <is>
          <t>Operating lease expense</t>
        </is>
      </c>
      <c r="B15" s="6" t="n">
        <v>325000</v>
      </c>
    </row>
    <row r="16">
      <c r="A16" s="4" t="inlineStr">
        <is>
          <t>Operating lease, rent expense in final year</t>
        </is>
      </c>
      <c r="B16" s="6" t="n">
        <v>1047974</v>
      </c>
    </row>
    <row r="17">
      <c r="A17" s="4" t="inlineStr">
        <is>
          <t>Percentage reduction in annual rent for 2021</t>
        </is>
      </c>
      <c r="B17" s="9" t="n">
        <v>0.2</v>
      </c>
    </row>
    <row r="18">
      <c r="A18" s="4" t="inlineStr">
        <is>
          <t>Lease for 275 Fifth Avenue, Manhattan,New York | Building</t>
        </is>
      </c>
    </row>
    <row r="19">
      <c r="A19" s="3" t="inlineStr">
        <is>
          <t>Lessee, Lease, Description [Line Items]</t>
        </is>
      </c>
    </row>
    <row r="20">
      <c r="A20" s="4" t="inlineStr">
        <is>
          <t>Operating lease, term of contract (in years)</t>
        </is>
      </c>
      <c r="D20" s="4" t="inlineStr">
        <is>
          <t>15 years</t>
        </is>
      </c>
      <c r="H20" s="4" t="inlineStr">
        <is>
          <t>15 years</t>
        </is>
      </c>
    </row>
    <row r="21">
      <c r="A21" s="4" t="inlineStr">
        <is>
          <t>Operating lease, renewal term (in years)</t>
        </is>
      </c>
      <c r="H21" s="4" t="inlineStr">
        <is>
          <t>5 years</t>
        </is>
      </c>
    </row>
    <row r="22">
      <c r="A22" s="4" t="inlineStr">
        <is>
          <t>Operating lease expense</t>
        </is>
      </c>
      <c r="H22" s="6" t="n">
        <v>462000</v>
      </c>
    </row>
    <row r="23">
      <c r="A23" s="4" t="inlineStr">
        <is>
          <t>Operating lease, rent expense in final year</t>
        </is>
      </c>
      <c r="H23" s="6" t="n">
        <v>760878</v>
      </c>
    </row>
    <row r="24">
      <c r="A24" s="4" t="inlineStr">
        <is>
          <t>Operating Lease, Percentage Increase in Annual Rent</t>
        </is>
      </c>
      <c r="H24" s="9" t="n">
        <v>0.03</v>
      </c>
    </row>
    <row r="25">
      <c r="A25" s="4" t="inlineStr">
        <is>
          <t>Estimated annual property tax</t>
        </is>
      </c>
      <c r="H25" s="6" t="n">
        <v>81530</v>
      </c>
    </row>
    <row r="26">
      <c r="A26" s="4" t="inlineStr">
        <is>
          <t>Rent abatement amount</t>
        </is>
      </c>
      <c r="H26" s="6" t="n">
        <v>81000</v>
      </c>
    </row>
    <row r="27">
      <c r="A27" s="4" t="inlineStr">
        <is>
          <t>Maximum</t>
        </is>
      </c>
    </row>
    <row r="28">
      <c r="A28" s="3" t="inlineStr">
        <is>
          <t>Lessee, Lease, Description [Line Items]</t>
        </is>
      </c>
    </row>
    <row r="29">
      <c r="A29" s="4" t="inlineStr">
        <is>
          <t>Operating lease, term of contract (in years)</t>
        </is>
      </c>
      <c r="H29" s="4" t="inlineStr">
        <is>
          <t>30 years</t>
        </is>
      </c>
    </row>
    <row r="30">
      <c r="A30" s="4" t="inlineStr">
        <is>
          <t>Minimum</t>
        </is>
      </c>
    </row>
    <row r="31">
      <c r="A31" s="3" t="inlineStr">
        <is>
          <t>Lessee, Lease, Description [Line Items]</t>
        </is>
      </c>
    </row>
    <row r="32">
      <c r="A32" s="4" t="inlineStr">
        <is>
          <t>Operating lease, term of contract (in years)</t>
        </is>
      </c>
      <c r="H32" s="4" t="inlineStr">
        <is>
          <t>1 year</t>
        </is>
      </c>
    </row>
    <row r="33">
      <c r="A33" s="4" t="inlineStr">
        <is>
          <t>Payment to construct building</t>
        </is>
      </c>
      <c r="B33" s="6" t="n">
        <v>2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LEASES - Components of Operating and Finance Leases (Details) - USD ($)</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Sep. 30, 2020</t>
        </is>
      </c>
      <c r="F2" s="2" t="inlineStr">
        <is>
          <t>Jun. 30, 2021</t>
        </is>
      </c>
      <c r="G2" s="2" t="inlineStr">
        <is>
          <t>Sep. 30, 2021</t>
        </is>
      </c>
      <c r="H2" s="2" t="inlineStr">
        <is>
          <t>Sep. 30, 2020</t>
        </is>
      </c>
    </row>
    <row r="3">
      <c r="A3" s="3" t="inlineStr">
        <is>
          <t>Leases [Abstract]</t>
        </is>
      </c>
    </row>
    <row r="4">
      <c r="A4" s="4" t="inlineStr">
        <is>
          <t>Operating lease cost</t>
        </is>
      </c>
      <c r="B4" s="6" t="n">
        <v>648979</v>
      </c>
      <c r="E4" s="6" t="n">
        <v>301734</v>
      </c>
      <c r="G4" s="6" t="n">
        <v>1120526</v>
      </c>
      <c r="H4" s="6" t="n">
        <v>1058611</v>
      </c>
    </row>
    <row r="5">
      <c r="A5" s="4" t="inlineStr">
        <is>
          <t>Weighted Average Remaining Lease Term (Months)</t>
        </is>
      </c>
      <c r="B5" s="4" t="inlineStr">
        <is>
          <t>48 months</t>
        </is>
      </c>
      <c r="C5" s="4" t="inlineStr">
        <is>
          <t>50 months</t>
        </is>
      </c>
      <c r="D5" s="4" t="inlineStr">
        <is>
          <t>48 months</t>
        </is>
      </c>
      <c r="E5" s="4" t="inlineStr">
        <is>
          <t>32 months</t>
        </is>
      </c>
      <c r="F5" s="4" t="inlineStr">
        <is>
          <t>50 months</t>
        </is>
      </c>
      <c r="G5" s="4" t="inlineStr">
        <is>
          <t>48 months</t>
        </is>
      </c>
      <c r="H5" s="4" t="inlineStr">
        <is>
          <t>32 months</t>
        </is>
      </c>
    </row>
    <row r="6">
      <c r="A6" s="4" t="inlineStr">
        <is>
          <t>Weighted Average Discount Rate</t>
        </is>
      </c>
      <c r="B6" s="4" t="inlineStr">
        <is>
          <t>3.11%</t>
        </is>
      </c>
      <c r="C6" s="4" t="inlineStr">
        <is>
          <t>3.15%</t>
        </is>
      </c>
      <c r="D6" s="4" t="inlineStr">
        <is>
          <t>2.80%</t>
        </is>
      </c>
      <c r="E6" s="4" t="inlineStr">
        <is>
          <t>4.05%</t>
        </is>
      </c>
      <c r="F6" s="4" t="inlineStr">
        <is>
          <t>3.15%</t>
        </is>
      </c>
      <c r="G6" s="4" t="inlineStr">
        <is>
          <t>3.11%</t>
        </is>
      </c>
      <c r="H6" s="4" t="inlineStr">
        <is>
          <t>4.05%</t>
        </is>
      </c>
    </row>
    <row r="7">
      <c r="A7" s="4" t="inlineStr">
        <is>
          <t>Amortization of right-of-use assets</t>
        </is>
      </c>
      <c r="B7" s="6" t="n">
        <v>80984</v>
      </c>
      <c r="E7" s="6" t="n">
        <v>139687</v>
      </c>
      <c r="G7" s="6" t="n">
        <v>242952</v>
      </c>
      <c r="H7" s="6" t="n">
        <v>419060</v>
      </c>
    </row>
    <row r="8">
      <c r="A8" s="4" t="inlineStr">
        <is>
          <t>Interest on lease liabilities</t>
        </is>
      </c>
      <c r="B8" s="5" t="n">
        <v>16687</v>
      </c>
      <c r="E8" s="5" t="n">
        <v>21647</v>
      </c>
      <c r="G8" s="5" t="n">
        <v>54030</v>
      </c>
      <c r="H8" s="5" t="n">
        <v>72767</v>
      </c>
    </row>
    <row r="9">
      <c r="A9" s="4" t="inlineStr">
        <is>
          <t>Total finance leases cost</t>
        </is>
      </c>
      <c r="B9" s="6" t="n">
        <v>97671</v>
      </c>
      <c r="C9" s="6" t="n">
        <v>288599</v>
      </c>
      <c r="D9" s="6" t="n">
        <v>234849</v>
      </c>
      <c r="E9" s="6" t="n">
        <v>161334</v>
      </c>
      <c r="F9" s="6" t="n">
        <v>523448</v>
      </c>
      <c r="G9" s="6" t="n">
        <v>296982</v>
      </c>
      <c r="H9" s="6" t="n">
        <v>491827</v>
      </c>
    </row>
  </sheetData>
  <mergeCells count="3">
    <mergeCell ref="A1:A2"/>
    <mergeCell ref="B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and Finance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flows from finance leases</t>
        </is>
      </c>
      <c r="B4" s="6" t="n">
        <v>16687</v>
      </c>
      <c r="C4" s="6" t="n">
        <v>21647</v>
      </c>
      <c r="D4" s="6" t="n">
        <v>54030</v>
      </c>
      <c r="E4" s="6" t="n">
        <v>7276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28" customWidth="1" min="5" max="5"/>
  </cols>
  <sheetData>
    <row r="1">
      <c r="A1" s="1" t="inlineStr">
        <is>
          <t>LEASES - Balance Sheet (Details) - USD ($)</t>
        </is>
      </c>
      <c r="B1" s="2" t="inlineStr">
        <is>
          <t>Sep. 30, 2021</t>
        </is>
      </c>
      <c r="C1" s="2" t="inlineStr">
        <is>
          <t>Jun. 30, 2021</t>
        </is>
      </c>
      <c r="D1" s="2" t="inlineStr">
        <is>
          <t>Mar. 31, 2021</t>
        </is>
      </c>
      <c r="E1" s="2" t="inlineStr">
        <is>
          <t>Dec. 31, 2020</t>
        </is>
      </c>
    </row>
    <row r="2">
      <c r="A2" s="3" t="inlineStr">
        <is>
          <t>Leases [Abstract]</t>
        </is>
      </c>
    </row>
    <row r="3">
      <c r="A3" s="4" t="inlineStr">
        <is>
          <t>Property and equipment, at cost</t>
        </is>
      </c>
      <c r="B3" s="6" t="n">
        <v>10421383</v>
      </c>
      <c r="C3" s="6" t="n">
        <v>10611480</v>
      </c>
      <c r="D3" s="6" t="n">
        <v>10611480</v>
      </c>
      <c r="E3" s="6" t="n">
        <v>2793731</v>
      </c>
    </row>
    <row r="4">
      <c r="A4" s="4" t="inlineStr">
        <is>
          <t>Accumulated depreciation</t>
        </is>
      </c>
      <c r="B4" s="5" t="n">
        <v>-2030594</v>
      </c>
      <c r="C4" s="6" t="n">
        <v>-2118289</v>
      </c>
      <c r="D4" s="6" t="n">
        <v>-1966019</v>
      </c>
      <c r="E4" s="5" t="n">
        <v>-1831318</v>
      </c>
    </row>
    <row r="5">
      <c r="A5" s="4" t="inlineStr">
        <is>
          <t>Property and equipment, net</t>
        </is>
      </c>
      <c r="B5" s="6" t="n">
        <v>8390789</v>
      </c>
      <c r="E5" s="6" t="n">
        <v>962413</v>
      </c>
    </row>
    <row r="6">
      <c r="A6" s="4" t="inlineStr">
        <is>
          <t>Weighted Average Remaining Lease Term (Months)</t>
        </is>
      </c>
      <c r="B6" s="4" t="inlineStr">
        <is>
          <t>294 months</t>
        </is>
      </c>
      <c r="C6" s="4" t="inlineStr">
        <is>
          <t>295 months</t>
        </is>
      </c>
      <c r="D6" s="4" t="inlineStr">
        <is>
          <t>295 months</t>
        </is>
      </c>
      <c r="E6" s="4" t="inlineStr">
        <is>
          <t>43 months</t>
        </is>
      </c>
    </row>
    <row r="7">
      <c r="A7" s="4" t="inlineStr">
        <is>
          <t>Weighted Average Discount Rate</t>
        </is>
      </c>
      <c r="B7" s="4" t="inlineStr">
        <is>
          <t>6.17%</t>
        </is>
      </c>
      <c r="C7" s="4" t="inlineStr">
        <is>
          <t>6.18%</t>
        </is>
      </c>
      <c r="D7" s="4" t="inlineStr">
        <is>
          <t>6.18%</t>
        </is>
      </c>
      <c r="E7" s="4" t="inlineStr">
        <is>
          <t>7.56%</t>
        </is>
      </c>
    </row>
    <row r="8">
      <c r="A8" s="4" t="inlineStr">
        <is>
          <t>Finance lease, right-of-use asset, statement of financial position [Extensible List]</t>
        </is>
      </c>
      <c r="B8" s="4" t="inlineStr">
        <is>
          <t>Property and equipment, net</t>
        </is>
      </c>
      <c r="E8" s="4" t="inlineStr">
        <is>
          <t>Property and equipment, ne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EASES - Maturities of Lease Liabilities (Details) - USD ($)</t>
        </is>
      </c>
      <c r="B1" s="2" t="inlineStr">
        <is>
          <t>Sep. 30, 2021</t>
        </is>
      </c>
      <c r="C1" s="2" t="inlineStr">
        <is>
          <t>Jun. 30, 2021</t>
        </is>
      </c>
      <c r="D1" s="2" t="inlineStr">
        <is>
          <t>Mar. 31, 2021</t>
        </is>
      </c>
      <c r="E1" s="2" t="inlineStr">
        <is>
          <t>Dec. 31, 2020</t>
        </is>
      </c>
    </row>
    <row r="2">
      <c r="A2" s="3" t="inlineStr">
        <is>
          <t>Operating Leases</t>
        </is>
      </c>
    </row>
    <row r="3">
      <c r="A3" s="4" t="inlineStr">
        <is>
          <t>2022</t>
        </is>
      </c>
      <c r="B3" s="6" t="n">
        <v>798451</v>
      </c>
      <c r="C3" s="6" t="n">
        <v>706964</v>
      </c>
      <c r="D3" s="6" t="n">
        <v>717230</v>
      </c>
    </row>
    <row r="4">
      <c r="A4" s="4" t="inlineStr">
        <is>
          <t>2023</t>
        </is>
      </c>
      <c r="B4" s="5" t="n">
        <v>737858</v>
      </c>
      <c r="C4" s="5" t="n">
        <v>776853</v>
      </c>
      <c r="D4" s="5" t="n">
        <v>629468</v>
      </c>
    </row>
    <row r="5">
      <c r="A5" s="4" t="inlineStr">
        <is>
          <t>2024</t>
        </is>
      </c>
      <c r="B5" s="5" t="n">
        <v>556952</v>
      </c>
      <c r="C5" s="5" t="n">
        <v>576809</v>
      </c>
      <c r="D5" s="5" t="n">
        <v>475686</v>
      </c>
    </row>
    <row r="6">
      <c r="A6" s="4" t="inlineStr">
        <is>
          <t>2025</t>
        </is>
      </c>
      <c r="B6" s="5" t="n">
        <v>575350</v>
      </c>
      <c r="C6" s="5" t="n">
        <v>575497</v>
      </c>
      <c r="D6" s="5" t="n">
        <v>410458</v>
      </c>
    </row>
    <row r="7">
      <c r="A7" s="4" t="inlineStr">
        <is>
          <t>2026</t>
        </is>
      </c>
      <c r="B7" s="5" t="n">
        <v>415778</v>
      </c>
      <c r="C7" s="5" t="n">
        <v>354076</v>
      </c>
      <c r="D7" s="5" t="n">
        <v>292609</v>
      </c>
    </row>
    <row r="8">
      <c r="A8" s="4" t="inlineStr">
        <is>
          <t>Thereafter</t>
        </is>
      </c>
      <c r="B8" s="5" t="n">
        <v>0</v>
      </c>
      <c r="C8" s="5" t="n">
        <v>42534</v>
      </c>
      <c r="D8" s="5" t="n">
        <v>0</v>
      </c>
    </row>
    <row r="9">
      <c r="A9" s="4" t="inlineStr">
        <is>
          <t>Total Lease Payments</t>
        </is>
      </c>
      <c r="B9" s="5" t="n">
        <v>3084389</v>
      </c>
      <c r="C9" s="5" t="n">
        <v>3032733</v>
      </c>
      <c r="D9" s="5" t="n">
        <v>2525451</v>
      </c>
    </row>
    <row r="10">
      <c r="A10" s="4" t="inlineStr">
        <is>
          <t>Less Imputed Interest</t>
        </is>
      </c>
      <c r="B10" s="5" t="n">
        <v>-386685</v>
      </c>
      <c r="C10" s="5" t="n">
        <v>-267723</v>
      </c>
      <c r="D10" s="5" t="n">
        <v>-201194</v>
      </c>
    </row>
    <row r="11">
      <c r="A11" s="4" t="inlineStr">
        <is>
          <t>Total</t>
        </is>
      </c>
      <c r="B11" s="5" t="n">
        <v>2697704</v>
      </c>
      <c r="C11" s="5" t="n">
        <v>2765010</v>
      </c>
      <c r="D11" s="5" t="n">
        <v>2324257</v>
      </c>
      <c r="E11" s="6" t="n">
        <v>931630</v>
      </c>
    </row>
    <row r="12">
      <c r="A12" s="3" t="inlineStr">
        <is>
          <t>Finance Leases</t>
        </is>
      </c>
    </row>
    <row r="13">
      <c r="A13" s="4" t="inlineStr">
        <is>
          <t>2022</t>
        </is>
      </c>
      <c r="B13" s="5" t="n">
        <v>728921</v>
      </c>
      <c r="C13" s="5" t="n">
        <v>724001</v>
      </c>
      <c r="D13" s="5" t="n">
        <v>805558</v>
      </c>
    </row>
    <row r="14">
      <c r="A14" s="4" t="inlineStr">
        <is>
          <t>2023</t>
        </is>
      </c>
      <c r="B14" s="5" t="n">
        <v>750665</v>
      </c>
      <c r="C14" s="5" t="n">
        <v>747569</v>
      </c>
      <c r="D14" s="5" t="n">
        <v>739618</v>
      </c>
    </row>
    <row r="15">
      <c r="A15" s="4" t="inlineStr">
        <is>
          <t>2024</t>
        </is>
      </c>
      <c r="B15" s="5" t="n">
        <v>706431</v>
      </c>
      <c r="C15" s="5" t="n">
        <v>724426</v>
      </c>
      <c r="D15" s="5" t="n">
        <v>732322</v>
      </c>
    </row>
    <row r="16">
      <c r="A16" s="4" t="inlineStr">
        <is>
          <t>2025</t>
        </is>
      </c>
      <c r="B16" s="5" t="n">
        <v>507354</v>
      </c>
      <c r="C16" s="5" t="n">
        <v>559996</v>
      </c>
      <c r="D16" s="5" t="n">
        <v>625373</v>
      </c>
    </row>
    <row r="17">
      <c r="A17" s="4" t="inlineStr">
        <is>
          <t>2026</t>
        </is>
      </c>
      <c r="B17" s="5" t="n">
        <v>480986</v>
      </c>
      <c r="C17" s="5" t="n">
        <v>477405</v>
      </c>
      <c r="D17" s="5" t="n">
        <v>473929</v>
      </c>
    </row>
    <row r="18">
      <c r="A18" s="4" t="inlineStr">
        <is>
          <t>Thereafter</t>
        </is>
      </c>
      <c r="B18" s="5" t="n">
        <v>16064984</v>
      </c>
      <c r="C18" s="5" t="n">
        <v>16187916</v>
      </c>
      <c r="D18" s="5" t="n">
        <v>16307267</v>
      </c>
    </row>
    <row r="19">
      <c r="A19" s="4" t="inlineStr">
        <is>
          <t>Total Lease Payments</t>
        </is>
      </c>
      <c r="B19" s="5" t="n">
        <v>19239341</v>
      </c>
      <c r="C19" s="5" t="n">
        <v>19421313</v>
      </c>
      <c r="D19" s="5" t="n">
        <v>19684067</v>
      </c>
    </row>
    <row r="20">
      <c r="A20" s="4" t="inlineStr">
        <is>
          <t>Less Imputed Interest</t>
        </is>
      </c>
      <c r="B20" s="5" t="n">
        <v>-10520562</v>
      </c>
      <c r="C20" s="5" t="n">
        <v>-10657257</v>
      </c>
      <c r="D20" s="5" t="n">
        <v>-10868310</v>
      </c>
    </row>
    <row r="21">
      <c r="A21" s="4" t="inlineStr">
        <is>
          <t>Total</t>
        </is>
      </c>
      <c r="B21" s="6" t="n">
        <v>8718779</v>
      </c>
      <c r="C21" s="6" t="n">
        <v>8764056</v>
      </c>
      <c r="D21" s="6" t="n">
        <v>88157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PPLEMENTAL CASH FLOWS INFORMATION (Details) - USD ($)</t>
        </is>
      </c>
      <c r="B1" s="2" t="inlineStr">
        <is>
          <t>9 Months Ended</t>
        </is>
      </c>
    </row>
    <row r="2">
      <c r="B2" s="2" t="inlineStr">
        <is>
          <t>Sep. 30, 2021</t>
        </is>
      </c>
      <c r="C2" s="2" t="inlineStr">
        <is>
          <t>Sep. 30, 2020</t>
        </is>
      </c>
    </row>
    <row r="3">
      <c r="A3" s="3" t="inlineStr">
        <is>
          <t>Supplemental disclosure of cash flow data</t>
        </is>
      </c>
    </row>
    <row r="4">
      <c r="A4" s="4" t="inlineStr">
        <is>
          <t>Cash paid for interest</t>
        </is>
      </c>
      <c r="B4" s="6" t="n">
        <v>2947834</v>
      </c>
      <c r="C4" s="6" t="n">
        <v>3220447</v>
      </c>
    </row>
    <row r="5">
      <c r="A5" s="4" t="inlineStr">
        <is>
          <t>Cash paid for income taxes</t>
        </is>
      </c>
      <c r="B5" s="5" t="n">
        <v>5680155</v>
      </c>
      <c r="C5" s="5" t="n">
        <v>517573</v>
      </c>
    </row>
    <row r="6">
      <c r="A6" s="3" t="inlineStr">
        <is>
          <t>Supplemental disclosure of non-cash investing and financing activities</t>
        </is>
      </c>
    </row>
    <row r="7">
      <c r="A7" s="4" t="inlineStr">
        <is>
          <t>Right of use assets obtained in exchange for operating lease liabilities</t>
        </is>
      </c>
      <c r="B7" s="5" t="n">
        <v>2161442</v>
      </c>
      <c r="C7" s="5" t="n">
        <v>0</v>
      </c>
    </row>
    <row r="8">
      <c r="A8" s="4" t="inlineStr">
        <is>
          <t>Property acquired via a finance lease</t>
        </is>
      </c>
      <c r="B8" s="5" t="n">
        <v>7627652</v>
      </c>
      <c r="C8" s="5" t="n">
        <v>0</v>
      </c>
    </row>
    <row r="9">
      <c r="A9" s="4" t="inlineStr">
        <is>
          <t>Property and equipment purchases from notes payable</t>
        </is>
      </c>
      <c r="B9" s="5" t="n">
        <v>257450</v>
      </c>
      <c r="C9" s="5" t="n">
        <v>2528554</v>
      </c>
    </row>
    <row r="10">
      <c r="A10" s="4" t="inlineStr">
        <is>
          <t>Issuance of promissory note for the acquisition of B&amp;R Realty Subsidiaries</t>
        </is>
      </c>
      <c r="B10" s="6" t="n">
        <v>0</v>
      </c>
      <c r="C10" s="6" t="n">
        <v>7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DESCRIPTION</t>
        </is>
      </c>
      <c r="B4" s="4" t="inlineStr">
        <is>
          <t xml:space="preserve">ORGANIZATION AND BUSINESS DESCRIPTION Organization and General HF Foods Group Inc. and subsidiaries (collectively “HF Group”, or the “Company”) is a leading Asian food service distributor that markets and distributes fresh produce, frozen and dry food, and non-food products to primarily Asian restaurants and other food service customers throughout the Southeast, Pacific and Mountain West regions in the United States. The Company is the result of a successful merger between two complementary market leaders, HF Group Holding Corporation ("HF Holding") and B&amp;R Global Holdings, Inc. ("B&amp;R Global") on November 4, 2019. The Company was originally incorporated in Delaware on May 19, 2016 as a special purpose acquisition company under the name Atlantic Acquisition Corp. (“Atlantic”), in order to acquire, through a merger, share exchange, asset acquisition, share purchase, recapitalization, reorganization or similar business combination with, one or more businesses or entities. On August 22, 2018, Atlantic consummated a reverse acquisition transaction resulting in the stockholders of HF Holding becoming the majority shareholders of Atlantic, and changed its name to HF Foods Group Inc. On November 4, 2019, the Company consummated a merger transaction, resulting in B&amp;R Global becoming a wholly owned subsidiary of HF Group. On January 17, 2020, B&amp;R Global acquired all the equity membership interests of the subsidiaries under B&amp;R Group Realty Holding, LLC ("BRGR"), which owned warehouse facilities that were being leased to B&amp;R Global for its operations in California, Arizona, Utah, Colorado, Washington, and Montana. See further transaction details below. Formation of HF Holding HF Holding was incorporated in the State of North Carolina on October 11, 2017 as a holding company to acquire and consolidate the various pre-merger operating entities under one roof. On January 1, 2018, HF Holding entered into a Share Exchange Agreement (the “Exchange Agreement”) with the controlling shareholders of the 11 entities listed below in exchange for all of HF Holding’s outstanding shares. Upon completion of the share exchanges, these entities became either wholly-owned or majority-owned subsidiaries of HF Holding. • Han Feng, Inc. (“Han Feng”) • Truse Trucking, Inc. (“TT”) • Morning First Delivery, Inc. (“MFD”) • R&amp;N Holdings, LLC (“R&amp;N Holdings”) • R&amp;N Lexington, L.L.C. (“R&amp;N Lexington”) • Kirnsway Manufacturing, Inc. (“Kirnsway”) • ChineseTG, Inc. (“Chinesetg”) • New Southern Food Distributors, Inc. (“NSF”) • B&amp;B Trucking Services, Inc. (“BB”) • Kirnland Food Distribution, Inc. (“Kirnland”) • HG Realty, LLC (“HG Realty”) In accordance with Financial Accounting Standards Board’s (“FASB") Accounting Standards Codification (“ASC”) 805-50-25, the transaction consummated through the Exchange Agreement was accounted for as a transaction among entities under common control since the same shareholders controlled all 11 entities prior to the execution of the Agreement. Furthermore, ASC 805-50-45-5 indicates that the financial statements and financial information presented for prior years also shall be retrospectively adjusted to furnish comparative information. In accordance with ASC 805-50-30-5, when accounting for a transfer of assets or exchange of shares between entities under common control, the entity that receives the net assets or the equity interests should initially recognize the assets and liabilities transferred at their carrying amounts in the accounts of the transferring entity at the date of the transfer. If the carrying amounts of the assets and liabilities transferred differ from the historical cost of the parent of the entities under common control, then the financial statements of the receiving entity should reflect the transferred assets and liabilities at the historical cost of the parent of the entities under common control. Accordingly, the Company recorded the assets and liabilities transferred from the above entities at their carrying amount. Reverse Acquisition of HF Holding On August 22, 2018, Atlantic consummated a reverse acquisition transaction resulting in HF Holding becoming the surviving entity (the “Atlantic Merger”) and a wholly owned subsidiary of Atlantic (the “Atlantic Acquisition”). The stockholders of HF Holding became the majority shareholders of Atlantic, and the Company changed its name to HF Foods Group Inc. (collectively, these transactions are referred to as the “Atlantic Transactions”). At closing, Atlantic issued the HF Holding stockholders an aggregate of 19,969,831 shares of its common stock, equal to approximately 88.5% of the aggregate issued and outstanding shares of Atlantic’s common stock. The pre-Transaction stockholders of Atlantic owned the remaining 11.5% of the issued and outstanding shares of common stock of the combined entity. Following the consummation of the Atlantic Transactions on August 22, 2018, there were 22,167,486 shares of common stock issued and outstanding, consisting of (i) 19,969,831 shares issued to HF Holding’s stockholders pursuant to the Atlantic Merger Agreement, (ii) 10,000 restricted shares issued to one of Atlantic’s shareholders in conjunction with the Atlantic Transactions, and (iii) 2,587,655 shares originally issued to the pre-Transactions stockholders of Atlantic, less 400,000 shares sold back to Atlantic by one of Atlantic’s pre-Transactions shareholders in conjunction with the Atlantic Transactions. The Atlantic Acquisition was treated as a reverse acquisition under the acquisition method of accounting in accordance with accounting principles generally accepted in the United States of America (“U.S. GAAP”). For accounting purposes, HF Holding was considered to be acquiring Atlantic in this transaction. Therefore, the aggregate consideration paid in connection with the business combination was allocated to Atlantic’s tangible and intangible assets and liabilities based on their fair market values. The assets and liabilities and results of operations of Atlantic were consolidated into the results of operations of HF Holding as of the completion of the Atlantic Transactions. HF Holding Entities Organized or Acquired Post-Atlantic Merger On July 10, 2019, the Company, through its subsidiary Han Feng, formed a new real estate holding company, R&amp;N Charlotte, L.L.C. ("R&amp;N Charlotte"). R&amp;N Charlotte owns a 4.66 acre tract of land with appurtenant 115,570 square foot office/warehouse/industrial facility located in Charlotte, North Carolina. On December 10, 2019, the Company, through its subsidiary Han Feng, established a new entity, HF Foods Industrial, L.L.C. ("HFFI"), as owner of 60% of member interests, to operate as a food processing company. On October 10, 2020, the Company, through its subsidiary HF Group Holding, formed a wholly-owned new real estate lease holding company, 273 Fifth Avenue, L.L.C. ("273 Co"). On May 28, 2021, the Company, through its subsidiary HF Group Holding, purchased the 33.33% non-controlling interest of the stock in Kirnland from the previous minority shareholder. The following table summarizes all the existing entities under HF Holding after the above-mentioned reorganization, together with the new entities formed or acquired after the Atlantic Transactions: Name Date of Formation / Place of Formation / Percentage Principal Activities Parent: HF Holding October 11, 2017 North Carolina, USA 100% Holding Company Subsidiaries: Han Feng January 14, 1997 North Carolina, USA 100% Foodservice distributor Kirnland April 11, 2006 Georgia, USA 100% Foodservice distributor NSF December 17, 2008 Florida, USA 100% Foodservice distributor HFFI December 10, 2019 North Carolina, USA 60% Food processing company Chinesetg July 12, 2011 New York, USA 100% Design and printing services provider Kirnsway May 24, 2006 North Carolina, USA 100% Design and printing services provider BB September 12, 2001 Florida, USA 100% Logistic service provider MFD April 15, 1999 North Carolina, USA 100% Logistic service provider TT August 6, 2002 North Carolina, USA 100% Logistic service provider HG Realty May 11, 2012 Georgia, USA 100% Real estate holding company R&amp;N Charlotte July 10, 2019 North Carolina, USA 100% Real estate holding company R&amp;N Holdings November 21, 2002 North Carolina, USA 100% Real estate holding company R&amp;N Lexington May 27, 2010 North Carolina, USA 100% Real estate holding company 273 Co October 10, 2020 Delaware, USA 100% Real estate lease holding company Merger with B&amp;R Global On November 4, 2019, HF Group consummated a merger transaction resulting in B&amp;R Global becoming a wholly owned subsidiary of the Company (the "Business Combination"). At closing, the Company acquired 100% of the controlling interest of B&amp;R Global, in exchange for the issuance of 30,700,000 shares of Common Stock of the Company to the shareholders of B&amp;R Global. Pursuant to the B&amp;R Merger Agreement, the aggregate fair value of the consideration paid by the Company in the Business Combination was $576,699,494, based on the closing share price of the Company’s common stock at the date of Closing. B&amp;R Global was formed in 2014 as a holding company to acquire and consolidate the various related operating entities (listed below) under one roof. Through its subsidiaries, B&amp;R Global supplies foodservice items to approximately 5,000 restaurants across 11 Western states. The following table summarizes the entities under B&amp;R Global in the Business Combination: Name Date of Formation / Place of Formation / Percentage Principal Activities Parent: B&amp;R Global January 3, 2014 Delaware, USA — Holding Company Subsidiaries: B&amp;L Trading, LLC (“BNL”) July 18, 2013 Washington, USA 100% Foodservice distributor Capital Trading, LLC (“UT”) March 10, 2003 Utah, USA 100% Foodservice distributor Great Wall Seafood LA, LLC (“GW”) March 7, 2014 California, USA 100% Foodservice distributor Min Food Inc. (“MIN”) May 29, 2014 California, USA 60.25% Foodservice distributor Monterey Food Service, LLC (“MS”) September 14, 2017 California, USA 65% Foodservice distributor Mountain Food, LLC (“MF”) May 2, 2006 Colorado, USA 100% Foodservice distributor Ocean West Food Services, LLC (“OW”) December 22, 2011 California, USA 67.5% Foodservice distributor R &amp; C Trading, L.L.C. (“RNC”) November 26, 2007 Arizona, USA 100% Foodservice distributor Rongcheng Trading, LLC (“RC”) January 31, 2006 California, USA 100% Foodservice distributor Win Woo Trading, LLC (‘WW”) January 23, 2004 California, USA 100% Foodservice distributor Irwindale Poultry, LLC (“IP”) December 27, 2017 California, USA 100% Poultry processing company Lin’s Farms, LLC (“LNF”) July 2, 2014 Utah, USA 100% Poultry processing company Kami Trading Inc. (“KAMI”) November 20, 2013 California, USA 100% Import service provider American Fortune Foods Inc. (“AF”) February 19, 2014 California, USA 100% Logistic and import service provider B&amp;R Group Logistics Holding LLC (“BRGL”) July 17, 2014 Delaware, USA 100% Logistic service provider Best Choice Trucking, LLC (“BCT”) January 1, 2011 California, USA 100% Logistic service provider Fuso Trucking Corp. (“FUSO”) January 20, 2015 California, USA VIE* Logistic service provider GM Food Supplies, Inc. (“GM”) March 22, 2016 California, USA 100% Logistic service provider Golden Well Inc. (“GWT”) November 8, 2011 California, USA 100% Logistic service provider Happy FM Group, Inc. (“HFM”) April 9, 2014 California, USA 100% Logistic service provider Hayward Trucking, Inc. (“HRT”) September 5, 2012 California, USA 100% Logistic service provider KYL Group, Inc. (“KYL”) April 18, 2014 Nevada, USA 100% Logistic service provider Lin’s Distribution Inc., Inc. (“LIN”) February 2, 2010 Utah, USA 100% Logistic service provider MF Food Services, Inc. (“MFS”) December 21, 2017 California, USA 100% Logistic service provider New Berry Trading, LLC (“NBT”) September 5, 2012 California, USA 100% Logistic service provider Royal Service, Inc. (“RS”) December 29, 2014 Oregon, USA 100% Logistic service provider Royal Trucking Services, Inc. (“RTS”) May 19, 2015 Washington, USA 100% Logistic service provider Yi Z Service LLC (“YZ”) October 2, 2017 California, USA 100% Logistic service provider * On November 4, 2019 and as of September 30, 2021, B&amp;R Global consolidated FUSO, which is considered as a variable interest entity (“VIE”) under U.S. GAAP, due to its pecuniary and contractual interest in this entity. Acquisition of Real Estate Companies On January 17, 2020, the Company completed the transactions contemplated by that certain Membership Interest Purchase Agreement dated the same date (the “Purchase Agreement”) by and among its subsidiary B&amp;R Global, BRGR, and nine subsidiary limited liability companies wholly owned by BRGR (the “BRGR Subsidiaries”) (the “Realty Acquisition”). Pursuant to the Purchase Agreement, B&amp;R Global acquired all equity membership interests in the BRGR Subsidiaries, which own 10 warehouse facilities that were being leased by the Company for its operations in California, Arizona, Utah, Colorado, Washington, and Montana, in exchange for purchase consideration of $101,269,706. Before the acquisition of the BRGR Subsidiaries, the CEO of the Company, Xiao Mou Zhang, managed and owned 8.91% interest in BRGR. Consideration for the Realty Acquisition was funded by (i) $75.6 million in mortgage-backed term loans financed under the Second Amended Credit Agreement (see Note 10 for additional information), (ii) issuance by B&amp;R Global of a $7.0 million Unsecured Subordinated Promissory Note (the “Note”) to BRGR, and (iii) payment of $18.7 million from funds drawn from the Company’s revolving credit facility. The following table summarizes B&amp;R Global’s additional wholly owned subsidiaries as a result of the Realty Acquisition: Name Date of Formation / Place of Formation / Percentage of Legal Principal Activities A &amp; Kie, LLC ("AK") March 26, 2010 Arizona, USA 100% Real estate holding company B &amp; R Realty, LLC ("BRR") August 28, 2013 California, USA 100% Real estate holding company Big Sea Realty, LLC ("BSR") April 3, 2013 Washington, USA 100% Real estate holding company Fortune Liberty, LLC ("FL") November 22, 2006 Utah, USA 100% Real estate holding company Genstar Realty, LLC ("GSR") February 27, 2012 California, USA 100% Real estate holding company Hardin St Properties, LLC ("HP") December 5, 2012 Montana, USA 100% Real estate holding company Lenfa Food, LLC ("LF") February 14, 2002 Colorado, USA 100% Real estate holding company Lucky Realty, LLC ("LR") September 3, 2003 California, USA 100% Real estate holding company Murray Properties, LLC ("MP") February 27, 2013 Utah, USA 100% Real estate holding company The combined entity, resulting from the merger of B&amp;R Global and HF Group, has 13 distribution centers strategically located in 8 states across the Southeast, Pacific and Mountain West regions of the United States and serves over 10,000 restaurants across 22 states with a fleet of over 300 refrigerated vehicles, and a workforce of over 780 employees and subcontractors. The Company is also supported by two call centers in China which provide round-the-clock sales and service support to its customers, who mainly converse in Mandarin or Chinese dialects. Independent Investigation Update In March 2020, an analyst report suggested certain improprieties in the Company’s operations. These allegations became the subject of two putative stockholder class actions filed on or after March 29, 2020 in the United States District Court for the Central District of California generally alleging the Company, and certain of its current and former directors and officers violated the Securities Exchange Act of 1934 and Rule 10b-5 promulgated thereunder by making allegedly false and misleading statements (the “Class Actions”). After the second putative stockholder class action was filed, the Class Actions were consolidated. In response to the allegations in the analyst report, the Company's Board of Directors appointed a Special Committee of Independent Directors to conduct an independent investigation with the assistance of counsel (the “Special Committee”). In addition, the SEC initiated a formal, non-public investigation of the Company, and the SEC informally requested, and later issued a subpoena for, documents and other information. The subpoena relates to but is not necessarily limited to the matters identified in the Class Actions. The Special Committee and the Company are cooperating with the SEC. The SEC and the Special Committee investigations are ongoing. To date, the Special Committee has reached no final conclusions in conjunction with its investigation. The investigation is focused primarily on related party transactions that occurred in periods prior to December 31, 2020 with entities that are/were owned by certain former executives and officers (including family members), of the Company, as well as other matters. It is possible that future findings of the independent investigation could result in a determination that acts occurred, which might impact the Company’s historical consolidated financial statements and/or associated disclosures. Such impacts could potentially include, but are not limited to, historical misstatement of assets, liabilities, equity and earnings, the evaluation and potential consolidation of variable interest entities into the Company’s consolidated financial statements, the recording of additional compensation expense and related payroll taxes associated with certain of the Company’s former executive officers. Even if these impacts occur, they may or may not have been material. As with any SEC investigation, there is also the possibility of potential fines and penalties. At this time, however, the Special Committee has not made any conclusions about what, if any, conduct occurred and the impact, if any, of that conduct on historical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TAXES - Income Tax Provision (Benefi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 income taxes</t>
        </is>
      </c>
    </row>
    <row r="4">
      <c r="A4" s="4" t="inlineStr">
        <is>
          <t>Federal</t>
        </is>
      </c>
      <c r="B4" s="6" t="n">
        <v>2721816</v>
      </c>
      <c r="C4" s="6" t="n">
        <v>465519</v>
      </c>
      <c r="D4" s="6" t="n">
        <v>5571759</v>
      </c>
      <c r="E4" s="6" t="n">
        <v>865736</v>
      </c>
    </row>
    <row r="5">
      <c r="A5" s="4" t="inlineStr">
        <is>
          <t>State</t>
        </is>
      </c>
      <c r="B5" s="5" t="n">
        <v>735920</v>
      </c>
      <c r="C5" s="5" t="n">
        <v>128825</v>
      </c>
      <c r="D5" s="5" t="n">
        <v>1175680</v>
      </c>
      <c r="E5" s="5" t="n">
        <v>254131</v>
      </c>
    </row>
    <row r="6">
      <c r="A6" s="4" t="inlineStr">
        <is>
          <t>Current income taxes</t>
        </is>
      </c>
      <c r="B6" s="5" t="n">
        <v>3457736</v>
      </c>
      <c r="C6" s="5" t="n">
        <v>594344</v>
      </c>
      <c r="D6" s="5" t="n">
        <v>6747439</v>
      </c>
      <c r="E6" s="5" t="n">
        <v>1119867</v>
      </c>
    </row>
    <row r="7">
      <c r="A7" s="3" t="inlineStr">
        <is>
          <t>Deferred income taxes (benefit)</t>
        </is>
      </c>
    </row>
    <row r="8">
      <c r="A8" s="4" t="inlineStr">
        <is>
          <t>Federal</t>
        </is>
      </c>
      <c r="B8" s="5" t="n">
        <v>-662283</v>
      </c>
      <c r="C8" s="5" t="n">
        <v>-411044</v>
      </c>
      <c r="D8" s="5" t="n">
        <v>-1925015</v>
      </c>
      <c r="E8" s="5" t="n">
        <v>-2329726</v>
      </c>
    </row>
    <row r="9">
      <c r="A9" s="4" t="inlineStr">
        <is>
          <t>State</t>
        </is>
      </c>
      <c r="B9" s="5" t="n">
        <v>-158009</v>
      </c>
      <c r="C9" s="5" t="n">
        <v>-264210</v>
      </c>
      <c r="D9" s="5" t="n">
        <v>-200675</v>
      </c>
      <c r="E9" s="5" t="n">
        <v>-842567</v>
      </c>
    </row>
    <row r="10">
      <c r="A10" s="4" t="inlineStr">
        <is>
          <t>Deferred income taxes (benefit)</t>
        </is>
      </c>
      <c r="B10" s="5" t="n">
        <v>-820292</v>
      </c>
      <c r="C10" s="5" t="n">
        <v>-675254</v>
      </c>
      <c r="D10" s="5" t="n">
        <v>-2125690</v>
      </c>
      <c r="E10" s="5" t="n">
        <v>-3172293</v>
      </c>
    </row>
    <row r="11">
      <c r="A11" s="4" t="inlineStr">
        <is>
          <t>Total provision (benefit) for income taxes</t>
        </is>
      </c>
      <c r="B11" s="6" t="n">
        <v>2637444</v>
      </c>
      <c r="C11" s="6" t="n">
        <v>-80910</v>
      </c>
      <c r="D11" s="6" t="n">
        <v>4621749</v>
      </c>
      <c r="E11" s="6" t="n">
        <v>-205242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 Deferred Tax Assets and Liabilities (Details) - USD ($)</t>
        </is>
      </c>
      <c r="B1" s="2" t="inlineStr">
        <is>
          <t>Sep. 30, 2021</t>
        </is>
      </c>
      <c r="C1" s="2" t="inlineStr">
        <is>
          <t>Dec. 31, 2020</t>
        </is>
      </c>
    </row>
    <row r="2">
      <c r="A2" s="3" t="inlineStr">
        <is>
          <t>Deferred tax assets</t>
        </is>
      </c>
    </row>
    <row r="3">
      <c r="A3" s="4" t="inlineStr">
        <is>
          <t>Allowance for doubtful accounts</t>
        </is>
      </c>
      <c r="B3" s="6" t="n">
        <v>296081</v>
      </c>
      <c r="C3" s="6" t="n">
        <v>443151</v>
      </c>
    </row>
    <row r="4">
      <c r="A4" s="4" t="inlineStr">
        <is>
          <t>Inventories</t>
        </is>
      </c>
      <c r="B4" s="5" t="n">
        <v>680411</v>
      </c>
      <c r="C4" s="5" t="n">
        <v>481016</v>
      </c>
    </row>
    <row r="5">
      <c r="A5" s="4" t="inlineStr">
        <is>
          <t>Federal net operating loss</t>
        </is>
      </c>
      <c r="B5" s="5" t="n">
        <v>128</v>
      </c>
      <c r="C5" s="5" t="n">
        <v>101828</v>
      </c>
    </row>
    <row r="6">
      <c r="A6" s="4" t="inlineStr">
        <is>
          <t>State net operating loss</t>
        </is>
      </c>
      <c r="B6" s="5" t="n">
        <v>5203</v>
      </c>
      <c r="C6" s="5" t="n">
        <v>257490</v>
      </c>
    </row>
    <row r="7">
      <c r="A7" s="4" t="inlineStr">
        <is>
          <t>Fair value change in interest rate swap contracts</t>
        </is>
      </c>
      <c r="B7" s="5" t="n">
        <v>81628</v>
      </c>
      <c r="C7" s="5" t="n">
        <v>244622</v>
      </c>
    </row>
    <row r="8">
      <c r="A8" s="4" t="inlineStr">
        <is>
          <t>Leases</t>
        </is>
      </c>
      <c r="B8" s="5" t="n">
        <v>104503</v>
      </c>
      <c r="C8" s="5" t="n">
        <v>0</v>
      </c>
    </row>
    <row r="9">
      <c r="A9" s="4" t="inlineStr">
        <is>
          <t>Accrued expenses</t>
        </is>
      </c>
      <c r="B9" s="5" t="n">
        <v>265407</v>
      </c>
      <c r="C9" s="5" t="n">
        <v>268813</v>
      </c>
    </row>
    <row r="10">
      <c r="A10" s="4" t="inlineStr">
        <is>
          <t>Total deferred tax assets</t>
        </is>
      </c>
      <c r="B10" s="5" t="n">
        <v>1433361</v>
      </c>
      <c r="C10" s="5" t="n">
        <v>1796920</v>
      </c>
    </row>
    <row r="11">
      <c r="A11" s="3" t="inlineStr">
        <is>
          <t>Deferred tax liabilities</t>
        </is>
      </c>
    </row>
    <row r="12">
      <c r="A12" s="4" t="inlineStr">
        <is>
          <t>Property and equipment</t>
        </is>
      </c>
      <c r="B12" s="5" t="n">
        <v>-2314639</v>
      </c>
      <c r="C12" s="5" t="n">
        <v>-2660874</v>
      </c>
    </row>
    <row r="13">
      <c r="A13" s="4" t="inlineStr">
        <is>
          <t>Intangibles assets</t>
        </is>
      </c>
      <c r="B13" s="5" t="n">
        <v>-43318258</v>
      </c>
      <c r="C13" s="5" t="n">
        <v>-45461272</v>
      </c>
    </row>
    <row r="14">
      <c r="A14" s="4" t="inlineStr">
        <is>
          <t>Total deferred tax liabilities</t>
        </is>
      </c>
      <c r="B14" s="5" t="n">
        <v>-45632897</v>
      </c>
      <c r="C14" s="5" t="n">
        <v>-48122146</v>
      </c>
    </row>
    <row r="15">
      <c r="A15" s="4" t="inlineStr">
        <is>
          <t>Net deferred tax liabilities</t>
        </is>
      </c>
      <c r="B15" s="6" t="n">
        <v>-44199536</v>
      </c>
      <c r="C15" s="6" t="n">
        <v>-463252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TAXES - Reconciliation of Income Tax Rate (Details)</t>
        </is>
      </c>
      <c r="B1" s="2" t="inlineStr">
        <is>
          <t>9 Months Ended</t>
        </is>
      </c>
    </row>
    <row r="2">
      <c r="B2" s="2" t="inlineStr">
        <is>
          <t>Sep. 30, 2021</t>
        </is>
      </c>
      <c r="C2" s="2" t="inlineStr">
        <is>
          <t>Sep. 30, 2020</t>
        </is>
      </c>
    </row>
    <row r="3">
      <c r="A3" s="3" t="inlineStr">
        <is>
          <t>Income Tax Disclosure [Abstract]</t>
        </is>
      </c>
    </row>
    <row r="4">
      <c r="A4" s="4" t="inlineStr">
        <is>
          <t>Federal statutory tax rate</t>
        </is>
      </c>
      <c r="B4" s="4" t="inlineStr">
        <is>
          <t>21.00%</t>
        </is>
      </c>
      <c r="C4" s="4" t="inlineStr">
        <is>
          <t>21.00%</t>
        </is>
      </c>
    </row>
    <row r="5">
      <c r="A5" s="4" t="inlineStr">
        <is>
          <t>State statutory tax rate</t>
        </is>
      </c>
      <c r="B5" s="4" t="inlineStr">
        <is>
          <t>4.20%</t>
        </is>
      </c>
      <c r="C5" s="4" t="inlineStr">
        <is>
          <t>0.10%</t>
        </is>
      </c>
    </row>
    <row r="6">
      <c r="A6" s="4" t="inlineStr">
        <is>
          <t>Impact of goodwill impairment loss - permanent difference</t>
        </is>
      </c>
      <c r="B6" s="4" t="inlineStr">
        <is>
          <t>0.00%</t>
        </is>
      </c>
      <c r="C6" s="4" t="inlineStr">
        <is>
          <t>(20.50%)</t>
        </is>
      </c>
    </row>
    <row r="7">
      <c r="A7" s="4" t="inlineStr">
        <is>
          <t>U.S. permanent difference</t>
        </is>
      </c>
      <c r="B7" s="4" t="inlineStr">
        <is>
          <t>0.10%</t>
        </is>
      </c>
      <c r="C7" s="4" t="inlineStr">
        <is>
          <t>0.00%</t>
        </is>
      </c>
    </row>
    <row r="8">
      <c r="A8" s="4" t="inlineStr">
        <is>
          <t>Others</t>
        </is>
      </c>
      <c r="B8" s="4" t="inlineStr">
        <is>
          <t>0.10%</t>
        </is>
      </c>
      <c r="C8" s="4" t="inlineStr">
        <is>
          <t>0.00%</t>
        </is>
      </c>
    </row>
    <row r="9">
      <c r="A9" s="4" t="inlineStr">
        <is>
          <t>Effective tax rate</t>
        </is>
      </c>
      <c r="B9" s="4" t="inlineStr">
        <is>
          <t>25.50%</t>
        </is>
      </c>
      <c r="C9" s="4" t="inlineStr">
        <is>
          <t>0.6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14" customWidth="1" min="7" max="7"/>
    <col width="14" customWidth="1" min="8" max="8"/>
    <col width="21" customWidth="1" min="9" max="9"/>
    <col width="14" customWidth="1" min="10" max="10"/>
  </cols>
  <sheetData>
    <row r="1">
      <c r="A1" s="1" t="inlineStr">
        <is>
          <t>RELATED PARTY TRANSACTIONS - Narrative (Details)</t>
        </is>
      </c>
      <c r="B1" s="2" t="inlineStr">
        <is>
          <t>1 Months Ended</t>
        </is>
      </c>
      <c r="C1" s="2" t="inlineStr">
        <is>
          <t>3 Months Ended</t>
        </is>
      </c>
      <c r="E1" s="2" t="inlineStr">
        <is>
          <t>9 Months Ended</t>
        </is>
      </c>
    </row>
    <row r="2">
      <c r="B2" s="2" t="inlineStr">
        <is>
          <t>Jan. 16, 2020USD ($)</t>
        </is>
      </c>
      <c r="C2" s="2" t="inlineStr">
        <is>
          <t>Sep. 30, 2021USD ($)</t>
        </is>
      </c>
      <c r="D2" s="2" t="inlineStr">
        <is>
          <t>Sep. 30, 2020USD ($)</t>
        </is>
      </c>
      <c r="E2" s="2" t="inlineStr">
        <is>
          <t>Sep. 30, 2021USD ($)entity</t>
        </is>
      </c>
      <c r="F2" s="2" t="inlineStr">
        <is>
          <t>Sep. 30, 2020USD ($)</t>
        </is>
      </c>
      <c r="G2" s="2" t="inlineStr">
        <is>
          <t>Feb. 28, 2021</t>
        </is>
      </c>
      <c r="H2" s="2" t="inlineStr">
        <is>
          <t>Feb. 23, 2021</t>
        </is>
      </c>
      <c r="I2" s="2" t="inlineStr">
        <is>
          <t>Dec. 31, 2020USD ($)</t>
        </is>
      </c>
      <c r="J2" s="2" t="inlineStr">
        <is>
          <t>Jan. 17, 2020</t>
        </is>
      </c>
    </row>
    <row r="3">
      <c r="A3" s="3" t="inlineStr">
        <is>
          <t>Related Party Transaction [Line Items]</t>
        </is>
      </c>
    </row>
    <row r="4">
      <c r="A4" s="4" t="inlineStr">
        <is>
          <t>Accounts payable</t>
        </is>
      </c>
      <c r="C4" s="6" t="n">
        <v>42044350</v>
      </c>
      <c r="E4" s="6" t="n">
        <v>42044350</v>
      </c>
      <c r="I4" s="6" t="n">
        <v>28602570</v>
      </c>
    </row>
    <row r="5">
      <c r="A5" s="4" t="inlineStr">
        <is>
          <t>Promissory note payable - related party</t>
        </is>
      </c>
      <c r="C5" s="5" t="n">
        <v>5000000</v>
      </c>
      <c r="E5" s="5" t="n">
        <v>5000000</v>
      </c>
      <c r="I5" s="5" t="n">
        <v>7000000</v>
      </c>
    </row>
    <row r="6">
      <c r="A6" s="4" t="inlineStr">
        <is>
          <t>North Carolina Good Taste Noodle, Inc.</t>
        </is>
      </c>
    </row>
    <row r="7">
      <c r="A7" s="3" t="inlineStr">
        <is>
          <t>Related Party Transaction [Line Items]</t>
        </is>
      </c>
    </row>
    <row r="8">
      <c r="A8" s="4" t="inlineStr">
        <is>
          <t>Purchases - former related party</t>
        </is>
      </c>
      <c r="C8" s="5" t="n">
        <v>1300000</v>
      </c>
      <c r="D8" s="6" t="n">
        <v>1000000</v>
      </c>
      <c r="E8" s="5" t="n">
        <v>3900000</v>
      </c>
      <c r="F8" s="6" t="n">
        <v>2700000</v>
      </c>
    </row>
    <row r="9">
      <c r="A9" s="4" t="inlineStr">
        <is>
          <t>Accounts payable</t>
        </is>
      </c>
      <c r="C9" s="6" t="n">
        <v>400000</v>
      </c>
      <c r="E9" s="6" t="n">
        <v>400000</v>
      </c>
      <c r="I9" s="6" t="n">
        <v>600000</v>
      </c>
    </row>
    <row r="10">
      <c r="A10" s="4" t="inlineStr">
        <is>
          <t>Minimum</t>
        </is>
      </c>
    </row>
    <row r="11">
      <c r="A11" s="3" t="inlineStr">
        <is>
          <t>Related Party Transaction [Line Items]</t>
        </is>
      </c>
    </row>
    <row r="12">
      <c r="A12" s="4" t="inlineStr">
        <is>
          <t>Operating lease, term of contract (in years)</t>
        </is>
      </c>
      <c r="C12" s="4" t="inlineStr">
        <is>
          <t>1 year</t>
        </is>
      </c>
      <c r="E12" s="4" t="inlineStr">
        <is>
          <t>1 year</t>
        </is>
      </c>
    </row>
    <row r="13">
      <c r="A13" s="4" t="inlineStr">
        <is>
          <t>Maximum</t>
        </is>
      </c>
    </row>
    <row r="14">
      <c r="A14" s="3" t="inlineStr">
        <is>
          <t>Related Party Transaction [Line Items]</t>
        </is>
      </c>
    </row>
    <row r="15">
      <c r="A15" s="4" t="inlineStr">
        <is>
          <t>Operating lease, term of contract (in years)</t>
        </is>
      </c>
      <c r="C15" s="4" t="inlineStr">
        <is>
          <t>30 years</t>
        </is>
      </c>
      <c r="E15" s="4" t="inlineStr">
        <is>
          <t>30 years</t>
        </is>
      </c>
    </row>
    <row r="16">
      <c r="A16" s="4" t="inlineStr">
        <is>
          <t>Pt. Tamron Akuatik Produk Industri ("Tamron")</t>
        </is>
      </c>
    </row>
    <row r="17">
      <c r="A17" s="3" t="inlineStr">
        <is>
          <t>Related Party Transaction [Line Items]</t>
        </is>
      </c>
    </row>
    <row r="18">
      <c r="A18" s="4" t="inlineStr">
        <is>
          <t>Percentage of Non-controlling Interest Ownership</t>
        </is>
      </c>
      <c r="C18" s="4" t="inlineStr">
        <is>
          <t>12.00%</t>
        </is>
      </c>
      <c r="E18" s="4" t="inlineStr">
        <is>
          <t>12.00%</t>
        </is>
      </c>
    </row>
    <row r="19">
      <c r="A19" s="4" t="inlineStr">
        <is>
          <t>Mr. Zhou Min Ni (Chairman and Co-Chief Executive Officer)</t>
        </is>
      </c>
    </row>
    <row r="20">
      <c r="A20" s="3" t="inlineStr">
        <is>
          <t>Related Party Transaction [Line Items]</t>
        </is>
      </c>
    </row>
    <row r="21">
      <c r="A21" s="4" t="inlineStr">
        <is>
          <t>Number of entitles deemed to be non-related parties | entity</t>
        </is>
      </c>
      <c r="E21" s="5" t="n">
        <v>2</v>
      </c>
    </row>
    <row r="22">
      <c r="A22" s="4" t="inlineStr">
        <is>
          <t>Mr. Zhou Min Ni (Chairman and Co-Chief Executive Officer) | HF Foods</t>
        </is>
      </c>
    </row>
    <row r="23">
      <c r="A23" s="3" t="inlineStr">
        <is>
          <t>Related Party Transaction [Line Items]</t>
        </is>
      </c>
    </row>
    <row r="24">
      <c r="A24" s="4" t="inlineStr">
        <is>
          <t>Percentage of Non-controlling Interest Ownership</t>
        </is>
      </c>
      <c r="C24" s="4" t="inlineStr">
        <is>
          <t>10.00%</t>
        </is>
      </c>
      <c r="E24" s="4" t="inlineStr">
        <is>
          <t>10.00%</t>
        </is>
      </c>
      <c r="H24" s="4" t="inlineStr">
        <is>
          <t>10.70%</t>
        </is>
      </c>
    </row>
    <row r="25">
      <c r="A25" s="4" t="inlineStr">
        <is>
          <t>Mr. Zhou Min Ni (Chairman and Co-Chief Executive Officer) | Six Entities Deemed to be Non-Related Parties | Minimum</t>
        </is>
      </c>
    </row>
    <row r="26">
      <c r="A26" s="3" t="inlineStr">
        <is>
          <t>Related Party Transaction [Line Items]</t>
        </is>
      </c>
    </row>
    <row r="27">
      <c r="A27" s="4" t="inlineStr">
        <is>
          <t>Percentage of Non-controlling Interest Ownership</t>
        </is>
      </c>
      <c r="C27" s="4" t="inlineStr">
        <is>
          <t>5.00%</t>
        </is>
      </c>
      <c r="E27" s="4" t="inlineStr">
        <is>
          <t>5.00%</t>
        </is>
      </c>
    </row>
    <row r="28">
      <c r="A28" s="4" t="inlineStr">
        <is>
          <t>Mr. Zhou Min Ni (Chairman and Co-Chief Executive Officer) | Six Entities Deemed to be Non-Related Parties | Maximum</t>
        </is>
      </c>
    </row>
    <row r="29">
      <c r="A29" s="3" t="inlineStr">
        <is>
          <t>Related Party Transaction [Line Items]</t>
        </is>
      </c>
    </row>
    <row r="30">
      <c r="A30" s="4" t="inlineStr">
        <is>
          <t>Percentage of Non-controlling Interest Ownership</t>
        </is>
      </c>
      <c r="C30" s="4" t="inlineStr">
        <is>
          <t>10.00%</t>
        </is>
      </c>
      <c r="E30" s="4" t="inlineStr">
        <is>
          <t>10.00%</t>
        </is>
      </c>
    </row>
    <row r="31">
      <c r="A31" s="4" t="inlineStr">
        <is>
          <t>Mr. Zhou Min Ni (Chairman and Co-Chief Executive Officer) | Entity One Deemed to be a Non-Related Party</t>
        </is>
      </c>
    </row>
    <row r="32">
      <c r="A32" s="3" t="inlineStr">
        <is>
          <t>Related Party Transaction [Line Items]</t>
        </is>
      </c>
    </row>
    <row r="33">
      <c r="A33" s="4" t="inlineStr">
        <is>
          <t>Percentage of Non-controlling Interest Ownership</t>
        </is>
      </c>
      <c r="C33" s="4" t="inlineStr">
        <is>
          <t>37.67%</t>
        </is>
      </c>
      <c r="E33" s="4" t="inlineStr">
        <is>
          <t>37.67%</t>
        </is>
      </c>
    </row>
    <row r="34">
      <c r="A34" s="4" t="inlineStr">
        <is>
          <t>Mr. Zhou Min Ni (Chairman and Co-Chief Executive Officer) | Entity Two Deemed to be a Non-Related Party</t>
        </is>
      </c>
    </row>
    <row r="35">
      <c r="A35" s="3" t="inlineStr">
        <is>
          <t>Related Party Transaction [Line Items]</t>
        </is>
      </c>
    </row>
    <row r="36">
      <c r="A36" s="4" t="inlineStr">
        <is>
          <t>Percentage of Non-controlling Interest Ownership</t>
        </is>
      </c>
      <c r="C36" s="4" t="inlineStr">
        <is>
          <t>100.00%</t>
        </is>
      </c>
      <c r="E36" s="4" t="inlineStr">
        <is>
          <t>100.00%</t>
        </is>
      </c>
    </row>
    <row r="37">
      <c r="A37" s="4" t="inlineStr">
        <is>
          <t>Mr. Xiao Mou Zhang (Co-Chief Executive Officer) | B &amp; R Realty, LLC ("BRR")</t>
        </is>
      </c>
    </row>
    <row r="38">
      <c r="A38" s="3" t="inlineStr">
        <is>
          <t>Related Party Transaction [Line Items]</t>
        </is>
      </c>
    </row>
    <row r="39">
      <c r="A39" s="4" t="inlineStr">
        <is>
          <t>Percentage of Non-controlling Interest Ownership</t>
        </is>
      </c>
      <c r="J39" s="4" t="inlineStr">
        <is>
          <t>8.91%</t>
        </is>
      </c>
    </row>
    <row r="40">
      <c r="A40" s="4" t="inlineStr">
        <is>
          <t>Restaurants | Mr. Zhou Min Ni (Chairman and Co-Chief Executive Officer)</t>
        </is>
      </c>
    </row>
    <row r="41">
      <c r="A41" s="3" t="inlineStr">
        <is>
          <t>Related Party Transaction [Line Items]</t>
        </is>
      </c>
    </row>
    <row r="42">
      <c r="A42" s="4" t="inlineStr">
        <is>
          <t>Number of entitles deemed to be non-related parties | entity</t>
        </is>
      </c>
      <c r="E42" s="5" t="n">
        <v>4</v>
      </c>
    </row>
    <row r="43">
      <c r="A43" s="4" t="inlineStr">
        <is>
          <t>R&amp;N Holdings | Building</t>
        </is>
      </c>
    </row>
    <row r="44">
      <c r="A44" s="3" t="inlineStr">
        <is>
          <t>Related Party Transaction [Line Items]</t>
        </is>
      </c>
    </row>
    <row r="45">
      <c r="A45" s="4" t="inlineStr">
        <is>
          <t>Rental income, nonoperating</t>
        </is>
      </c>
      <c r="C45" s="6" t="n">
        <v>0</v>
      </c>
      <c r="D45" s="5" t="n">
        <v>10500</v>
      </c>
      <c r="E45" s="6" t="n">
        <v>7000</v>
      </c>
      <c r="F45" s="5" t="n">
        <v>31500</v>
      </c>
    </row>
    <row r="46">
      <c r="A46" s="4" t="inlineStr">
        <is>
          <t>HG Realty | Building</t>
        </is>
      </c>
    </row>
    <row r="47">
      <c r="A47" s="3" t="inlineStr">
        <is>
          <t>Related Party Transaction [Line Items]</t>
        </is>
      </c>
    </row>
    <row r="48">
      <c r="A48" s="4" t="inlineStr">
        <is>
          <t>Rental income, nonoperating</t>
        </is>
      </c>
      <c r="C48" s="5" t="n">
        <v>120000</v>
      </c>
      <c r="D48" s="5" t="n">
        <v>120000</v>
      </c>
      <c r="E48" s="5" t="n">
        <v>360000</v>
      </c>
      <c r="F48" s="5" t="n">
        <v>360000</v>
      </c>
    </row>
    <row r="49">
      <c r="A49" s="4" t="inlineStr">
        <is>
          <t>B&amp;R Global | Building</t>
        </is>
      </c>
    </row>
    <row r="50">
      <c r="A50" s="3" t="inlineStr">
        <is>
          <t>Related Party Transaction [Line Items]</t>
        </is>
      </c>
    </row>
    <row r="51">
      <c r="A51" s="4" t="inlineStr">
        <is>
          <t>Rental income, nonoperating</t>
        </is>
      </c>
      <c r="B51" s="6" t="n">
        <v>187750</v>
      </c>
    </row>
    <row r="52">
      <c r="A52" s="4" t="inlineStr">
        <is>
          <t>Kirnland | Building</t>
        </is>
      </c>
    </row>
    <row r="53">
      <c r="A53" s="3" t="inlineStr">
        <is>
          <t>Related Party Transaction [Line Items]</t>
        </is>
      </c>
    </row>
    <row r="54">
      <c r="A54" s="4" t="inlineStr">
        <is>
          <t>Rental income, nonoperating</t>
        </is>
      </c>
      <c r="C54" s="5" t="n">
        <v>77428</v>
      </c>
      <c r="D54" s="6" t="n">
        <v>40000</v>
      </c>
      <c r="E54" s="5" t="n">
        <v>232284</v>
      </c>
      <c r="F54" s="6" t="n">
        <v>100000</v>
      </c>
    </row>
    <row r="55">
      <c r="A55" s="4" t="inlineStr">
        <is>
          <t>Operating lease, term of contract (in years)</t>
        </is>
      </c>
      <c r="G55" s="4" t="inlineStr">
        <is>
          <t>5 years</t>
        </is>
      </c>
    </row>
    <row r="56">
      <c r="A56" s="4" t="inlineStr">
        <is>
          <t>B&amp;R Group Realty | Mortgage-Secured Term Loans</t>
        </is>
      </c>
    </row>
    <row r="57">
      <c r="A57" s="3" t="inlineStr">
        <is>
          <t>Related Party Transaction [Line Items]</t>
        </is>
      </c>
    </row>
    <row r="58">
      <c r="A58" s="4" t="inlineStr">
        <is>
          <t>Due from related parties</t>
        </is>
      </c>
      <c r="C58" s="6" t="n">
        <v>7000000</v>
      </c>
      <c r="E58" s="6" t="n">
        <v>7000000</v>
      </c>
    </row>
    <row r="59">
      <c r="A59" s="4" t="inlineStr">
        <is>
          <t>Interest rate, stated percentage</t>
        </is>
      </c>
      <c r="C59" s="4" t="inlineStr">
        <is>
          <t>6.00%</t>
        </is>
      </c>
      <c r="E59" s="4" t="inlineStr">
        <is>
          <t>6.00%</t>
        </is>
      </c>
    </row>
    <row r="60">
      <c r="A60" s="4" t="inlineStr">
        <is>
          <t>Interest payable</t>
        </is>
      </c>
      <c r="C60" s="6" t="n">
        <v>0</v>
      </c>
      <c r="E60" s="6" t="n">
        <v>0</v>
      </c>
    </row>
    <row r="61">
      <c r="A61" s="4" t="inlineStr">
        <is>
          <t>Debt instrument, periodic payment, principal</t>
        </is>
      </c>
      <c r="C61" s="5" t="n">
        <v>500000</v>
      </c>
      <c r="E61" s="5" t="n">
        <v>2000000</v>
      </c>
    </row>
    <row r="62">
      <c r="A62" s="4" t="inlineStr">
        <is>
          <t>Debt instrument, periodic payment, interest</t>
        </is>
      </c>
      <c r="C62" s="6" t="n">
        <v>84333</v>
      </c>
      <c r="E62" s="6" t="n">
        <v>281825</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Summary of Purchases with Related Par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25, 2021</t>
        </is>
      </c>
      <c r="G2" s="2" t="inlineStr">
        <is>
          <t>Oct. 31, 2020</t>
        </is>
      </c>
      <c r="H2" s="2" t="inlineStr">
        <is>
          <t>Sep. 29, 2020</t>
        </is>
      </c>
    </row>
    <row r="3">
      <c r="A3" s="3" t="inlineStr">
        <is>
          <t>Related Party Transaction [Line Items]</t>
        </is>
      </c>
    </row>
    <row r="4">
      <c r="A4" s="4" t="inlineStr">
        <is>
          <t>Purchases - related parties</t>
        </is>
      </c>
      <c r="B4" s="6" t="n">
        <v>5277467</v>
      </c>
      <c r="C4" s="6" t="n">
        <v>4872445</v>
      </c>
      <c r="D4" s="6" t="n">
        <v>14514850</v>
      </c>
      <c r="E4" s="6" t="n">
        <v>16598798</v>
      </c>
    </row>
    <row r="5">
      <c r="A5" s="4" t="inlineStr">
        <is>
          <t>Hanfeng (Fujian) Information Technology Co., Ltd.</t>
        </is>
      </c>
    </row>
    <row r="6">
      <c r="A6" s="3" t="inlineStr">
        <is>
          <t>Related Party Transaction [Line Items]</t>
        </is>
      </c>
    </row>
    <row r="7">
      <c r="A7" s="4" t="inlineStr">
        <is>
          <t>Purchases - former related party</t>
        </is>
      </c>
      <c r="B7" s="6" t="n">
        <v>400000</v>
      </c>
      <c r="D7" s="6" t="n">
        <v>1100000</v>
      </c>
    </row>
    <row r="8">
      <c r="A8" s="4" t="inlineStr">
        <is>
          <t>Allstate Trading Company Inc | Mr. Zhou Min Ni (Chairman and Co-Chief Executive Officer)</t>
        </is>
      </c>
    </row>
    <row r="9">
      <c r="A9" s="3" t="inlineStr">
        <is>
          <t>Related Party Transaction [Line Items]</t>
        </is>
      </c>
    </row>
    <row r="10">
      <c r="A10" s="4" t="inlineStr">
        <is>
          <t>Percentage of Non-controlling Interest Ownership</t>
        </is>
      </c>
      <c r="B10" s="4" t="inlineStr">
        <is>
          <t>40.00%</t>
        </is>
      </c>
      <c r="D10" s="4" t="inlineStr">
        <is>
          <t>40.00%</t>
        </is>
      </c>
    </row>
    <row r="11">
      <c r="A11" s="4" t="inlineStr">
        <is>
          <t>Best Food Services, LLC | Mr. Xiao Mou Zhang (Co-Chief Executive Officer)</t>
        </is>
      </c>
    </row>
    <row r="12">
      <c r="A12" s="3" t="inlineStr">
        <is>
          <t>Related Party Transaction [Line Items]</t>
        </is>
      </c>
    </row>
    <row r="13">
      <c r="A13" s="4" t="inlineStr">
        <is>
          <t>Percentage of Non-controlling Interest Ownership</t>
        </is>
      </c>
      <c r="G13" s="4" t="inlineStr">
        <is>
          <t>10.38%</t>
        </is>
      </c>
    </row>
    <row r="14">
      <c r="A14" s="4" t="inlineStr">
        <is>
          <t>Eastern Fresh LLC | Mr. Zhou Min Ni (Chairman and Co-Chief Executive Officer)</t>
        </is>
      </c>
    </row>
    <row r="15">
      <c r="A15" s="3" t="inlineStr">
        <is>
          <t>Related Party Transaction [Line Items]</t>
        </is>
      </c>
    </row>
    <row r="16">
      <c r="A16" s="4" t="inlineStr">
        <is>
          <t>Percentage of Non-controlling Interest Ownership</t>
        </is>
      </c>
      <c r="B16" s="4" t="inlineStr">
        <is>
          <t>30.00%</t>
        </is>
      </c>
      <c r="D16" s="4" t="inlineStr">
        <is>
          <t>30.00%</t>
        </is>
      </c>
    </row>
    <row r="17">
      <c r="A17" s="4" t="inlineStr">
        <is>
          <t>Fujian RongFeng Plastic Co. Ltd. | Mr. Zhou Min Ni (Chairman and Co-Chief Executive Officer)</t>
        </is>
      </c>
    </row>
    <row r="18">
      <c r="A18" s="3" t="inlineStr">
        <is>
          <t>Related Party Transaction [Line Items]</t>
        </is>
      </c>
    </row>
    <row r="19">
      <c r="A19" s="4" t="inlineStr">
        <is>
          <t>Percentage of Non-controlling Interest Ownership</t>
        </is>
      </c>
      <c r="B19" s="4" t="inlineStr">
        <is>
          <t>40.00%</t>
        </is>
      </c>
      <c r="D19" s="4" t="inlineStr">
        <is>
          <t>40.00%</t>
        </is>
      </c>
    </row>
    <row r="20">
      <c r="A20" s="4" t="inlineStr">
        <is>
          <t>Hanfeng (Fujian) Information Technology Co., Ltd. | Mr. Zhou Min Ni (Chairman and Co-Chief Executive Officer)</t>
        </is>
      </c>
    </row>
    <row r="21">
      <c r="A21" s="3" t="inlineStr">
        <is>
          <t>Related Party Transaction [Line Items]</t>
        </is>
      </c>
    </row>
    <row r="22">
      <c r="A22" s="4" t="inlineStr">
        <is>
          <t>Percentage of Non-controlling Interest Ownership</t>
        </is>
      </c>
      <c r="B22" s="4" t="inlineStr">
        <is>
          <t>100.00%</t>
        </is>
      </c>
      <c r="D22" s="4" t="inlineStr">
        <is>
          <t>100.00%</t>
        </is>
      </c>
      <c r="H22" s="4" t="inlineStr">
        <is>
          <t>100.00%</t>
        </is>
      </c>
    </row>
    <row r="23">
      <c r="A23" s="4" t="inlineStr">
        <is>
          <t>Ocean Pacific Seafood Group, Inc. | Mr. Zhou Min Ni (Chairman and Co-Chief Executive Officer)</t>
        </is>
      </c>
    </row>
    <row r="24">
      <c r="A24" s="3" t="inlineStr">
        <is>
          <t>Related Party Transaction [Line Items]</t>
        </is>
      </c>
    </row>
    <row r="25">
      <c r="A25" s="4" t="inlineStr">
        <is>
          <t>Percentage of Non-controlling Interest Ownership</t>
        </is>
      </c>
      <c r="B25" s="4" t="inlineStr">
        <is>
          <t>26.00%</t>
        </is>
      </c>
      <c r="D25" s="4" t="inlineStr">
        <is>
          <t>26.00%</t>
        </is>
      </c>
    </row>
    <row r="26">
      <c r="A26" s="4" t="inlineStr">
        <is>
          <t>Revolution Industry, LLC | Raymond Ni (family member)</t>
        </is>
      </c>
    </row>
    <row r="27">
      <c r="A27" s="3" t="inlineStr">
        <is>
          <t>Related Party Transaction [Line Items]</t>
        </is>
      </c>
    </row>
    <row r="28">
      <c r="A28" s="4" t="inlineStr">
        <is>
          <t>Percentage of Non-controlling Interest Ownership</t>
        </is>
      </c>
      <c r="B28" s="4" t="inlineStr">
        <is>
          <t>100.00%</t>
        </is>
      </c>
      <c r="D28" s="4" t="inlineStr">
        <is>
          <t>100.00%</t>
        </is>
      </c>
    </row>
    <row r="29">
      <c r="A29" s="4" t="inlineStr">
        <is>
          <t>UGO USA Inc | Mr. Zhou Min Ni (Chairman and Co-Chief Executive Officer)</t>
        </is>
      </c>
    </row>
    <row r="30">
      <c r="A30" s="3" t="inlineStr">
        <is>
          <t>Related Party Transaction [Line Items]</t>
        </is>
      </c>
    </row>
    <row r="31">
      <c r="A31" s="4" t="inlineStr">
        <is>
          <t>Percentage of Non-controlling Interest Ownership</t>
        </is>
      </c>
      <c r="B31" s="4" t="inlineStr">
        <is>
          <t>30.00%</t>
        </is>
      </c>
      <c r="D31" s="4" t="inlineStr">
        <is>
          <t>30.00%</t>
        </is>
      </c>
    </row>
    <row r="32">
      <c r="A32" s="4" t="inlineStr">
        <is>
          <t>Union Foods, LLC | Tina Ni (family member)</t>
        </is>
      </c>
    </row>
    <row r="33">
      <c r="A33" s="3" t="inlineStr">
        <is>
          <t>Related Party Transaction [Line Items]</t>
        </is>
      </c>
    </row>
    <row r="34">
      <c r="A34" s="4" t="inlineStr">
        <is>
          <t>Percentage of Non-controlling Interest Ownership</t>
        </is>
      </c>
      <c r="B34" s="4" t="inlineStr">
        <is>
          <t>30.00%</t>
        </is>
      </c>
      <c r="D34" s="4" t="inlineStr">
        <is>
          <t>30.00%</t>
        </is>
      </c>
    </row>
    <row r="35">
      <c r="A35" s="4" t="inlineStr">
        <is>
          <t>Union Foods, LLC | Anthony Zhang (family member)</t>
        </is>
      </c>
    </row>
    <row r="36">
      <c r="A36" s="3" t="inlineStr">
        <is>
          <t>Related Party Transaction [Line Items]</t>
        </is>
      </c>
    </row>
    <row r="37">
      <c r="A37" s="4" t="inlineStr">
        <is>
          <t>Percentage of Non-controlling Interest Ownership</t>
        </is>
      </c>
      <c r="B37" s="4" t="inlineStr">
        <is>
          <t>10.00%</t>
        </is>
      </c>
      <c r="D37" s="4" t="inlineStr">
        <is>
          <t>10.00%</t>
        </is>
      </c>
    </row>
    <row r="38">
      <c r="A38" s="4" t="inlineStr">
        <is>
          <t>Enson Group Inc. | Mr. Zhou Min Ni (Chairman and Co-Chief Executive Officer)</t>
        </is>
      </c>
    </row>
    <row r="39">
      <c r="A39" s="3" t="inlineStr">
        <is>
          <t>Related Party Transaction [Line Items]</t>
        </is>
      </c>
    </row>
    <row r="40">
      <c r="A40" s="4" t="inlineStr">
        <is>
          <t>Percentage of Non-controlling Interest Ownership</t>
        </is>
      </c>
      <c r="B40" s="4" t="inlineStr">
        <is>
          <t>25.00%</t>
        </is>
      </c>
      <c r="D40" s="4" t="inlineStr">
        <is>
          <t>25.00%</t>
        </is>
      </c>
    </row>
    <row r="41">
      <c r="A41" s="4" t="inlineStr">
        <is>
          <t>First Choice Seafood, Inc. | Mr. Zhou Min Ni (Chairman and Co-Chief Executive Officer)</t>
        </is>
      </c>
    </row>
    <row r="42">
      <c r="A42" s="3" t="inlineStr">
        <is>
          <t>Related Party Transaction [Line Items]</t>
        </is>
      </c>
    </row>
    <row r="43">
      <c r="A43" s="4" t="inlineStr">
        <is>
          <t>Percentage of Non-controlling Interest Ownership</t>
        </is>
      </c>
      <c r="B43" s="4" t="inlineStr">
        <is>
          <t>25.00%</t>
        </is>
      </c>
      <c r="D43" s="4" t="inlineStr">
        <is>
          <t>25.00%</t>
        </is>
      </c>
    </row>
    <row r="44">
      <c r="A44" s="4" t="inlineStr">
        <is>
          <t>N&amp;F Logistics, Inc. | Mr. Zhou Min Ni (Chairman and Co-Chief Executive Officer)</t>
        </is>
      </c>
    </row>
    <row r="45">
      <c r="A45" s="3" t="inlineStr">
        <is>
          <t>Related Party Transaction [Line Items]</t>
        </is>
      </c>
    </row>
    <row r="46">
      <c r="A46" s="4" t="inlineStr">
        <is>
          <t>Percentage of Non-controlling Interest Ownership</t>
        </is>
      </c>
      <c r="B46" s="4" t="inlineStr">
        <is>
          <t>25.00%</t>
        </is>
      </c>
      <c r="D46" s="4" t="inlineStr">
        <is>
          <t>25.00%</t>
        </is>
      </c>
    </row>
    <row r="47">
      <c r="A47" s="4" t="inlineStr">
        <is>
          <t>Allstate Trading Company Inc</t>
        </is>
      </c>
    </row>
    <row r="48">
      <c r="A48" s="3" t="inlineStr">
        <is>
          <t>Related Party Transaction [Line Items]</t>
        </is>
      </c>
    </row>
    <row r="49">
      <c r="A49" s="4" t="inlineStr">
        <is>
          <t>Purchases - related parties</t>
        </is>
      </c>
      <c r="B49" s="6" t="n">
        <v>0</v>
      </c>
      <c r="C49" s="5" t="n">
        <v>23897</v>
      </c>
      <c r="D49" s="6" t="n">
        <v>0</v>
      </c>
      <c r="E49" s="5" t="n">
        <v>308865</v>
      </c>
    </row>
    <row r="50">
      <c r="A50" s="4" t="inlineStr">
        <is>
          <t>Best Food Services, LLC</t>
        </is>
      </c>
    </row>
    <row r="51">
      <c r="A51" s="3" t="inlineStr">
        <is>
          <t>Related Party Transaction [Line Items]</t>
        </is>
      </c>
    </row>
    <row r="52">
      <c r="A52" s="4" t="inlineStr">
        <is>
          <t>Purchases - related parties</t>
        </is>
      </c>
      <c r="B52" s="5" t="n">
        <v>2737885</v>
      </c>
      <c r="C52" s="5" t="n">
        <v>1231399</v>
      </c>
      <c r="D52" s="5" t="n">
        <v>6225024</v>
      </c>
      <c r="E52" s="5" t="n">
        <v>4204084</v>
      </c>
    </row>
    <row r="53">
      <c r="A53" s="4" t="inlineStr">
        <is>
          <t>Eastern Fresh LLC</t>
        </is>
      </c>
    </row>
    <row r="54">
      <c r="A54" s="3" t="inlineStr">
        <is>
          <t>Related Party Transaction [Line Items]</t>
        </is>
      </c>
    </row>
    <row r="55">
      <c r="A55" s="4" t="inlineStr">
        <is>
          <t>Purchases - related parties</t>
        </is>
      </c>
      <c r="B55" s="5" t="n">
        <v>1456623</v>
      </c>
      <c r="C55" s="5" t="n">
        <v>1185398</v>
      </c>
      <c r="D55" s="5" t="n">
        <v>4425286</v>
      </c>
      <c r="E55" s="5" t="n">
        <v>3240575</v>
      </c>
    </row>
    <row r="56">
      <c r="A56" s="4" t="inlineStr">
        <is>
          <t>Fujian RongFeng Plastic Co. Ltd.</t>
        </is>
      </c>
    </row>
    <row r="57">
      <c r="A57" s="3" t="inlineStr">
        <is>
          <t>Related Party Transaction [Line Items]</t>
        </is>
      </c>
    </row>
    <row r="58">
      <c r="A58" s="4" t="inlineStr">
        <is>
          <t>Purchases - related parties</t>
        </is>
      </c>
      <c r="B58" s="5" t="n">
        <v>807665</v>
      </c>
      <c r="C58" s="5" t="n">
        <v>753997</v>
      </c>
      <c r="D58" s="5" t="n">
        <v>2397794</v>
      </c>
      <c r="E58" s="5" t="n">
        <v>2598952</v>
      </c>
    </row>
    <row r="59">
      <c r="A59" s="4" t="inlineStr">
        <is>
          <t>Hanfeng (Fujian) Information Technology Co., Ltd.</t>
        </is>
      </c>
    </row>
    <row r="60">
      <c r="A60" s="3" t="inlineStr">
        <is>
          <t>Related Party Transaction [Line Items]</t>
        </is>
      </c>
    </row>
    <row r="61">
      <c r="A61" s="4" t="inlineStr">
        <is>
          <t>Purchases - related parties</t>
        </is>
      </c>
      <c r="B61" s="5" t="n">
        <v>0</v>
      </c>
      <c r="C61" s="5" t="n">
        <v>556238</v>
      </c>
      <c r="D61" s="5" t="n">
        <v>0</v>
      </c>
      <c r="E61" s="5" t="n">
        <v>1581450</v>
      </c>
    </row>
    <row r="62">
      <c r="A62" s="4" t="inlineStr">
        <is>
          <t>Ocean Pacific Seafood Group, Inc.</t>
        </is>
      </c>
    </row>
    <row r="63">
      <c r="A63" s="3" t="inlineStr">
        <is>
          <t>Related Party Transaction [Line Items]</t>
        </is>
      </c>
    </row>
    <row r="64">
      <c r="A64" s="4" t="inlineStr">
        <is>
          <t>Purchases - related parties</t>
        </is>
      </c>
      <c r="B64" s="5" t="n">
        <v>113886</v>
      </c>
      <c r="C64" s="5" t="n">
        <v>150035</v>
      </c>
      <c r="D64" s="5" t="n">
        <v>452312</v>
      </c>
      <c r="E64" s="5" t="n">
        <v>383211</v>
      </c>
    </row>
    <row r="65">
      <c r="A65" s="4" t="inlineStr">
        <is>
          <t>Revolution Industry, LLC</t>
        </is>
      </c>
    </row>
    <row r="66">
      <c r="A66" s="3" t="inlineStr">
        <is>
          <t>Related Party Transaction [Line Items]</t>
        </is>
      </c>
    </row>
    <row r="67">
      <c r="A67" s="4" t="inlineStr">
        <is>
          <t>Purchases - related parties</t>
        </is>
      </c>
      <c r="B67" s="5" t="n">
        <v>0</v>
      </c>
      <c r="C67" s="5" t="n">
        <v>655789</v>
      </c>
      <c r="D67" s="5" t="n">
        <v>189701</v>
      </c>
      <c r="E67" s="5" t="n">
        <v>1701490</v>
      </c>
    </row>
    <row r="68">
      <c r="A68" s="4" t="inlineStr">
        <is>
          <t>Revolution Industry, LLC | Asset Purchase Agreement</t>
        </is>
      </c>
    </row>
    <row r="69">
      <c r="A69" s="3" t="inlineStr">
        <is>
          <t>Related Party Transaction [Line Items]</t>
        </is>
      </c>
    </row>
    <row r="70">
      <c r="A70" s="4" t="inlineStr">
        <is>
          <t>Purchase obligation</t>
        </is>
      </c>
      <c r="F70" s="6" t="n">
        <v>250000</v>
      </c>
    </row>
    <row r="71">
      <c r="A71" s="4" t="inlineStr">
        <is>
          <t>UGO USA Inc</t>
        </is>
      </c>
    </row>
    <row r="72">
      <c r="A72" s="3" t="inlineStr">
        <is>
          <t>Related Party Transaction [Line Items]</t>
        </is>
      </c>
    </row>
    <row r="73">
      <c r="A73" s="4" t="inlineStr">
        <is>
          <t>Purchases - related parties</t>
        </is>
      </c>
      <c r="B73" s="5" t="n">
        <v>0</v>
      </c>
      <c r="C73" s="5" t="n">
        <v>208333</v>
      </c>
      <c r="D73" s="5" t="n">
        <v>212384</v>
      </c>
      <c r="E73" s="5" t="n">
        <v>429073</v>
      </c>
    </row>
    <row r="74">
      <c r="A74" s="4" t="inlineStr">
        <is>
          <t>Other Related Parties</t>
        </is>
      </c>
    </row>
    <row r="75">
      <c r="A75" s="3" t="inlineStr">
        <is>
          <t>Related Party Transaction [Line Items]</t>
        </is>
      </c>
    </row>
    <row r="76">
      <c r="A76" s="4" t="inlineStr">
        <is>
          <t>Purchases - related parties</t>
        </is>
      </c>
      <c r="B76" s="6" t="n">
        <v>161408</v>
      </c>
      <c r="C76" s="6" t="n">
        <v>107359</v>
      </c>
      <c r="D76" s="5" t="n">
        <v>216192</v>
      </c>
      <c r="E76" s="5" t="n">
        <v>122073</v>
      </c>
    </row>
    <row r="77">
      <c r="A77" s="4" t="inlineStr">
        <is>
          <t>Enson Group Inc.</t>
        </is>
      </c>
    </row>
    <row r="78">
      <c r="A78" s="3" t="inlineStr">
        <is>
          <t>Related Party Transaction [Line Items]</t>
        </is>
      </c>
    </row>
    <row r="79">
      <c r="A79" s="4" t="inlineStr">
        <is>
          <t>Purchases - related parties</t>
        </is>
      </c>
      <c r="D79" s="5" t="n">
        <v>127577</v>
      </c>
      <c r="E79" s="5" t="n">
        <v>58515</v>
      </c>
    </row>
    <row r="80">
      <c r="A80" s="4" t="inlineStr">
        <is>
          <t>First Choice Seafood, Inc.</t>
        </is>
      </c>
    </row>
    <row r="81">
      <c r="A81" s="3" t="inlineStr">
        <is>
          <t>Related Party Transaction [Line Items]</t>
        </is>
      </c>
    </row>
    <row r="82">
      <c r="A82" s="4" t="inlineStr">
        <is>
          <t>Purchases - related parties</t>
        </is>
      </c>
      <c r="D82" s="5" t="n">
        <v>265934</v>
      </c>
      <c r="E82" s="5" t="n">
        <v>355261</v>
      </c>
    </row>
    <row r="83">
      <c r="A83" s="4" t="inlineStr">
        <is>
          <t>N&amp;F Logistics, Inc.</t>
        </is>
      </c>
    </row>
    <row r="84">
      <c r="A84" s="3" t="inlineStr">
        <is>
          <t>Related Party Transaction [Line Items]</t>
        </is>
      </c>
    </row>
    <row r="85">
      <c r="A85" s="4" t="inlineStr">
        <is>
          <t>Purchases - related parties</t>
        </is>
      </c>
      <c r="D85" s="5" t="n">
        <v>2646</v>
      </c>
      <c r="E85" s="5" t="n">
        <v>368529</v>
      </c>
    </row>
    <row r="86">
      <c r="A86" s="4" t="inlineStr">
        <is>
          <t>Union Foods, LLC</t>
        </is>
      </c>
    </row>
    <row r="87">
      <c r="A87" s="3" t="inlineStr">
        <is>
          <t>Related Party Transaction [Line Items]</t>
        </is>
      </c>
    </row>
    <row r="88">
      <c r="A88" s="4" t="inlineStr">
        <is>
          <t>Purchases - related parties</t>
        </is>
      </c>
      <c r="D88" s="6" t="n">
        <v>0</v>
      </c>
      <c r="E88" s="6" t="n">
        <v>12467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ummary of Sales to Related Par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31, 2020</t>
        </is>
      </c>
    </row>
    <row r="3">
      <c r="A3" s="3" t="inlineStr">
        <is>
          <t>Related Party Transaction [Line Items]</t>
        </is>
      </c>
    </row>
    <row r="4">
      <c r="A4" s="4" t="inlineStr">
        <is>
          <t>Sales - related parties</t>
        </is>
      </c>
      <c r="B4" s="6" t="n">
        <v>2363341</v>
      </c>
      <c r="C4" s="6" t="n">
        <v>2287377</v>
      </c>
      <c r="D4" s="6" t="n">
        <v>7839509</v>
      </c>
      <c r="E4" s="6" t="n">
        <v>10835878</v>
      </c>
    </row>
    <row r="5">
      <c r="A5" s="4" t="inlineStr">
        <is>
          <t>ABC Trading, LLC | Mr. Xiao Mou Zhang (Co-Chief Executive Officer)</t>
        </is>
      </c>
    </row>
    <row r="6">
      <c r="A6" s="3" t="inlineStr">
        <is>
          <t>Related Party Transaction [Line Items]</t>
        </is>
      </c>
    </row>
    <row r="7">
      <c r="A7" s="4" t="inlineStr">
        <is>
          <t>Percentage of Non-controlling Interest Ownership</t>
        </is>
      </c>
      <c r="F7" s="4" t="inlineStr">
        <is>
          <t>10.38%</t>
        </is>
      </c>
    </row>
    <row r="8">
      <c r="A8" s="4" t="inlineStr">
        <is>
          <t>Asahi Food, Inc. | MF Food Services, Inc. (“MFS”)</t>
        </is>
      </c>
    </row>
    <row r="9">
      <c r="A9" s="3" t="inlineStr">
        <is>
          <t>Related Party Transaction [Line Items]</t>
        </is>
      </c>
    </row>
    <row r="10">
      <c r="A10" s="4" t="inlineStr">
        <is>
          <t>Percentage of Non-controlling Interest Ownership</t>
        </is>
      </c>
      <c r="B10" s="4" t="inlineStr">
        <is>
          <t>49.00%</t>
        </is>
      </c>
      <c r="D10" s="4" t="inlineStr">
        <is>
          <t>49.00%</t>
        </is>
      </c>
    </row>
    <row r="11">
      <c r="A11" s="4" t="inlineStr">
        <is>
          <t>Best Food Services, LLC | Mr. Xiao Mou Zhang (Co-Chief Executive Officer)</t>
        </is>
      </c>
    </row>
    <row r="12">
      <c r="A12" s="3" t="inlineStr">
        <is>
          <t>Related Party Transaction [Line Items]</t>
        </is>
      </c>
    </row>
    <row r="13">
      <c r="A13" s="4" t="inlineStr">
        <is>
          <t>Percentage of Non-controlling Interest Ownership</t>
        </is>
      </c>
      <c r="F13" s="4" t="inlineStr">
        <is>
          <t>10.38%</t>
        </is>
      </c>
    </row>
    <row r="14">
      <c r="A14" s="4" t="inlineStr">
        <is>
          <t>Eagle Food Service LLC | Tina Ni (family member)</t>
        </is>
      </c>
    </row>
    <row r="15">
      <c r="A15" s="3" t="inlineStr">
        <is>
          <t>Related Party Transaction [Line Items]</t>
        </is>
      </c>
    </row>
    <row r="16">
      <c r="A16" s="4" t="inlineStr">
        <is>
          <t>Percentage of Non-controlling Interest Ownership</t>
        </is>
      </c>
      <c r="B16" s="4" t="inlineStr">
        <is>
          <t>26.50%</t>
        </is>
      </c>
      <c r="D16" s="4" t="inlineStr">
        <is>
          <t>26.50%</t>
        </is>
      </c>
    </row>
    <row r="17">
      <c r="A17" s="4" t="inlineStr">
        <is>
          <t>Eastern Fresh LLC | Mr. Zhou Min Ni (Chairman and Co-Chief Executive Officer)</t>
        </is>
      </c>
    </row>
    <row r="18">
      <c r="A18" s="3" t="inlineStr">
        <is>
          <t>Related Party Transaction [Line Items]</t>
        </is>
      </c>
    </row>
    <row r="19">
      <c r="A19" s="4" t="inlineStr">
        <is>
          <t>Percentage of Non-controlling Interest Ownership</t>
        </is>
      </c>
      <c r="B19" s="4" t="inlineStr">
        <is>
          <t>30.00%</t>
        </is>
      </c>
      <c r="D19" s="4" t="inlineStr">
        <is>
          <t>30.00%</t>
        </is>
      </c>
    </row>
    <row r="20">
      <c r="A20" s="4" t="inlineStr">
        <is>
          <t>Enson Group Inc. | Mr. Zhou Min Ni (Chairman and Co-Chief Executive Officer)</t>
        </is>
      </c>
    </row>
    <row r="21">
      <c r="A21" s="3" t="inlineStr">
        <is>
          <t>Related Party Transaction [Line Items]</t>
        </is>
      </c>
    </row>
    <row r="22">
      <c r="A22" s="4" t="inlineStr">
        <is>
          <t>Percentage of Non-controlling Interest Ownership</t>
        </is>
      </c>
      <c r="B22" s="4" t="inlineStr">
        <is>
          <t>25.00%</t>
        </is>
      </c>
      <c r="D22" s="4" t="inlineStr">
        <is>
          <t>25.00%</t>
        </is>
      </c>
    </row>
    <row r="23">
      <c r="A23" s="4" t="inlineStr">
        <is>
          <t>Enson Seafood GA Inc | Mr. Zhou Min Ni (Chairman and Co-Chief Executive Officer)</t>
        </is>
      </c>
    </row>
    <row r="24">
      <c r="A24" s="3" t="inlineStr">
        <is>
          <t>Related Party Transaction [Line Items]</t>
        </is>
      </c>
    </row>
    <row r="25">
      <c r="A25" s="4" t="inlineStr">
        <is>
          <t>Percentage of Non-controlling Interest Ownership</t>
        </is>
      </c>
      <c r="B25" s="4" t="inlineStr">
        <is>
          <t>50.00%</t>
        </is>
      </c>
      <c r="D25" s="4" t="inlineStr">
        <is>
          <t>50.00%</t>
        </is>
      </c>
    </row>
    <row r="26">
      <c r="A26" s="4" t="inlineStr">
        <is>
          <t>First Choice Seafood, Inc. | Mr. Zhou Min Ni (Chairman and Co-Chief Executive Officer)</t>
        </is>
      </c>
    </row>
    <row r="27">
      <c r="A27" s="3" t="inlineStr">
        <is>
          <t>Related Party Transaction [Line Items]</t>
        </is>
      </c>
    </row>
    <row r="28">
      <c r="A28" s="4" t="inlineStr">
        <is>
          <t>Percentage of Non-controlling Interest Ownership</t>
        </is>
      </c>
      <c r="B28" s="4" t="inlineStr">
        <is>
          <t>25.00%</t>
        </is>
      </c>
      <c r="D28" s="4" t="inlineStr">
        <is>
          <t>25.00%</t>
        </is>
      </c>
    </row>
    <row r="29">
      <c r="A29" s="4" t="inlineStr">
        <is>
          <t>Hengfeng Food Service Inc | Mr. Zhou Min Ni (Chairman and Co-Chief Executive Officer)</t>
        </is>
      </c>
    </row>
    <row r="30">
      <c r="A30" s="3" t="inlineStr">
        <is>
          <t>Related Party Transaction [Line Items]</t>
        </is>
      </c>
    </row>
    <row r="31">
      <c r="A31" s="4" t="inlineStr">
        <is>
          <t>Percentage of Non-controlling Interest Ownership</t>
        </is>
      </c>
      <c r="B31" s="4" t="inlineStr">
        <is>
          <t>45.00%</t>
        </is>
      </c>
      <c r="D31" s="4" t="inlineStr">
        <is>
          <t>45.00%</t>
        </is>
      </c>
    </row>
    <row r="32">
      <c r="A32" s="4" t="inlineStr">
        <is>
          <t>N&amp;F Logistics, Inc. | Mr. Zhou Min Ni (Chairman and Co-Chief Executive Officer)</t>
        </is>
      </c>
    </row>
    <row r="33">
      <c r="A33" s="3" t="inlineStr">
        <is>
          <t>Related Party Transaction [Line Items]</t>
        </is>
      </c>
    </row>
    <row r="34">
      <c r="A34" s="4" t="inlineStr">
        <is>
          <t>Percentage of Non-controlling Interest Ownership</t>
        </is>
      </c>
      <c r="B34" s="4" t="inlineStr">
        <is>
          <t>25.00%</t>
        </is>
      </c>
      <c r="D34" s="4" t="inlineStr">
        <is>
          <t>25.00%</t>
        </is>
      </c>
    </row>
    <row r="35">
      <c r="A35" s="4" t="inlineStr">
        <is>
          <t>ABC Trading, LLC</t>
        </is>
      </c>
    </row>
    <row r="36">
      <c r="A36" s="3" t="inlineStr">
        <is>
          <t>Related Party Transaction [Line Items]</t>
        </is>
      </c>
    </row>
    <row r="37">
      <c r="A37" s="4" t="inlineStr">
        <is>
          <t>Sales - related parties</t>
        </is>
      </c>
      <c r="B37" s="6" t="n">
        <v>714819</v>
      </c>
      <c r="C37" s="5" t="n">
        <v>371162</v>
      </c>
      <c r="D37" s="6" t="n">
        <v>1935031</v>
      </c>
      <c r="E37" s="5" t="n">
        <v>1419460</v>
      </c>
    </row>
    <row r="38">
      <c r="A38" s="4" t="inlineStr">
        <is>
          <t>Asahi Food, Inc.</t>
        </is>
      </c>
    </row>
    <row r="39">
      <c r="A39" s="3" t="inlineStr">
        <is>
          <t>Related Party Transaction [Line Items]</t>
        </is>
      </c>
    </row>
    <row r="40">
      <c r="A40" s="4" t="inlineStr">
        <is>
          <t>Sales - related parties</t>
        </is>
      </c>
      <c r="B40" s="5" t="n">
        <v>185437</v>
      </c>
      <c r="C40" s="5" t="n">
        <v>144479</v>
      </c>
      <c r="D40" s="5" t="n">
        <v>526570</v>
      </c>
      <c r="E40" s="5" t="n">
        <v>365669</v>
      </c>
    </row>
    <row r="41">
      <c r="A41" s="4" t="inlineStr">
        <is>
          <t>Best Food Services, LLC</t>
        </is>
      </c>
    </row>
    <row r="42">
      <c r="A42" s="3" t="inlineStr">
        <is>
          <t>Related Party Transaction [Line Items]</t>
        </is>
      </c>
    </row>
    <row r="43">
      <c r="A43" s="4" t="inlineStr">
        <is>
          <t>Sales - related parties</t>
        </is>
      </c>
      <c r="B43" s="5" t="n">
        <v>308516</v>
      </c>
      <c r="C43" s="5" t="n">
        <v>77357</v>
      </c>
      <c r="D43" s="5" t="n">
        <v>709308</v>
      </c>
      <c r="E43" s="5" t="n">
        <v>258046</v>
      </c>
    </row>
    <row r="44">
      <c r="A44" s="4" t="inlineStr">
        <is>
          <t>Eagle Food Service LLC</t>
        </is>
      </c>
    </row>
    <row r="45">
      <c r="A45" s="3" t="inlineStr">
        <is>
          <t>Related Party Transaction [Line Items]</t>
        </is>
      </c>
    </row>
    <row r="46">
      <c r="A46" s="4" t="inlineStr">
        <is>
          <t>Sales - related parties</t>
        </is>
      </c>
      <c r="B46" s="5" t="n">
        <v>744592</v>
      </c>
      <c r="C46" s="5" t="n">
        <v>1067890</v>
      </c>
      <c r="D46" s="5" t="n">
        <v>2820613</v>
      </c>
      <c r="E46" s="5" t="n">
        <v>3504915</v>
      </c>
    </row>
    <row r="47">
      <c r="A47" s="4" t="inlineStr">
        <is>
          <t>Eastern Fresh LLC</t>
        </is>
      </c>
    </row>
    <row r="48">
      <c r="A48" s="3" t="inlineStr">
        <is>
          <t>Related Party Transaction [Line Items]</t>
        </is>
      </c>
    </row>
    <row r="49">
      <c r="A49" s="4" t="inlineStr">
        <is>
          <t>Sales - related parties</t>
        </is>
      </c>
      <c r="B49" s="5" t="n">
        <v>55398</v>
      </c>
      <c r="C49" s="5" t="n">
        <v>134549</v>
      </c>
      <c r="D49" s="5" t="n">
        <v>154736</v>
      </c>
      <c r="E49" s="5" t="n">
        <v>1583842</v>
      </c>
    </row>
    <row r="50">
      <c r="A50" s="4" t="inlineStr">
        <is>
          <t>Enson Group Inc.</t>
        </is>
      </c>
    </row>
    <row r="51">
      <c r="A51" s="3" t="inlineStr">
        <is>
          <t>Related Party Transaction [Line Items]</t>
        </is>
      </c>
    </row>
    <row r="52">
      <c r="A52" s="4" t="inlineStr">
        <is>
          <t>Sales - related parties</t>
        </is>
      </c>
      <c r="B52" s="5" t="n">
        <v>0</v>
      </c>
      <c r="C52" s="5" t="n">
        <v>29608</v>
      </c>
      <c r="D52" s="5" t="n">
        <v>53113</v>
      </c>
      <c r="E52" s="5" t="n">
        <v>302360</v>
      </c>
    </row>
    <row r="53">
      <c r="A53" s="4" t="inlineStr">
        <is>
          <t>Enson Seafood GA Inc</t>
        </is>
      </c>
    </row>
    <row r="54">
      <c r="A54" s="3" t="inlineStr">
        <is>
          <t>Related Party Transaction [Line Items]</t>
        </is>
      </c>
    </row>
    <row r="55">
      <c r="A55" s="4" t="inlineStr">
        <is>
          <t>Sales - related parties</t>
        </is>
      </c>
      <c r="B55" s="5" t="n">
        <v>17676</v>
      </c>
      <c r="C55" s="5" t="n">
        <v>9097</v>
      </c>
      <c r="D55" s="5" t="n">
        <v>572625</v>
      </c>
      <c r="E55" s="5" t="n">
        <v>49313</v>
      </c>
    </row>
    <row r="56">
      <c r="A56" s="4" t="inlineStr">
        <is>
          <t>First Choice Seafood, Inc.</t>
        </is>
      </c>
    </row>
    <row r="57">
      <c r="A57" s="3" t="inlineStr">
        <is>
          <t>Related Party Transaction [Line Items]</t>
        </is>
      </c>
    </row>
    <row r="58">
      <c r="A58" s="4" t="inlineStr">
        <is>
          <t>Sales - related parties</t>
        </is>
      </c>
      <c r="B58" s="5" t="n">
        <v>7222</v>
      </c>
      <c r="C58" s="5" t="n">
        <v>0</v>
      </c>
      <c r="D58" s="5" t="n">
        <v>89366</v>
      </c>
      <c r="E58" s="5" t="n">
        <v>1378208</v>
      </c>
    </row>
    <row r="59">
      <c r="A59" s="4" t="inlineStr">
        <is>
          <t>Hengfeng Food Service Inc</t>
        </is>
      </c>
    </row>
    <row r="60">
      <c r="A60" s="3" t="inlineStr">
        <is>
          <t>Related Party Transaction [Line Items]</t>
        </is>
      </c>
    </row>
    <row r="61">
      <c r="A61" s="4" t="inlineStr">
        <is>
          <t>Sales - related parties</t>
        </is>
      </c>
      <c r="B61" s="5" t="n">
        <v>22723</v>
      </c>
      <c r="C61" s="5" t="n">
        <v>113546</v>
      </c>
      <c r="D61" s="5" t="n">
        <v>127577</v>
      </c>
      <c r="E61" s="5" t="n">
        <v>640732</v>
      </c>
    </row>
    <row r="62">
      <c r="A62" s="4" t="inlineStr">
        <is>
          <t>N&amp;F Logistics, Inc.</t>
        </is>
      </c>
    </row>
    <row r="63">
      <c r="A63" s="3" t="inlineStr">
        <is>
          <t>Related Party Transaction [Line Items]</t>
        </is>
      </c>
    </row>
    <row r="64">
      <c r="A64" s="4" t="inlineStr">
        <is>
          <t>Sales - related parties</t>
        </is>
      </c>
      <c r="B64" s="5" t="n">
        <v>163890</v>
      </c>
      <c r="C64" s="5" t="n">
        <v>293100</v>
      </c>
      <c r="D64" s="5" t="n">
        <v>531023</v>
      </c>
      <c r="E64" s="5" t="n">
        <v>846342</v>
      </c>
    </row>
    <row r="65">
      <c r="A65" s="4" t="inlineStr">
        <is>
          <t>Other Related Parties</t>
        </is>
      </c>
    </row>
    <row r="66">
      <c r="A66" s="3" t="inlineStr">
        <is>
          <t>Related Party Transaction [Line Items]</t>
        </is>
      </c>
    </row>
    <row r="67">
      <c r="A67" s="4" t="inlineStr">
        <is>
          <t>Sales - related parties</t>
        </is>
      </c>
      <c r="B67" s="6" t="n">
        <v>143068</v>
      </c>
      <c r="C67" s="6" t="n">
        <v>46589</v>
      </c>
      <c r="D67" s="6" t="n">
        <v>319547</v>
      </c>
      <c r="E67" s="6" t="n">
        <v>48699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Accounts Receivable With Related Parties (Details) - USD ($)</t>
        </is>
      </c>
      <c r="B1" s="2" t="inlineStr">
        <is>
          <t>Sep. 30, 2021</t>
        </is>
      </c>
      <c r="C1" s="2" t="inlineStr">
        <is>
          <t>Dec. 31, 2020</t>
        </is>
      </c>
      <c r="D1" s="2" t="inlineStr">
        <is>
          <t>Oct. 31, 2020</t>
        </is>
      </c>
    </row>
    <row r="2">
      <c r="A2" s="3" t="inlineStr">
        <is>
          <t>Related Party Transaction [Line Items]</t>
        </is>
      </c>
    </row>
    <row r="3">
      <c r="A3" s="4" t="inlineStr">
        <is>
          <t>Accounts receivable - related parties</t>
        </is>
      </c>
      <c r="B3" s="6" t="n">
        <v>954230</v>
      </c>
      <c r="C3" s="6" t="n">
        <v>1261463</v>
      </c>
    </row>
    <row r="4">
      <c r="A4" s="4" t="inlineStr">
        <is>
          <t>ABC Trading, LLC | Mr. Xiao Mou Zhang (Co-Chief Executive Officer)</t>
        </is>
      </c>
    </row>
    <row r="5">
      <c r="A5" s="3" t="inlineStr">
        <is>
          <t>Related Party Transaction [Line Items]</t>
        </is>
      </c>
    </row>
    <row r="6">
      <c r="A6" s="4" t="inlineStr">
        <is>
          <t>Percentage of Non-controlling Interest Ownership</t>
        </is>
      </c>
      <c r="D6" s="4" t="inlineStr">
        <is>
          <t>10.38%</t>
        </is>
      </c>
    </row>
    <row r="7">
      <c r="A7" s="4" t="inlineStr">
        <is>
          <t>Asahi Food, Inc. | MF Food Services, Inc. (“MFS”)</t>
        </is>
      </c>
    </row>
    <row r="8">
      <c r="A8" s="3" t="inlineStr">
        <is>
          <t>Related Party Transaction [Line Items]</t>
        </is>
      </c>
    </row>
    <row r="9">
      <c r="A9" s="4" t="inlineStr">
        <is>
          <t>Percentage of Non-controlling Interest Ownership</t>
        </is>
      </c>
      <c r="B9" s="4" t="inlineStr">
        <is>
          <t>49.00%</t>
        </is>
      </c>
    </row>
    <row r="10">
      <c r="A10" s="4" t="inlineStr">
        <is>
          <t>Best Food Services, LLC | Mr. Xiao Mou Zhang (Co-Chief Executive Officer)</t>
        </is>
      </c>
    </row>
    <row r="11">
      <c r="A11" s="3" t="inlineStr">
        <is>
          <t>Related Party Transaction [Line Items]</t>
        </is>
      </c>
    </row>
    <row r="12">
      <c r="A12" s="4" t="inlineStr">
        <is>
          <t>Percentage of Non-controlling Interest Ownership</t>
        </is>
      </c>
      <c r="D12" s="4" t="inlineStr">
        <is>
          <t>10.38%</t>
        </is>
      </c>
    </row>
    <row r="13">
      <c r="A13" s="4" t="inlineStr">
        <is>
          <t>Eagle Food Service LLC | Tina Ni (family member)</t>
        </is>
      </c>
    </row>
    <row r="14">
      <c r="A14" s="3" t="inlineStr">
        <is>
          <t>Related Party Transaction [Line Items]</t>
        </is>
      </c>
    </row>
    <row r="15">
      <c r="A15" s="4" t="inlineStr">
        <is>
          <t>Percentage of Non-controlling Interest Ownership</t>
        </is>
      </c>
      <c r="B15" s="4" t="inlineStr">
        <is>
          <t>26.50%</t>
        </is>
      </c>
    </row>
    <row r="16">
      <c r="A16" s="4" t="inlineStr">
        <is>
          <t>Eastern Fresh LLC | Mr. Zhou Min Ni (Chairman and Co-Chief Executive Officer)</t>
        </is>
      </c>
    </row>
    <row r="17">
      <c r="A17" s="3" t="inlineStr">
        <is>
          <t>Related Party Transaction [Line Items]</t>
        </is>
      </c>
    </row>
    <row r="18">
      <c r="A18" s="4" t="inlineStr">
        <is>
          <t>Percentage of Non-controlling Interest Ownership</t>
        </is>
      </c>
      <c r="B18" s="4" t="inlineStr">
        <is>
          <t>30.00%</t>
        </is>
      </c>
    </row>
    <row r="19">
      <c r="A19" s="4" t="inlineStr">
        <is>
          <t>Enson Seafood GA Inc | Mr. Zhou Min Ni (Chairman and Co-Chief Executive Officer)</t>
        </is>
      </c>
    </row>
    <row r="20">
      <c r="A20" s="3" t="inlineStr">
        <is>
          <t>Related Party Transaction [Line Items]</t>
        </is>
      </c>
    </row>
    <row r="21">
      <c r="A21" s="4" t="inlineStr">
        <is>
          <t>Percentage of Non-controlling Interest Ownership</t>
        </is>
      </c>
      <c r="B21" s="4" t="inlineStr">
        <is>
          <t>50.00%</t>
        </is>
      </c>
    </row>
    <row r="22">
      <c r="A22" s="4" t="inlineStr">
        <is>
          <t>Fortune One Foods Inc | Mr. Zhou Min Ni (Chairman and Co-Chief Executive Officer)</t>
        </is>
      </c>
    </row>
    <row r="23">
      <c r="A23" s="3" t="inlineStr">
        <is>
          <t>Related Party Transaction [Line Items]</t>
        </is>
      </c>
    </row>
    <row r="24">
      <c r="A24" s="4" t="inlineStr">
        <is>
          <t>Percentage of Non-controlling Interest Ownership</t>
        </is>
      </c>
      <c r="B24" s="4" t="inlineStr">
        <is>
          <t>17.50%</t>
        </is>
      </c>
    </row>
    <row r="25">
      <c r="A25" s="4" t="inlineStr">
        <is>
          <t>N&amp;F Logistics, Inc. | Mr. Zhou Min Ni (Chairman and Co-Chief Executive Officer)</t>
        </is>
      </c>
    </row>
    <row r="26">
      <c r="A26" s="3" t="inlineStr">
        <is>
          <t>Related Party Transaction [Line Items]</t>
        </is>
      </c>
    </row>
    <row r="27">
      <c r="A27" s="4" t="inlineStr">
        <is>
          <t>Percentage of Non-controlling Interest Ownership</t>
        </is>
      </c>
      <c r="B27" s="4" t="inlineStr">
        <is>
          <t>25.00%</t>
        </is>
      </c>
    </row>
    <row r="28">
      <c r="A28" s="4" t="inlineStr">
        <is>
          <t>ABC Trading, LLC</t>
        </is>
      </c>
    </row>
    <row r="29">
      <c r="A29" s="3" t="inlineStr">
        <is>
          <t>Related Party Transaction [Line Items]</t>
        </is>
      </c>
    </row>
    <row r="30">
      <c r="A30" s="4" t="inlineStr">
        <is>
          <t>Accounts receivable - related parties</t>
        </is>
      </c>
      <c r="B30" s="6" t="n">
        <v>326093</v>
      </c>
      <c r="C30" s="5" t="n">
        <v>18816</v>
      </c>
    </row>
    <row r="31">
      <c r="A31" s="4" t="inlineStr">
        <is>
          <t>Asahi Food, Inc.</t>
        </is>
      </c>
    </row>
    <row r="32">
      <c r="A32" s="3" t="inlineStr">
        <is>
          <t>Related Party Transaction [Line Items]</t>
        </is>
      </c>
    </row>
    <row r="33">
      <c r="A33" s="4" t="inlineStr">
        <is>
          <t>Accounts receivable - related parties</t>
        </is>
      </c>
      <c r="B33" s="5" t="n">
        <v>130946</v>
      </c>
      <c r="C33" s="5" t="n">
        <v>68766</v>
      </c>
    </row>
    <row r="34">
      <c r="A34" s="4" t="inlineStr">
        <is>
          <t>Best Food Services, LLC</t>
        </is>
      </c>
    </row>
    <row r="35">
      <c r="A35" s="3" t="inlineStr">
        <is>
          <t>Related Party Transaction [Line Items]</t>
        </is>
      </c>
    </row>
    <row r="36">
      <c r="A36" s="4" t="inlineStr">
        <is>
          <t>Accounts receivable - related parties</t>
        </is>
      </c>
      <c r="B36" s="5" t="n">
        <v>0</v>
      </c>
      <c r="C36" s="5" t="n">
        <v>1250</v>
      </c>
    </row>
    <row r="37">
      <c r="A37" s="4" t="inlineStr">
        <is>
          <t>Eagle Food Service LLC</t>
        </is>
      </c>
    </row>
    <row r="38">
      <c r="A38" s="3" t="inlineStr">
        <is>
          <t>Related Party Transaction [Line Items]</t>
        </is>
      </c>
    </row>
    <row r="39">
      <c r="A39" s="4" t="inlineStr">
        <is>
          <t>Accounts receivable - related parties</t>
        </is>
      </c>
      <c r="B39" s="5" t="n">
        <v>250054</v>
      </c>
      <c r="C39" s="5" t="n">
        <v>697538</v>
      </c>
    </row>
    <row r="40">
      <c r="A40" s="4" t="inlineStr">
        <is>
          <t>Eastern Fresh LLC</t>
        </is>
      </c>
    </row>
    <row r="41">
      <c r="A41" s="3" t="inlineStr">
        <is>
          <t>Related Party Transaction [Line Items]</t>
        </is>
      </c>
    </row>
    <row r="42">
      <c r="A42" s="4" t="inlineStr">
        <is>
          <t>Accounts receivable - related parties</t>
        </is>
      </c>
      <c r="B42" s="5" t="n">
        <v>58500</v>
      </c>
      <c r="C42" s="5" t="n">
        <v>0</v>
      </c>
    </row>
    <row r="43">
      <c r="A43" s="4" t="inlineStr">
        <is>
          <t>Enson Seafood GA Inc</t>
        </is>
      </c>
    </row>
    <row r="44">
      <c r="A44" s="3" t="inlineStr">
        <is>
          <t>Related Party Transaction [Line Items]</t>
        </is>
      </c>
    </row>
    <row r="45">
      <c r="A45" s="4" t="inlineStr">
        <is>
          <t>Accounts receivable - related parties</t>
        </is>
      </c>
      <c r="B45" s="5" t="n">
        <v>82816</v>
      </c>
      <c r="C45" s="5" t="n">
        <v>325596</v>
      </c>
    </row>
    <row r="46">
      <c r="A46" s="4" t="inlineStr">
        <is>
          <t>Fortune One Foods Inc</t>
        </is>
      </c>
    </row>
    <row r="47">
      <c r="A47" s="3" t="inlineStr">
        <is>
          <t>Related Party Transaction [Line Items]</t>
        </is>
      </c>
    </row>
    <row r="48">
      <c r="A48" s="4" t="inlineStr">
        <is>
          <t>Accounts receivable - related parties</t>
        </is>
      </c>
      <c r="B48" s="5" t="n">
        <v>48352</v>
      </c>
      <c r="C48" s="5" t="n">
        <v>36250</v>
      </c>
    </row>
    <row r="49">
      <c r="A49" s="4" t="inlineStr">
        <is>
          <t>N&amp;F Logistics, Inc.</t>
        </is>
      </c>
    </row>
    <row r="50">
      <c r="A50" s="3" t="inlineStr">
        <is>
          <t>Related Party Transaction [Line Items]</t>
        </is>
      </c>
    </row>
    <row r="51">
      <c r="A51" s="4" t="inlineStr">
        <is>
          <t>Accounts receivable - related parties</t>
        </is>
      </c>
      <c r="B51" s="5" t="n">
        <v>56891</v>
      </c>
      <c r="C51" s="5" t="n">
        <v>113247</v>
      </c>
    </row>
    <row r="52">
      <c r="A52" s="4" t="inlineStr">
        <is>
          <t>Other Related Parties</t>
        </is>
      </c>
    </row>
    <row r="53">
      <c r="A53" s="3" t="inlineStr">
        <is>
          <t>Related Party Transaction [Line Items]</t>
        </is>
      </c>
    </row>
    <row r="54">
      <c r="A54" s="4" t="inlineStr">
        <is>
          <t>Accounts receivable - related parties</t>
        </is>
      </c>
      <c r="B54" s="6" t="n">
        <v>578</v>
      </c>
      <c r="C5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Accounts Payable with Related Parties (Details) - USD ($)</t>
        </is>
      </c>
      <c r="B1" s="2" t="inlineStr">
        <is>
          <t>Sep. 30, 2021</t>
        </is>
      </c>
      <c r="C1" s="2" t="inlineStr">
        <is>
          <t>Dec. 31, 2020</t>
        </is>
      </c>
      <c r="D1" s="2" t="inlineStr">
        <is>
          <t>Oct. 31, 2020</t>
        </is>
      </c>
    </row>
    <row r="2">
      <c r="A2" s="3" t="inlineStr">
        <is>
          <t>Related Party Transaction [Line Items]</t>
        </is>
      </c>
    </row>
    <row r="3">
      <c r="A3" s="4" t="inlineStr">
        <is>
          <t>Accounts payable - related parties</t>
        </is>
      </c>
      <c r="B3" s="6" t="n">
        <v>2499872</v>
      </c>
      <c r="C3" s="6" t="n">
        <v>1572427</v>
      </c>
    </row>
    <row r="4">
      <c r="A4" s="4" t="inlineStr">
        <is>
          <t>Best Food Services, LLC | Mr. Xiao Mou Zhang (Co-Chief Executive Officer)</t>
        </is>
      </c>
    </row>
    <row r="5">
      <c r="A5" s="3" t="inlineStr">
        <is>
          <t>Related Party Transaction [Line Items]</t>
        </is>
      </c>
    </row>
    <row r="6">
      <c r="A6" s="4" t="inlineStr">
        <is>
          <t>Percentage of Non-controlling Interest Ownership</t>
        </is>
      </c>
      <c r="D6" s="4" t="inlineStr">
        <is>
          <t>10.38%</t>
        </is>
      </c>
    </row>
    <row r="7">
      <c r="A7" s="4" t="inlineStr">
        <is>
          <t>Eastern Fresh LLC | Mr. Zhou Min Ni (Chairman and Co-Chief Executive Officer)</t>
        </is>
      </c>
    </row>
    <row r="8">
      <c r="A8" s="3" t="inlineStr">
        <is>
          <t>Related Party Transaction [Line Items]</t>
        </is>
      </c>
    </row>
    <row r="9">
      <c r="A9" s="4" t="inlineStr">
        <is>
          <t>Percentage of Non-controlling Interest Ownership</t>
        </is>
      </c>
      <c r="B9" s="4" t="inlineStr">
        <is>
          <t>30.00%</t>
        </is>
      </c>
    </row>
    <row r="10">
      <c r="A10" s="4" t="inlineStr">
        <is>
          <t>Enson Group Inc. | Mr. Zhou Min Ni (Chairman and Co-Chief Executive Officer)</t>
        </is>
      </c>
    </row>
    <row r="11">
      <c r="A11" s="3" t="inlineStr">
        <is>
          <t>Related Party Transaction [Line Items]</t>
        </is>
      </c>
    </row>
    <row r="12">
      <c r="A12" s="4" t="inlineStr">
        <is>
          <t>Percentage of Non-controlling Interest Ownership</t>
        </is>
      </c>
      <c r="B12" s="4" t="inlineStr">
        <is>
          <t>25.00%</t>
        </is>
      </c>
    </row>
    <row r="13">
      <c r="A13" s="4" t="inlineStr">
        <is>
          <t>Fujian RongFeng Plastic Co. Ltd. | Mr. Zhou Min Ni (Chairman and Co-Chief Executive Officer)</t>
        </is>
      </c>
    </row>
    <row r="14">
      <c r="A14" s="3" t="inlineStr">
        <is>
          <t>Related Party Transaction [Line Items]</t>
        </is>
      </c>
    </row>
    <row r="15">
      <c r="A15" s="4" t="inlineStr">
        <is>
          <t>Percentage of Non-controlling Interest Ownership</t>
        </is>
      </c>
      <c r="B15" s="4" t="inlineStr">
        <is>
          <t>40.00%</t>
        </is>
      </c>
    </row>
    <row r="16">
      <c r="A16" s="4" t="inlineStr">
        <is>
          <t>Han Feng Information Tech. Jinhua, Inc. | Mr. Zhou Min Ni (Chairman and Co-Chief Executive Officer)</t>
        </is>
      </c>
    </row>
    <row r="17">
      <c r="A17" s="3" t="inlineStr">
        <is>
          <t>Related Party Transaction [Line Items]</t>
        </is>
      </c>
    </row>
    <row r="18">
      <c r="A18" s="4" t="inlineStr">
        <is>
          <t>Percentage of Non-controlling Interest Ownership</t>
        </is>
      </c>
      <c r="B18" s="4" t="inlineStr">
        <is>
          <t>37.00%</t>
        </is>
      </c>
    </row>
    <row r="19">
      <c r="A19" s="4" t="inlineStr">
        <is>
          <t>Hengfeng Food Service Inc | Mr. Zhou Min Ni (Chairman and Co-Chief Executive Officer)</t>
        </is>
      </c>
    </row>
    <row r="20">
      <c r="A20" s="3" t="inlineStr">
        <is>
          <t>Related Party Transaction [Line Items]</t>
        </is>
      </c>
    </row>
    <row r="21">
      <c r="A21" s="4" t="inlineStr">
        <is>
          <t>Percentage of Non-controlling Interest Ownership</t>
        </is>
      </c>
      <c r="B21" s="4" t="inlineStr">
        <is>
          <t>45.00%</t>
        </is>
      </c>
    </row>
    <row r="22">
      <c r="A22" s="4" t="inlineStr">
        <is>
          <t>UGO USA Inc | Mr. Zhou Min Ni (Chairman and Co-Chief Executive Officer)</t>
        </is>
      </c>
    </row>
    <row r="23">
      <c r="A23" s="3" t="inlineStr">
        <is>
          <t>Related Party Transaction [Line Items]</t>
        </is>
      </c>
    </row>
    <row r="24">
      <c r="A24" s="4" t="inlineStr">
        <is>
          <t>Percentage of Non-controlling Interest Ownership</t>
        </is>
      </c>
      <c r="B24" s="4" t="inlineStr">
        <is>
          <t>30.00%</t>
        </is>
      </c>
    </row>
    <row r="25">
      <c r="A25" s="4" t="inlineStr">
        <is>
          <t>Best Food Services, LLC</t>
        </is>
      </c>
    </row>
    <row r="26">
      <c r="A26" s="3" t="inlineStr">
        <is>
          <t>Related Party Transaction [Line Items]</t>
        </is>
      </c>
    </row>
    <row r="27">
      <c r="A27" s="4" t="inlineStr">
        <is>
          <t>Accounts payable - related parties</t>
        </is>
      </c>
      <c r="B27" s="6" t="n">
        <v>737432</v>
      </c>
      <c r="C27" s="5" t="n">
        <v>588920</v>
      </c>
    </row>
    <row r="28">
      <c r="A28" s="4" t="inlineStr">
        <is>
          <t>Eastern Fresh LLC</t>
        </is>
      </c>
    </row>
    <row r="29">
      <c r="A29" s="3" t="inlineStr">
        <is>
          <t>Related Party Transaction [Line Items]</t>
        </is>
      </c>
    </row>
    <row r="30">
      <c r="A30" s="4" t="inlineStr">
        <is>
          <t>Accounts payable - related parties</t>
        </is>
      </c>
      <c r="B30" s="5" t="n">
        <v>523734</v>
      </c>
      <c r="C30" s="5" t="n">
        <v>427795</v>
      </c>
    </row>
    <row r="31">
      <c r="A31" s="4" t="inlineStr">
        <is>
          <t>Enson Group Inc.</t>
        </is>
      </c>
    </row>
    <row r="32">
      <c r="A32" s="3" t="inlineStr">
        <is>
          <t>Related Party Transaction [Line Items]</t>
        </is>
      </c>
    </row>
    <row r="33">
      <c r="A33" s="4" t="inlineStr">
        <is>
          <t>Accounts payable - related parties</t>
        </is>
      </c>
      <c r="B33" s="5" t="n">
        <v>0</v>
      </c>
      <c r="C33" s="5" t="n">
        <v>25368</v>
      </c>
    </row>
    <row r="34">
      <c r="A34" s="4" t="inlineStr">
        <is>
          <t>Fujian RongFeng Plastic Co. Ltd.</t>
        </is>
      </c>
    </row>
    <row r="35">
      <c r="A35" s="3" t="inlineStr">
        <is>
          <t>Related Party Transaction [Line Items]</t>
        </is>
      </c>
    </row>
    <row r="36">
      <c r="A36" s="4" t="inlineStr">
        <is>
          <t>Accounts payable - related parties</t>
        </is>
      </c>
      <c r="B36" s="5" t="n">
        <v>1183655</v>
      </c>
      <c r="C36" s="5" t="n">
        <v>69429</v>
      </c>
    </row>
    <row r="37">
      <c r="A37" s="4" t="inlineStr">
        <is>
          <t>Han Feng Information Tech. Jinhua, Inc.</t>
        </is>
      </c>
    </row>
    <row r="38">
      <c r="A38" s="3" t="inlineStr">
        <is>
          <t>Related Party Transaction [Line Items]</t>
        </is>
      </c>
    </row>
    <row r="39">
      <c r="A39" s="4" t="inlineStr">
        <is>
          <t>Accounts payable - related parties</t>
        </is>
      </c>
      <c r="B39" s="5" t="n">
        <v>0</v>
      </c>
      <c r="C39" s="5" t="n">
        <v>107258</v>
      </c>
    </row>
    <row r="40">
      <c r="A40" s="4" t="inlineStr">
        <is>
          <t>Hengfeng Food Service Inc</t>
        </is>
      </c>
    </row>
    <row r="41">
      <c r="A41" s="3" t="inlineStr">
        <is>
          <t>Related Party Transaction [Line Items]</t>
        </is>
      </c>
    </row>
    <row r="42">
      <c r="A42" s="4" t="inlineStr">
        <is>
          <t>Accounts payable - related parties</t>
        </is>
      </c>
      <c r="B42" s="5" t="n">
        <v>0</v>
      </c>
      <c r="C42" s="5" t="n">
        <v>116436</v>
      </c>
    </row>
    <row r="43">
      <c r="A43" s="4" t="inlineStr">
        <is>
          <t>UGO USA Inc</t>
        </is>
      </c>
    </row>
    <row r="44">
      <c r="A44" s="3" t="inlineStr">
        <is>
          <t>Related Party Transaction [Line Items]</t>
        </is>
      </c>
    </row>
    <row r="45">
      <c r="A45" s="4" t="inlineStr">
        <is>
          <t>Accounts payable - related parties</t>
        </is>
      </c>
      <c r="B45" s="5" t="n">
        <v>0</v>
      </c>
      <c r="C45" s="5" t="n">
        <v>211003</v>
      </c>
    </row>
    <row r="46">
      <c r="A46" s="4" t="inlineStr">
        <is>
          <t>Other Related Parties</t>
        </is>
      </c>
    </row>
    <row r="47">
      <c r="A47" s="3" t="inlineStr">
        <is>
          <t>Related Party Transaction [Line Items]</t>
        </is>
      </c>
    </row>
    <row r="48">
      <c r="A48" s="4" t="inlineStr">
        <is>
          <t>Accounts payable - related parties</t>
        </is>
      </c>
      <c r="B48" s="6" t="n">
        <v>55051</v>
      </c>
      <c r="C48" s="6" t="n">
        <v>262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Advances to Suppliers with Related Parties (Details) - USD ($)</t>
        </is>
      </c>
      <c r="B1" s="2" t="inlineStr">
        <is>
          <t>Sep. 30, 2021</t>
        </is>
      </c>
      <c r="C1" s="2" t="inlineStr">
        <is>
          <t>Feb. 25, 2021</t>
        </is>
      </c>
      <c r="D1" s="2" t="inlineStr">
        <is>
          <t>Dec. 31, 2020</t>
        </is>
      </c>
    </row>
    <row r="2">
      <c r="A2" s="3" t="inlineStr">
        <is>
          <t>Related Party Transaction [Line Items]</t>
        </is>
      </c>
    </row>
    <row r="3">
      <c r="A3" s="4" t="inlineStr">
        <is>
          <t>Advances to suppliers - related parties</t>
        </is>
      </c>
      <c r="B3" s="6" t="n">
        <v>0</v>
      </c>
      <c r="D3" s="6" t="n">
        <v>196803</v>
      </c>
    </row>
    <row r="4">
      <c r="A4" s="4" t="inlineStr">
        <is>
          <t>Ocean Pacific Seafood Group, Inc. | Mr. Zhou Min Ni (Chairman and Co-Chief Executive Officer)</t>
        </is>
      </c>
    </row>
    <row r="5">
      <c r="A5" s="3" t="inlineStr">
        <is>
          <t>Related Party Transaction [Line Items]</t>
        </is>
      </c>
    </row>
    <row r="6">
      <c r="A6" s="4" t="inlineStr">
        <is>
          <t>Percentage of Non-controlling Interest Ownership</t>
        </is>
      </c>
      <c r="B6" s="4" t="inlineStr">
        <is>
          <t>26.00%</t>
        </is>
      </c>
    </row>
    <row r="7">
      <c r="A7" s="4" t="inlineStr">
        <is>
          <t>Revolution Industry, LLC | Raymond Ni (family member)</t>
        </is>
      </c>
    </row>
    <row r="8">
      <c r="A8" s="3" t="inlineStr">
        <is>
          <t>Related Party Transaction [Line Items]</t>
        </is>
      </c>
    </row>
    <row r="9">
      <c r="A9" s="4" t="inlineStr">
        <is>
          <t>Percentage of Non-controlling Interest Ownership</t>
        </is>
      </c>
      <c r="B9" s="4" t="inlineStr">
        <is>
          <t>100.00%</t>
        </is>
      </c>
    </row>
    <row r="10">
      <c r="A10" s="4" t="inlineStr">
        <is>
          <t>Ocean Pacific Seafood Group, Inc.</t>
        </is>
      </c>
    </row>
    <row r="11">
      <c r="A11" s="3" t="inlineStr">
        <is>
          <t>Related Party Transaction [Line Items]</t>
        </is>
      </c>
    </row>
    <row r="12">
      <c r="A12" s="4" t="inlineStr">
        <is>
          <t>Advances to suppliers - related parties</t>
        </is>
      </c>
      <c r="B12" s="6" t="n">
        <v>0</v>
      </c>
      <c r="D12" s="5" t="n">
        <v>7101</v>
      </c>
    </row>
    <row r="13">
      <c r="A13" s="4" t="inlineStr">
        <is>
          <t>Revolution Industry, LLC</t>
        </is>
      </c>
    </row>
    <row r="14">
      <c r="A14" s="3" t="inlineStr">
        <is>
          <t>Related Party Transaction [Line Items]</t>
        </is>
      </c>
    </row>
    <row r="15">
      <c r="A15" s="4" t="inlineStr">
        <is>
          <t>Advances to suppliers - related parties</t>
        </is>
      </c>
      <c r="B15" s="6" t="n">
        <v>0</v>
      </c>
      <c r="D15" s="6" t="n">
        <v>189702</v>
      </c>
    </row>
    <row r="16">
      <c r="A16" s="4" t="inlineStr">
        <is>
          <t>Revolution Industry, LLC | Asset Purchase Agreement</t>
        </is>
      </c>
    </row>
    <row r="17">
      <c r="A17" s="3" t="inlineStr">
        <is>
          <t>Related Party Transaction [Line Items]</t>
        </is>
      </c>
    </row>
    <row r="18">
      <c r="A18" s="4" t="inlineStr">
        <is>
          <t>Purchase obligation</t>
        </is>
      </c>
      <c r="C18" s="6" t="n">
        <v>2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Narrative (Details)</t>
        </is>
      </c>
      <c r="B1" s="2" t="inlineStr">
        <is>
          <t>9 Months Ended</t>
        </is>
      </c>
    </row>
    <row r="2">
      <c r="B2" s="2" t="inlineStr">
        <is>
          <t>Sep. 30, 2021USD ($)shares</t>
        </is>
      </c>
    </row>
    <row r="3">
      <c r="A3" s="3" t="inlineStr">
        <is>
          <t>Share-based Compensation Arrangement by Share-based Payment Award [Line Items]</t>
        </is>
      </c>
    </row>
    <row r="4">
      <c r="A4" s="4" t="inlineStr">
        <is>
          <t>Number of shares authorized under plan (in shares)</t>
        </is>
      </c>
      <c r="B4" s="5" t="n">
        <v>3000000</v>
      </c>
    </row>
    <row r="5">
      <c r="A5" s="4" t="inlineStr">
        <is>
          <t>Shares remaining available for future awards (in shares)</t>
        </is>
      </c>
      <c r="B5" s="5" t="n">
        <v>2506284</v>
      </c>
    </row>
    <row r="6">
      <c r="A6" s="4" t="inlineStr">
        <is>
          <t>Unrecognized compensation cost | $</t>
        </is>
      </c>
      <c r="B6" s="6" t="n">
        <v>2045560</v>
      </c>
    </row>
    <row r="7">
      <c r="A7" s="4" t="inlineStr">
        <is>
          <t>RSUs</t>
        </is>
      </c>
    </row>
    <row r="8">
      <c r="A8" s="3" t="inlineStr">
        <is>
          <t>Share-based Compensation Arrangement by Share-based Payment Award [Line Items]</t>
        </is>
      </c>
    </row>
    <row r="9">
      <c r="A9" s="4" t="inlineStr">
        <is>
          <t>Equity instruments outstanding (in shares)</t>
        </is>
      </c>
      <c r="B9" s="5" t="n">
        <v>350439</v>
      </c>
    </row>
    <row r="10">
      <c r="A10" s="4" t="inlineStr">
        <is>
          <t>Unrecognized compensation cost | $</t>
        </is>
      </c>
      <c r="B10" s="6" t="n">
        <v>1544447</v>
      </c>
    </row>
    <row r="11">
      <c r="A11" s="4" t="inlineStr">
        <is>
          <t>RSUs | Minimum</t>
        </is>
      </c>
    </row>
    <row r="12">
      <c r="A12" s="3" t="inlineStr">
        <is>
          <t>Share-based Compensation Arrangement by Share-based Payment Award [Line Items]</t>
        </is>
      </c>
    </row>
    <row r="13">
      <c r="A13" s="4" t="inlineStr">
        <is>
          <t>Award vesting period</t>
        </is>
      </c>
      <c r="B13" s="4" t="inlineStr">
        <is>
          <t>1 year</t>
        </is>
      </c>
    </row>
    <row r="14">
      <c r="A14" s="4" t="inlineStr">
        <is>
          <t>RSUs | Maximum</t>
        </is>
      </c>
    </row>
    <row r="15">
      <c r="A15" s="3" t="inlineStr">
        <is>
          <t>Share-based Compensation Arrangement by Share-based Payment Award [Line Items]</t>
        </is>
      </c>
    </row>
    <row r="16">
      <c r="A16" s="4" t="inlineStr">
        <is>
          <t>Award vesting period</t>
        </is>
      </c>
      <c r="B16" s="4" t="inlineStr">
        <is>
          <t>3 years</t>
        </is>
      </c>
    </row>
    <row r="17">
      <c r="A17" s="4" t="inlineStr">
        <is>
          <t>PSUs</t>
        </is>
      </c>
    </row>
    <row r="18">
      <c r="A18" s="3" t="inlineStr">
        <is>
          <t>Share-based Compensation Arrangement by Share-based Payment Award [Line Items]</t>
        </is>
      </c>
    </row>
    <row r="19">
      <c r="A19" s="4" t="inlineStr">
        <is>
          <t>Equity instruments outstanding (in shares)</t>
        </is>
      </c>
      <c r="B19" s="5" t="n">
        <v>143277</v>
      </c>
    </row>
    <row r="20">
      <c r="A20" s="4" t="inlineStr">
        <is>
          <t>Unrecognized compensation cost | $</t>
        </is>
      </c>
      <c r="B20" s="6" t="n">
        <v>501113</v>
      </c>
    </row>
    <row r="21">
      <c r="A21" s="4" t="inlineStr">
        <is>
          <t>PSUs | Tranche One</t>
        </is>
      </c>
    </row>
    <row r="22">
      <c r="A22" s="3" t="inlineStr">
        <is>
          <t>Share-based Compensation Arrangement by Share-based Payment Award [Line Items]</t>
        </is>
      </c>
    </row>
    <row r="23">
      <c r="A23" s="4" t="inlineStr">
        <is>
          <t>Award vesting percentage</t>
        </is>
      </c>
      <c r="B23" s="4" t="inlineStr">
        <is>
          <t>33.33%</t>
        </is>
      </c>
    </row>
    <row r="24">
      <c r="A24" s="4" t="inlineStr">
        <is>
          <t>PSUs | Tranche Two</t>
        </is>
      </c>
    </row>
    <row r="25">
      <c r="A25" s="3" t="inlineStr">
        <is>
          <t>Share-based Compensation Arrangement by Share-based Payment Award [Line Items]</t>
        </is>
      </c>
    </row>
    <row r="26">
      <c r="A26" s="4" t="inlineStr">
        <is>
          <t>Award vesting percentage</t>
        </is>
      </c>
      <c r="B26" s="4" t="inlineStr">
        <is>
          <t>33.33%</t>
        </is>
      </c>
    </row>
    <row r="27">
      <c r="A27" s="4" t="inlineStr">
        <is>
          <t>PSUs | Tranche Three</t>
        </is>
      </c>
    </row>
    <row r="28">
      <c r="A28" s="3" t="inlineStr">
        <is>
          <t>Share-based Compensation Arrangement by Share-based Payment Award [Line Items]</t>
        </is>
      </c>
    </row>
    <row r="29">
      <c r="A29" s="4" t="inlineStr">
        <is>
          <t>Award vesting percentage</t>
        </is>
      </c>
      <c r="B29" s="4" t="inlineStr">
        <is>
          <t>33.3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U.S. GAAP for interim financial information pursuant to the rules and regulations of the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December 31, 2020 and 2019. Operating results for the three and nine month periods ended September 30, 2021 are not necessarily indicative of the results that may be expected for the year ending December 31, 2021. All inter-company balances and transactions have been eliminated upon consolidation. U.S. GAAP provides guidance on the identification of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receives the economic benefits of the VIE that could be significant to the VIE. If deemed the primary beneficiary, the Company consolidates the VIE. As of September 30, 2021 and December 31, 2020, FUSO is considered to be a VIE. FUSO was established solely to provide exclusive services to the Company. The entity lacks sufficient equity to finance its activities without additional subordinated financial support from the Company, and the Company has the power to direct the VIE's activities. In addition, the Company receives the economic benefits from the entity and has concluded that the Company is a primary beneficiary. The carrying amounts of the assets, liabilities, the results of operations and cash flows of the VIE included in the Company’s unaudited condensed consolidated balance sheets, statements of operations, and statements of cash flows are as follows: September 30, December 31, Current assets $ 84,742 $ 47,822 Non-current assets 10,885 115,934 Total assets $ 95,627 $ 163,756 Current liabilities $ 369,356 $ 496,234 Non-current liabilities — 39,475 Total liabilities $ 369,356 $ 535,709 For the Three Months Ended September 30, For the Nine Months Ended September 30, 2021 2020 2021 2020 Net revenue $ 681,539 $ 531,194 $ 1,882,544 $ 1,612,999 Net income (loss) $ (78,454) $ 16,157 $ 98,224 $ 115,602 For the Three Months Ended September 30, For the Nine Months Ended September 30, 2021 2020 2021 2020 Net cash provided by (used in) operating activities $ 12,646 $ 32,697 $ 65,158 $ 366,899 Net cash provided by (used in) financing activities (26,547) (15,359) (16,692) (260,971) Net increase (decrease) in cash and cash equivalents $ (13,901) $ 17,338 $ 48,466 $ 105,928 Non-controlling Interests U.S. GAAP requires that non-controlling interests in subsidiaries and affiliates be reported in the equity section of a company’s balance sheet. In addition, the amounts attributable to the net income (loss) of those subsidiaries are reported separately in the consolidated statements of operations. On May 28, 2021, the Company, through its subsidiary HF Group Holding, purchased the 33.33% noncontrolling interest of the stock in Kirnland for $5,000,000, making Kirnland a wholly owned subsidiary. In accordance with ASC 810-10-45-23, changes in a parent’s ownership interest while the parent retains its controlling financial interest in its subsidiary shall be accounted for as equity transactions. Therefore, no gain or loss shall be recognized. As a result of this transaction, noncontrolling interests were reduced by $1,144,113 and the remaining difference of $3,855,887 was charged to additional paid-in capital. As of September 30, 2021 and December 31, 2020, non-controlling interests consisted of the following: Name of Entity Percentage of September 30, December 31, Kirnland —% $ — $ 1,384,780 HFFI 40.00% (977) — MIN 39.75% 1,268,809 889,596 MS 35.00% 452,677 459,816 OW 32.50% 1,856,680 1,633,355 Total $ 3,577,189 $ 4,367,547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unaudited condensed consolidated financial statements include, but are not limited to, allowance for doubtful accounts, inventory reserves, useful lives of property and equipment, lease assumptions, impairment of long-lived assets, long-term investments, impairment of goodwill, the purchase price allocation and fair value of non-controlling interests with respect to business combinations, realization of deferred tax assets, stock-based compensation, and uncertain income tax positions. Cash The Company considers all highly liquid investments purchased with an original maturity of three months or shorter to be cash equivalents. As of September 30, 2021 and December 31, 2020, the Company had no cash equivalents. Accounts Receivable, net Accounts receivable represent amounts due from customers in the ordinary course of business and are recorded at the invoiced amount and do not bear interest. Receivables are presented net of the allowance for doubtful accounts in the accompanying consolidated balance sheets. The Company evaluates the collectability of its accounts receivable and determines the appropriate allowance for doubtful accounts based on a combination of factors. When the Company is aware of a customer’s inability to meet its financial obligation, a specific allowance for doubtful accounts is recorded, reducing the receivable to the net amount the Company reasonably expects to collect. In addition, allowances are recorded for all other receivables based on historic collection trends, write-offs and the aging of receivables. The Company uses specific criteria to determine uncollectible receivables to be written off, including, e.g., bankruptcy filings, the referral of customer accounts to outside parties for collection, and the length that accounts remain past due. As of September 30, 2021 and December 31, 2020, allowances for doubtful accounts were $349,311 and $909,182, respectively. Inventories The Company’s inventories, consisting mainly of food and other food service-related products, are considered as finished goods. Inventory costs, including the purchase price of the product and freight charges to deliver it to the Company’s warehouses, are net of certain cash or non-cash consideration received from vendors. The Company adjusts its inventory balances for slow-moving, excess and obsolete inventories to their net realizable value based upon inventory category, inventory age, specifically identified items, and overall economic conditions. Inventories are stated at the lower of cost or net realizable value using the first-in, first-out (FIFO) method. Property and Equipment, ne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 7 Buildings and improvements 7 — 39 Furniture and fixtures 4 — 10 Machinery and equipment 3 — 10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in other income or expenses. Business Combinations The Company accounts for its business combinations using the purchase method of accounting in accordance with ASC 805 (“AS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records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Transaction costs associated with business combinations are expensed as incurred, and are included in distribution, selling and administrative expenses in the Company’s consolidated statements of operations. The results of operations of the businesses that the Company acquired are included in the Company’s consolidated financial statements from the date of acquisition. Goodwill Goodwill represents the excess of the purchase price over the fair value of net assets acquired in a business combination. The Company tests goodwill for impairment at least annually, as of December 31, or whenever events or changes in circumstances indicate that goodwill might be impaired. The Company reviews the carrying value of goodwill whenever events or changes in circumstances indicate that such carrying values may not be recoverable and annually for goodwill and indefinite lived intangible assets as required by ASC Topic 350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Intangible Assets Intangible assets are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Tradenames 10 Customer relationships 20 Long-term Investments The Company’s investments in unconsolidated entities consist of an equity investment and an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 . Under the equity method, the Company initially records its investment at cost and the difference between the cost and the fair value of the underlying equity in the net assets of the equity investee is recognized as equity method goodwill, which is included in the equity method investment on the consolidated balance sheets. The equity method goodwill is not subsequently amortized and is not tested for impairment under ASC 350. The Company subsequently adjusts the carrying amount of the investment to recognize the Company’s proportionate share of each equity investee’s net income or loss into earnings after the date of investment. The Company evaluates the equity method investments for impairment under ASC 323. An impairment loss on the equity method investments is recognized in earnings when the decline in value is determined to be other-than-temporary. The Company did not record any impairment loss on its long-term investments as of September 30, 2021 and December 31, 2020. Impairment of Long-lived Assets Other Than Goodwill The Company assesses its long-lived assets such as property and equipment and intangible assets subject to amortization for impairment whenever events or changes in circumstances indicate the carrying amount of an asset or asset group may not be recoverable. Factors which may indicate potential impairment include a significant underperformance related to the historical or projected future operating results or a significant negative industry or economic trend.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or asset group exceeds their fair value. The Company did not record any impairment loss on its long-lived assets other than goodwill as of September 30, 2021 and December 31, 2020. Revenue Recognition The Company recognizes revenue from the sale of products when title and risk of loss passes and the customer accepts the goods, which occurs at delivery. Sales taxes invoiced to customers and remitted to government authorities are excluded from net sales. The Company follows ASU 2014-09, Revenue from Contracts with Customers (Topic 606)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majority of the Company’s contracts have one single performance obligation, as the promise to transfer the individual goods is not separately identifiable from other promises in the contracts and is, therefore, not distinct. The Company’s revenue streams are recognized at a specific point in time. For the three and nine month periods ended September 30, 2021 and 2020, revenue recognized from performance obligations related to prior periods was insignificant. Revenue expected to be recognized in any future periods related to remaining performance obligations is insignificant. The following table summarizes disaggregated revenue from customers by geographic locations: For the Three Months Ended For the Nine Months Ended September 30, September 30, September 30, September 30, Arizona $ 13,241,260 $ 8,418,352 $ 36,757,835 $ 25,344,389 California 80,777,266 43,159,185 205,560,026 145,316,702 Colorado 12,468,369 9,177,067 32,971,787 25,618,734 Florida 24,289,395 17,167,155 66,900,082 47,562,057 Georgia 18,148,570 12,524,287 49,390,449 34,699,175 North Carolina 37,161,307 28,688,103 100,378,085 79,672,578 Utah 16,167,635 13,717,413 43,087,364 39,010,162 Washington 13,288,247 7,067,380 33,424,485 23,058,577 Total $ 215,542,049 $ 139,918,942 $ 568,470,113 $ 420,282,374 Shipping and Handling Costs Shipping and handling costs, which include costs related to the selection of products and their delivery to customers, are included in distribution, selling and administrative expenses. Shipping and handling costs were $7,103,131 and $5,167,163 for the nine months ended September 30, 2021 and 2020, and $2,703,921 and $1,640,914 for the three months ended September 30, 2021 and 2020,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ASC 740”), Income Taxes ,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does not believe that there were any uncertain tax positions at September 30, 2021 and December 31, 2020. The Company adopted ASU 2019-12 (“ASU 2019-12”), Income Taxes (Topic 740): Simplifying the Accounting for Income Taxes , on January 1, 2021. ASU 2019-12 is intended to simplify various aspects related to managerial accounting for income taxes. The adoption had no material impact on the Company's consolidated financial statements. Leases The Company accounts for leases following ASU 2016-02, Leases (Topic 842) ("Topic 842"). As a result of the Realty Acquisition (see Note 6 for additional information), nine leases previously included in the operating lease asset and liabilities balance were eliminated during consolidation. As of September 30, 2021, the balances for operating lease assets were $2,551,286 and liabilities were $2,697,704. As of December 31, 2020, the balances for operating lease assets were $931,630 and liabilities were $931,630 (see Note 11 for additional information).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finance lease liabilities, and finance lease liabiliti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Earnings Per Share The Company computes earnings per share (“EPS”) in accordance with ASC Topic 260 (“ASC 260”), Earnings per Share .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warrants and stock based compensation)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6,687 potential common shares that were excluded from the calculation of diluted EPS for the three month period ended September 30, 2021 because their effect would have been anti-dilutive. There are no anti-dilutive potential common shares for the nine month periods ended September 30, 2021 and 2020, and the three month period ended September 30, 2020. Fair Value of Financial Instruments The Company follows the provisions of FASB ASC 820, Fair Value Measurements and Disclosures . ASC 820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unaudited condensed consolidated balance sheets for cash, accounts receivable, advances to suppliers, other current assets, accounts payable, bank overdraft, current portion of long-term debt, current portion of obligations under finance and operating leases, accrued expenses and other liabilities, and obligations under interest rate swap contracts approximate their fair value based on the short-term maturity of these instruments. The carrying value of long-term debt approximates fair value because of the variability of interest costs associated with these instruments and the consistency in market conditions since the loans were entered into. Derivative Financial Instrument In accordance with the guidance in ASC Topic 815 ("ASC 815"), Derivatives and Hedging, d erivative financial instruments are recognized as assets or liabilities on the unaudited condensed consolidated balance sheets at fair value. The Company has not designated its interest rate swap ("IRS") contracts as hedges for accounting treatment. Pursuant to U.S. GAAP, income or loss from fair value changes for derivatives that are not designated as hedges by management are reflected as income or loss on the statement of operations. Net amounts received or paid under the interest rate swap contracts are recognized as an increase or decrease to interest expense when such amounts are incurred. The Company is exposed to credit loss in the event of nonperformance by the counterparty. Concentrations and Credit Risk Credit risk Accounts receivable are typically unsecured and derived from revenue earned from customers, and thereby exposed to credit risk. The risk is mitigated by the Company’s assessment of its customers’ creditworthiness and its ongoing monitoring of outstanding balances. Concentration risk There were no receivables from any one customer representing more than 10% of the Company’s consolidated gross accounts receivable at September 30, 2021 and December 31, 2020. For the nine months ended September 30, 2021 and 2020, no supplier accounted for more than 10% of the total cost of revenue. As of September 30, 2021, there were two suppliers that accounted for a combined 33% of total outstanding advance payments. As of December 31, 2020, two suppliers accounted for a combined 40% of total outstanding advance payments, and one supplier accounted for 96% of advance payments to related parties, respectively. Immaterial Revision to Prior Period Financial Statements During the three months ended September 30, 2021, the Company identified errors in its accounting for the January 21, 2021 lease described in Note 10 as the 273 Lease Agreement. In its original accounting, the Company concluded that the lease was an operating lease and used an incorrect discount rate to calculate the Right of Use Asset and Obligation under operating lease balances. The Company subsequently changed the discount rate on the lease and classified the lease as a finance lease as the present value of the future cash flows associated with the lease exceeded substantially all of the fair value of the property. The Company adjusted the balances associated with the lease from Operating Lease Right-of-Use Assets to Property and Equipment and from Obligations Under Operating Leases to Obligations Under Finance Leases. The revision to the March 31, 2021 and June 30, 2021 condensed consolidated balance sheets, condensed consolidated statements of operations and condensed consolidated statement of cash flows were as follows: • The Operating lease right of use asset was reduced by $13,675,884 from $15,993,197 to $2,317,313 as of March 31, 2021 and reduced by $13,582,834 from $16,326,011 to $2,743,177 as of June 30, 2021. • Property and equipment, net was increased by $7,770,225 from $136,043,983 to $143,814,208 as of March 31, 2021 and increased by $7,698,938 from $134,755,748 to $142,454,686 as of June 30, 2021. • The impact to total assets was a reduction of $5,905,659 from $500,800,583 to $494,894,924 as of March 31, 2021 and a reduction of $5,883,896 from $507,220,995 to $501,337,099 as of June 30, 2021. • The impact to the current portion of obligations under finance lease and current portion of obligations under operating lease are insignificant as of March 31, 2021 and June 30, 2021. • Obligations under finance lease, non-current was an increase of $7,834,773 from $703,648 to $8,538,421 as of March 31, 2021 and an increase of $7,860,634 from $630,774 to $8,491,408 as of June 30, 2021. • Obligations under operating lease, non-current was a reduction of $13,764,121 from $15,459,667 to $1,695,546 as of March 31, 2021 and a reduction of $13,745,066 from $15,930,735 to $2,185,669 as of June 30, 2021. • The impact to total liabilities was a reduction of $5,937,684 from $234,248,951 to $228,311,267 as of March 31, 2021 and a reduction of $5,915,347 from $242,241,874 to $236,326,527 as of June 30, 2021. • The impact to Net cash provided by operating activities and Net cash provided by financing activities is insignificant as of March 31, 2021 and June 30, 2021. Revisions were also made to the lease footnote in the condensed consolidated financial statements. Operating lease costs for the three months ended March 31, 2021, three months ended June 30, 2021 and six months ended June 30, 2021 were revised to $410,561, $340,551, and $751,112, respectively. The revised weighted average remaining lease term, in months, for operating leases was 48 months and 50 months as of March 31, 2021 and June 30, 2021 respectively. The revised weighted average discount rate for operating leases as of March 31, 2021 and June 30, 2021 was 2.80% and 3.15%, respectively. Finance lease costs for the three months ended March 31, 2021, three months ended June 30, 2021 and six months ended June 30, 2021 were revised to $234,849, $288,599, and $523,448, respectively. Gross Property and equipment under finance lease as of March 31, 2021 and June 30, 2021 was revised to $10,611,480 with accumulated depreciation being revised to $1,966,019 and $2,118,289 as of March 31, 2021 and June 30, 2021, respectively. The weighted average remaining lease term, in months, for finance leases was revised to 295 as of March 31, 2021 and June 30, 2021. The weighted average discount rate for finance leases was revised to 6.18% as of March 31, 2021 and June 30, 2021. Lastly, the revised maturities are as follows: Operating Leases Twelve months ending As reported March 31, 2021 As revised March 31, 2021 As reported June 30, 2021 As revised June 30, 2021 2022 $ 999,730 $ 717,230 $ 1,011,964 $ 706,964 2023 985,718 629,468 1,139,353 776,853 2024 856,936 475,686 964,309 576,809 2025 816,708 410,458 987,997 575,497 2026 723,859 292,609 791,576 354,076 Thereafter 17,466,321 — 17,396,355 42,534 Total Lease Payments 21,849,272 2,525,451 22,291,554 3,032,733 Less Imputed Interest (5,752,558) (201,194) (5,750,563) (267,723) Total $ 16,096,714 $ 2,324,257 $ 16,540,991 $ 2,765,010 F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nd PSU Activity (Details)</t>
        </is>
      </c>
      <c r="B1" s="2" t="inlineStr">
        <is>
          <t>3 Months Ended</t>
        </is>
      </c>
    </row>
    <row r="2">
      <c r="B2" s="2" t="inlineStr">
        <is>
          <t>Sep. 30, 2021$ / sharesshares</t>
        </is>
      </c>
    </row>
    <row r="3">
      <c r="A3" s="4" t="inlineStr">
        <is>
          <t>RSUs</t>
        </is>
      </c>
    </row>
    <row r="4">
      <c r="A4" s="3" t="inlineStr">
        <is>
          <t>Shares</t>
        </is>
      </c>
    </row>
    <row r="5">
      <c r="A5" s="4" t="inlineStr">
        <is>
          <t>Beginning balance (in shares) | shares</t>
        </is>
      </c>
      <c r="B5" s="5" t="n">
        <v>0</v>
      </c>
    </row>
    <row r="6">
      <c r="A6" s="4" t="inlineStr">
        <is>
          <t>Granted (in shares) | shares</t>
        </is>
      </c>
      <c r="B6" s="5" t="n">
        <v>352761</v>
      </c>
    </row>
    <row r="7">
      <c r="A7" s="4" t="inlineStr">
        <is>
          <t>Forfeited (in shares) | shares</t>
        </is>
      </c>
      <c r="B7" s="5" t="n">
        <v>2322</v>
      </c>
    </row>
    <row r="8">
      <c r="A8" s="4" t="inlineStr">
        <is>
          <t>Vested (in shares) | shares</t>
        </is>
      </c>
      <c r="B8" s="5" t="n">
        <v>0</v>
      </c>
    </row>
    <row r="9">
      <c r="A9" s="4" t="inlineStr">
        <is>
          <t>Ending balance (in shares) | shares</t>
        </is>
      </c>
      <c r="B9" s="5" t="n">
        <v>350439</v>
      </c>
    </row>
    <row r="10">
      <c r="A10" s="3" t="inlineStr">
        <is>
          <t>Weighted Average Grant Date Fair Value</t>
        </is>
      </c>
    </row>
    <row r="11">
      <c r="A11" s="4" t="inlineStr">
        <is>
          <t>Weighted average grant date fair value, beginning (in dollars per share) | $ / shares</t>
        </is>
      </c>
      <c r="B11" s="6" t="n">
        <v>0</v>
      </c>
    </row>
    <row r="12">
      <c r="A12" s="4" t="inlineStr">
        <is>
          <t>Granted (in dollars per share) | $ / shares</t>
        </is>
      </c>
      <c r="B12" s="9" t="n">
        <v>5.17</v>
      </c>
    </row>
    <row r="13">
      <c r="A13" s="4" t="inlineStr">
        <is>
          <t>Forfeited (in dollars per share) | $ / shares</t>
        </is>
      </c>
      <c r="B13" s="9" t="n">
        <v>5.17</v>
      </c>
    </row>
    <row r="14">
      <c r="A14" s="4" t="inlineStr">
        <is>
          <t>Vested (in dollars per share) | $ / shares</t>
        </is>
      </c>
      <c r="B14" s="5" t="n">
        <v>0</v>
      </c>
    </row>
    <row r="15">
      <c r="A15" s="4" t="inlineStr">
        <is>
          <t>Weighted average grant date fair value, ending (in dollars per share) | $ / shares</t>
        </is>
      </c>
      <c r="B15" s="8" t="n">
        <v>5.17</v>
      </c>
    </row>
    <row r="16">
      <c r="A16" s="4" t="inlineStr">
        <is>
          <t>PSUs</t>
        </is>
      </c>
    </row>
    <row r="17">
      <c r="A17" s="3" t="inlineStr">
        <is>
          <t>Shares</t>
        </is>
      </c>
    </row>
    <row r="18">
      <c r="A18" s="4" t="inlineStr">
        <is>
          <t>Beginning balance (in shares) | shares</t>
        </is>
      </c>
      <c r="B18" s="5" t="n">
        <v>0</v>
      </c>
    </row>
    <row r="19">
      <c r="A19" s="4" t="inlineStr">
        <is>
          <t>Granted (in shares) | shares</t>
        </is>
      </c>
      <c r="B19" s="5" t="n">
        <v>143277</v>
      </c>
    </row>
    <row r="20">
      <c r="A20" s="4" t="inlineStr">
        <is>
          <t>Forfeited (in shares) | shares</t>
        </is>
      </c>
      <c r="B20" s="5" t="n">
        <v>0</v>
      </c>
    </row>
    <row r="21">
      <c r="A21" s="4" t="inlineStr">
        <is>
          <t>Vested (in shares) | shares</t>
        </is>
      </c>
      <c r="B21" s="5" t="n">
        <v>0</v>
      </c>
    </row>
    <row r="22">
      <c r="A22" s="4" t="inlineStr">
        <is>
          <t>Ending balance (in shares) | shares</t>
        </is>
      </c>
      <c r="B22" s="5" t="n">
        <v>143277</v>
      </c>
    </row>
    <row r="23">
      <c r="A23" s="3" t="inlineStr">
        <is>
          <t>Weighted Average Grant Date Fair Value</t>
        </is>
      </c>
    </row>
    <row r="24">
      <c r="A24" s="4" t="inlineStr">
        <is>
          <t>Weighted average grant date fair value, beginning (in dollars per share) | $ / shares</t>
        </is>
      </c>
      <c r="B24" s="6" t="n">
        <v>0</v>
      </c>
    </row>
    <row r="25">
      <c r="A25" s="4" t="inlineStr">
        <is>
          <t>Granted (in dollars per share) | $ / shares</t>
        </is>
      </c>
      <c r="B25" s="9" t="n">
        <v>3.82</v>
      </c>
    </row>
    <row r="26">
      <c r="A26" s="4" t="inlineStr">
        <is>
          <t>Forfeited (in dollars per share) | $ / shares</t>
        </is>
      </c>
      <c r="B26" s="5" t="n">
        <v>0</v>
      </c>
    </row>
    <row r="27">
      <c r="A27" s="4" t="inlineStr">
        <is>
          <t>Vested (in dollars per share) | $ / shares</t>
        </is>
      </c>
      <c r="B27" s="5" t="n">
        <v>0</v>
      </c>
    </row>
    <row r="28">
      <c r="A28" s="4" t="inlineStr">
        <is>
          <t>Weighted average grant date fair value, ending (in dollars per share) | $ / shares</t>
        </is>
      </c>
      <c r="B28" s="8" t="n">
        <v>3.8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Fair Value Assumptions (Details) - PSUs</t>
        </is>
      </c>
      <c r="B1" s="2" t="inlineStr">
        <is>
          <t>3 Months Ended</t>
        </is>
      </c>
    </row>
    <row r="2">
      <c r="B2" s="2" t="inlineStr">
        <is>
          <t>Sep. 30, 2021</t>
        </is>
      </c>
    </row>
    <row r="3">
      <c r="A3" s="3" t="inlineStr">
        <is>
          <t>Share-based Compensation Arrangement by Share-based Payment Award [Line Items]</t>
        </is>
      </c>
    </row>
    <row r="4">
      <c r="A4" s="4" t="inlineStr">
        <is>
          <t>Risk-free rate, minimum</t>
        </is>
      </c>
      <c r="B4" s="4" t="inlineStr">
        <is>
          <t>0.32%</t>
        </is>
      </c>
    </row>
    <row r="5">
      <c r="A5" s="4" t="inlineStr">
        <is>
          <t>Risk-free rate, maximum</t>
        </is>
      </c>
      <c r="B5" s="4" t="inlineStr">
        <is>
          <t>0.34%</t>
        </is>
      </c>
    </row>
    <row r="6">
      <c r="A6" s="4" t="inlineStr">
        <is>
          <t>Expected dividend yield</t>
        </is>
      </c>
      <c r="B6" s="4" t="inlineStr">
        <is>
          <t>0.00%</t>
        </is>
      </c>
    </row>
    <row r="7">
      <c r="A7" s="4" t="inlineStr">
        <is>
          <t>Expected volatility, minimum</t>
        </is>
      </c>
      <c r="B7" s="4" t="inlineStr">
        <is>
          <t>64.26%</t>
        </is>
      </c>
    </row>
    <row r="8">
      <c r="A8" s="4" t="inlineStr">
        <is>
          <t>Expected volatility, maximum</t>
        </is>
      </c>
      <c r="B8" s="4" t="inlineStr">
        <is>
          <t>65.74%</t>
        </is>
      </c>
    </row>
    <row r="9">
      <c r="A9" s="4" t="inlineStr">
        <is>
          <t>Look-back period</t>
        </is>
      </c>
      <c r="B9" s="4" t="inlineStr">
        <is>
          <t>1 year 2 months 1 day</t>
        </is>
      </c>
    </row>
    <row r="10">
      <c r="A10" s="4" t="inlineStr">
        <is>
          <t>Period after completion of merger</t>
        </is>
      </c>
      <c r="B10" s="4" t="inlineStr">
        <is>
          <t>6 months</t>
        </is>
      </c>
    </row>
    <row r="11">
      <c r="A11" s="4" t="inlineStr">
        <is>
          <t>Common Stock</t>
        </is>
      </c>
    </row>
    <row r="12">
      <c r="A12" s="3" t="inlineStr">
        <is>
          <t>Share-based Compensation Arrangement by Share-based Payment Award [Line Items]</t>
        </is>
      </c>
    </row>
    <row r="13">
      <c r="A13" s="4" t="inlineStr">
        <is>
          <t>Expected volatility, minimum</t>
        </is>
      </c>
      <c r="B13" s="4" t="inlineStr">
        <is>
          <t>66.10%</t>
        </is>
      </c>
    </row>
    <row r="14">
      <c r="A14" s="4" t="inlineStr">
        <is>
          <t>Expected volatility, maximum</t>
        </is>
      </c>
      <c r="B14" s="4" t="inlineStr">
        <is>
          <t>68.03%</t>
        </is>
      </c>
    </row>
    <row r="15">
      <c r="A15" s="4" t="inlineStr">
        <is>
          <t>Peer Companies</t>
        </is>
      </c>
    </row>
    <row r="16">
      <c r="A16" s="3" t="inlineStr">
        <is>
          <t>Share-based Compensation Arrangement by Share-based Payment Award [Line Items]</t>
        </is>
      </c>
    </row>
    <row r="17">
      <c r="A17" s="4" t="inlineStr">
        <is>
          <t>Expected volatility, minimum</t>
        </is>
      </c>
      <c r="B17" s="4" t="inlineStr">
        <is>
          <t>62.42%</t>
        </is>
      </c>
    </row>
    <row r="18">
      <c r="A18" s="4" t="inlineStr">
        <is>
          <t>Expected volatility, maximum</t>
        </is>
      </c>
      <c r="B18" s="4" t="inlineStr">
        <is>
          <t>63.45%</t>
        </is>
      </c>
    </row>
    <row r="19">
      <c r="A19" s="4" t="inlineStr">
        <is>
          <t>Minimum</t>
        </is>
      </c>
    </row>
    <row r="20">
      <c r="A20" s="3" t="inlineStr">
        <is>
          <t>Share-based Compensation Arrangement by Share-based Payment Award [Line Items]</t>
        </is>
      </c>
    </row>
    <row r="21">
      <c r="A21" s="4" t="inlineStr">
        <is>
          <t>Expected term (years)</t>
        </is>
      </c>
      <c r="B21" s="4" t="inlineStr">
        <is>
          <t>2 years 6 months 21 days</t>
        </is>
      </c>
    </row>
    <row r="22">
      <c r="A22" s="4" t="inlineStr">
        <is>
          <t>Maximum</t>
        </is>
      </c>
    </row>
    <row r="23">
      <c r="A23" s="3" t="inlineStr">
        <is>
          <t>Share-based Compensation Arrangement by Share-based Payment Award [Line Items]</t>
        </is>
      </c>
    </row>
    <row r="24">
      <c r="A24" s="4" t="inlineStr">
        <is>
          <t>Expected term (years)</t>
        </is>
      </c>
      <c r="B24" s="4" t="inlineStr">
        <is>
          <t>2 years 8 months 23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based Compensation (Details) - USD ($)</t>
        </is>
      </c>
      <c r="B1" s="2" t="inlineStr">
        <is>
          <t>3 Months Ended</t>
        </is>
      </c>
    </row>
    <row r="2">
      <c r="B2" s="2" t="inlineStr">
        <is>
          <t>Sep. 30, 2021</t>
        </is>
      </c>
      <c r="C2" s="2" t="inlineStr">
        <is>
          <t>Sep. 30, 2020</t>
        </is>
      </c>
    </row>
    <row r="3">
      <c r="A3" s="3" t="inlineStr">
        <is>
          <t>Share-based Payment Arrangement, Expensed and Capitalized, Amount [Line Items]</t>
        </is>
      </c>
    </row>
    <row r="4">
      <c r="A4" s="4" t="inlineStr">
        <is>
          <t>Total stock-based compensation expense</t>
        </is>
      </c>
      <c r="B4" s="6" t="n">
        <v>205433</v>
      </c>
      <c r="C4" s="6" t="n">
        <v>0</v>
      </c>
    </row>
    <row r="5">
      <c r="A5" s="4" t="inlineStr">
        <is>
          <t>Tax Benefit of stock-based compensation expense</t>
        </is>
      </c>
      <c r="B5" s="5" t="n">
        <v>50282</v>
      </c>
      <c r="C5" s="5" t="n">
        <v>0</v>
      </c>
    </row>
    <row r="6">
      <c r="A6" s="4" t="inlineStr">
        <is>
          <t>RSUs</t>
        </is>
      </c>
    </row>
    <row r="7">
      <c r="A7" s="3" t="inlineStr">
        <is>
          <t>Share-based Payment Arrangement, Expensed and Capitalized, Amount [Line Items]</t>
        </is>
      </c>
    </row>
    <row r="8">
      <c r="A8" s="4" t="inlineStr">
        <is>
          <t>Total stock-based compensation expense</t>
        </is>
      </c>
      <c r="B8" s="5" t="n">
        <v>159078</v>
      </c>
      <c r="C8" s="5" t="n">
        <v>0</v>
      </c>
    </row>
    <row r="9">
      <c r="A9" s="4" t="inlineStr">
        <is>
          <t>PSUs</t>
        </is>
      </c>
    </row>
    <row r="10">
      <c r="A10" s="3" t="inlineStr">
        <is>
          <t>Share-based Payment Arrangement, Expensed and Capitalized, Amount [Line Items]</t>
        </is>
      </c>
    </row>
    <row r="11">
      <c r="A11" s="4" t="inlineStr">
        <is>
          <t>Total stock-based compensation expense</t>
        </is>
      </c>
      <c r="B11" s="6" t="n">
        <v>46355</v>
      </c>
      <c r="C1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 Net Sales by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venue Reconciling Item [Line Items]</t>
        </is>
      </c>
    </row>
    <row r="4">
      <c r="A4" s="4" t="inlineStr">
        <is>
          <t>Revenue</t>
        </is>
      </c>
      <c r="B4" s="6" t="n">
        <v>215542049</v>
      </c>
      <c r="C4" s="6" t="n">
        <v>139918942</v>
      </c>
      <c r="D4" s="6" t="n">
        <v>568470113</v>
      </c>
      <c r="E4" s="6" t="n">
        <v>420282374</v>
      </c>
    </row>
    <row r="5">
      <c r="A5" s="4" t="inlineStr">
        <is>
          <t>Sales to independent restaurants</t>
        </is>
      </c>
    </row>
    <row r="6">
      <c r="A6" s="3" t="inlineStr">
        <is>
          <t>Segment Reporting, Revenue Reconciling Item [Line Items]</t>
        </is>
      </c>
    </row>
    <row r="7">
      <c r="A7" s="4" t="inlineStr">
        <is>
          <t>Revenue</t>
        </is>
      </c>
      <c r="B7" s="5" t="n">
        <v>207559475</v>
      </c>
      <c r="C7" s="5" t="n">
        <v>134167324</v>
      </c>
      <c r="D7" s="5" t="n">
        <v>548116720</v>
      </c>
      <c r="E7" s="5" t="n">
        <v>400060302</v>
      </c>
    </row>
    <row r="8">
      <c r="A8" s="4" t="inlineStr">
        <is>
          <t>Wholesale</t>
        </is>
      </c>
    </row>
    <row r="9">
      <c r="A9" s="3" t="inlineStr">
        <is>
          <t>Segment Reporting, Revenue Reconciling Item [Line Items]</t>
        </is>
      </c>
    </row>
    <row r="10">
      <c r="A10" s="4" t="inlineStr">
        <is>
          <t>Revenue</t>
        </is>
      </c>
      <c r="B10" s="6" t="n">
        <v>7982574</v>
      </c>
      <c r="C10" s="6" t="n">
        <v>5751618</v>
      </c>
      <c r="D10" s="6" t="n">
        <v>20353393</v>
      </c>
      <c r="E10" s="6" t="n">
        <v>2022207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Business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Revenue</t>
        </is>
      </c>
      <c r="B4" s="6" t="n">
        <v>215542049</v>
      </c>
      <c r="C4" s="6" t="n">
        <v>139918942</v>
      </c>
      <c r="D4" s="6" t="n">
        <v>568470113</v>
      </c>
      <c r="E4" s="6" t="n">
        <v>420282374</v>
      </c>
    </row>
    <row r="5">
      <c r="A5" s="4" t="inlineStr">
        <is>
          <t>Cost of revenue</t>
        </is>
      </c>
      <c r="B5" s="5" t="n">
        <v>173630081</v>
      </c>
      <c r="C5" s="5" t="n">
        <v>114756084</v>
      </c>
      <c r="D5" s="5" t="n">
        <v>461994250</v>
      </c>
      <c r="E5" s="5" t="n">
        <v>345531687</v>
      </c>
    </row>
    <row r="6">
      <c r="A6" s="4" t="inlineStr">
        <is>
          <t>GROSS PROFIT</t>
        </is>
      </c>
      <c r="B6" s="5" t="n">
        <v>41911968</v>
      </c>
      <c r="C6" s="5" t="n">
        <v>25162858</v>
      </c>
      <c r="D6" s="5" t="n">
        <v>106475863</v>
      </c>
      <c r="E6" s="5" t="n">
        <v>74750687</v>
      </c>
    </row>
    <row r="7">
      <c r="A7" s="4" t="inlineStr">
        <is>
          <t>Depreciation and amortization</t>
        </is>
      </c>
      <c r="B7" s="5" t="n">
        <v>5067284</v>
      </c>
      <c r="C7" s="5" t="n">
        <v>4469642</v>
      </c>
      <c r="D7" s="5" t="n">
        <v>13624838</v>
      </c>
      <c r="E7" s="5" t="n">
        <v>13479736</v>
      </c>
    </row>
    <row r="8">
      <c r="A8" s="4" t="inlineStr">
        <is>
          <t>Cash capital expenditures</t>
        </is>
      </c>
      <c r="B8" s="5" t="n">
        <v>857220</v>
      </c>
      <c r="C8" s="5" t="n">
        <v>200324</v>
      </c>
      <c r="D8" s="5" t="n">
        <v>1520887</v>
      </c>
      <c r="E8" s="5" t="n">
        <v>410288</v>
      </c>
    </row>
    <row r="9">
      <c r="A9" s="4" t="inlineStr">
        <is>
          <t>Sales to independent restaurants</t>
        </is>
      </c>
    </row>
    <row r="10">
      <c r="A10" s="3" t="inlineStr">
        <is>
          <t>Segment Reporting, Reconciling Item for Operating Profit (Loss) from Segment to Consolidated [Line Items]</t>
        </is>
      </c>
    </row>
    <row r="11">
      <c r="A11" s="4" t="inlineStr">
        <is>
          <t>Revenue</t>
        </is>
      </c>
      <c r="B11" s="5" t="n">
        <v>207559475</v>
      </c>
      <c r="C11" s="5" t="n">
        <v>134167324</v>
      </c>
      <c r="D11" s="5" t="n">
        <v>548116720</v>
      </c>
      <c r="E11" s="5" t="n">
        <v>400060302</v>
      </c>
    </row>
    <row r="12">
      <c r="A12" s="4" t="inlineStr">
        <is>
          <t>Cost of revenue</t>
        </is>
      </c>
      <c r="B12" s="5" t="n">
        <v>166638813</v>
      </c>
      <c r="C12" s="5" t="n">
        <v>109339945</v>
      </c>
      <c r="D12" s="5" t="n">
        <v>442864604</v>
      </c>
      <c r="E12" s="5" t="n">
        <v>326484372</v>
      </c>
    </row>
    <row r="13">
      <c r="A13" s="4" t="inlineStr">
        <is>
          <t>GROSS PROFIT</t>
        </is>
      </c>
      <c r="B13" s="5" t="n">
        <v>40920662</v>
      </c>
      <c r="C13" s="5" t="n">
        <v>24827379</v>
      </c>
      <c r="D13" s="5" t="n">
        <v>105252116</v>
      </c>
      <c r="E13" s="5" t="n">
        <v>73575930</v>
      </c>
    </row>
    <row r="14">
      <c r="A14" s="4" t="inlineStr">
        <is>
          <t>Depreciation and amortization</t>
        </is>
      </c>
      <c r="B14" s="5" t="n">
        <v>4879618</v>
      </c>
      <c r="C14" s="5" t="n">
        <v>4285909</v>
      </c>
      <c r="D14" s="5" t="n">
        <v>13137213</v>
      </c>
      <c r="E14" s="5" t="n">
        <v>12831153</v>
      </c>
    </row>
    <row r="15">
      <c r="A15" s="4" t="inlineStr">
        <is>
          <t>Cash capital expenditures</t>
        </is>
      </c>
      <c r="B15" s="5" t="n">
        <v>825473</v>
      </c>
      <c r="C15" s="5" t="n">
        <v>192089</v>
      </c>
      <c r="D15" s="5" t="n">
        <v>1465877</v>
      </c>
      <c r="E15" s="5" t="n">
        <v>391216</v>
      </c>
    </row>
    <row r="16">
      <c r="A16" s="4" t="inlineStr">
        <is>
          <t>Wholesale</t>
        </is>
      </c>
    </row>
    <row r="17">
      <c r="A17" s="3" t="inlineStr">
        <is>
          <t>Segment Reporting, Reconciling Item for Operating Profit (Loss) from Segment to Consolidated [Line Items]</t>
        </is>
      </c>
    </row>
    <row r="18">
      <c r="A18" s="4" t="inlineStr">
        <is>
          <t>Revenue</t>
        </is>
      </c>
      <c r="B18" s="5" t="n">
        <v>7982574</v>
      </c>
      <c r="C18" s="5" t="n">
        <v>5751618</v>
      </c>
      <c r="D18" s="5" t="n">
        <v>20353393</v>
      </c>
      <c r="E18" s="5" t="n">
        <v>20222072</v>
      </c>
    </row>
    <row r="19">
      <c r="A19" s="4" t="inlineStr">
        <is>
          <t>Cost of revenue</t>
        </is>
      </c>
      <c r="B19" s="5" t="n">
        <v>6991268</v>
      </c>
      <c r="C19" s="5" t="n">
        <v>5416139</v>
      </c>
      <c r="D19" s="5" t="n">
        <v>19129646</v>
      </c>
      <c r="E19" s="5" t="n">
        <v>19047315</v>
      </c>
    </row>
    <row r="20">
      <c r="A20" s="4" t="inlineStr">
        <is>
          <t>GROSS PROFIT</t>
        </is>
      </c>
      <c r="B20" s="5" t="n">
        <v>991306</v>
      </c>
      <c r="C20" s="5" t="n">
        <v>335479</v>
      </c>
      <c r="D20" s="5" t="n">
        <v>1223747</v>
      </c>
      <c r="E20" s="5" t="n">
        <v>1174757</v>
      </c>
    </row>
    <row r="21">
      <c r="A21" s="4" t="inlineStr">
        <is>
          <t>Depreciation and amortization</t>
        </is>
      </c>
      <c r="B21" s="5" t="n">
        <v>187666</v>
      </c>
      <c r="C21" s="5" t="n">
        <v>183733</v>
      </c>
      <c r="D21" s="5" t="n">
        <v>487625</v>
      </c>
      <c r="E21" s="5" t="n">
        <v>648583</v>
      </c>
    </row>
    <row r="22">
      <c r="A22" s="4" t="inlineStr">
        <is>
          <t>Cash capital expenditures</t>
        </is>
      </c>
      <c r="B22" s="6" t="n">
        <v>31747</v>
      </c>
      <c r="C22" s="6" t="n">
        <v>8235</v>
      </c>
      <c r="D22" s="6" t="n">
        <v>55010</v>
      </c>
      <c r="E22" s="6" t="n">
        <v>1907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EGMENT REPORTING - Assets by Segment (Details) - USD ($)</t>
        </is>
      </c>
      <c r="B1" s="2" t="inlineStr">
        <is>
          <t>Sep. 30, 2021</t>
        </is>
      </c>
      <c r="C1" s="2" t="inlineStr">
        <is>
          <t>Jun. 30, 2021</t>
        </is>
      </c>
      <c r="D1" s="2" t="inlineStr">
        <is>
          <t>Mar. 31, 2021</t>
        </is>
      </c>
      <c r="E1" s="2" t="inlineStr">
        <is>
          <t>Dec. 31, 2020</t>
        </is>
      </c>
    </row>
    <row r="2">
      <c r="A2" s="3" t="inlineStr">
        <is>
          <t>Segment Reporting, Asset Reconciling Item [Line Items]</t>
        </is>
      </c>
    </row>
    <row r="3">
      <c r="A3" s="4" t="inlineStr">
        <is>
          <t>Total assets</t>
        </is>
      </c>
      <c r="B3" s="6" t="n">
        <v>514503271</v>
      </c>
      <c r="C3" s="6" t="n">
        <v>501337099</v>
      </c>
      <c r="D3" s="6" t="n">
        <v>494894924</v>
      </c>
      <c r="E3" s="6" t="n">
        <v>484227605</v>
      </c>
    </row>
    <row r="4">
      <c r="A4" s="4" t="inlineStr">
        <is>
          <t>Sales to independent restaurants</t>
        </is>
      </c>
    </row>
    <row r="5">
      <c r="A5" s="3" t="inlineStr">
        <is>
          <t>Segment Reporting, Asset Reconciling Item [Line Items]</t>
        </is>
      </c>
    </row>
    <row r="6">
      <c r="A6" s="4" t="inlineStr">
        <is>
          <t>Total assets</t>
        </is>
      </c>
      <c r="B6" s="5" t="n">
        <v>496082096</v>
      </c>
      <c r="E6" s="5" t="n">
        <v>456721529</v>
      </c>
    </row>
    <row r="7">
      <c r="A7" s="4" t="inlineStr">
        <is>
          <t>Wholesale</t>
        </is>
      </c>
    </row>
    <row r="8">
      <c r="A8" s="3" t="inlineStr">
        <is>
          <t>Segment Reporting, Asset Reconciling Item [Line Items]</t>
        </is>
      </c>
    </row>
    <row r="9">
      <c r="A9" s="4" t="inlineStr">
        <is>
          <t>Total assets</t>
        </is>
      </c>
      <c r="B9" s="6" t="n">
        <v>18421175</v>
      </c>
      <c r="E9" s="6" t="n">
        <v>275060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COMMITMENT AND CONTINGENCIES (Details)</t>
        </is>
      </c>
      <c r="B1" s="2" t="inlineStr">
        <is>
          <t>Mar. 29, 2020lawsuit</t>
        </is>
      </c>
    </row>
    <row r="2">
      <c r="A2" s="4" t="inlineStr">
        <is>
          <t>Putative Class Action</t>
        </is>
      </c>
    </row>
    <row r="3">
      <c r="A3" s="3" t="inlineStr">
        <is>
          <t>Loss Contingencies [Line Items]</t>
        </is>
      </c>
    </row>
    <row r="4">
      <c r="A4" s="4" t="inlineStr">
        <is>
          <t>New claims filed, number</t>
        </is>
      </c>
      <c r="B4"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Mar. 29, 2020lawsuit</t>
        </is>
      </c>
    </row>
    <row r="2">
      <c r="A2" s="4" t="inlineStr">
        <is>
          <t>Putative Class Action</t>
        </is>
      </c>
    </row>
    <row r="3">
      <c r="A3" s="3" t="inlineStr">
        <is>
          <t>Subsequent Event [Line Items]</t>
        </is>
      </c>
    </row>
    <row r="4">
      <c r="A4" s="4" t="inlineStr">
        <is>
          <t>New claims filed, number</t>
        </is>
      </c>
      <c r="B4"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 xml:space="preserve">ACCOUNTS RECEIVABLE, NET Accounts receivable, net consisted of the following: As of September 30, As of December 31, Accounts receivable $ 34,453,143 $ 25,766,504 Less: allowance for doubtful accounts (349,311) (909,182) Accounts receivable, net $ 34,103,832 $ 24,857,322 Movement of allowance for doubtful accounts is as follows: For the Nine Months Ended September 30, September 30, Beginning balance $ 909,182 $ 623,970 Increase (decrease) in provision for doubtful accounts (374,433) 2,024,471 Less: write off/ (recovery) (185,438) (1,274,520) Ending balance $ 349,311 $ 1,373,9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3:55Z</dcterms:created>
  <dcterms:modified xmlns:dcterms="http://purl.org/dc/terms/" xmlns:xsi="http://www.w3.org/2001/XMLSchema-instance" xsi:type="dcterms:W3CDTF">2021-11-15T21:03:55Z</dcterms:modified>
</cp:coreProperties>
</file>